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come Statement"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Cash Flows" sheetId="5" state="visible" r:id="rId5"/>
    <sheet xmlns:r="http://schemas.openxmlformats.org/officeDocument/2006/relationships" name="Statement of Changes in Equity" sheetId="6" state="visible" r:id="rId6"/>
    <sheet xmlns:r="http://schemas.openxmlformats.org/officeDocument/2006/relationships" name="Segmental Information" sheetId="7" state="visible" r:id="rId7"/>
    <sheet xmlns:r="http://schemas.openxmlformats.org/officeDocument/2006/relationships" name="Notes (Notes)" sheetId="8" state="visible" r:id="rId8"/>
    <sheet xmlns:r="http://schemas.openxmlformats.org/officeDocument/2006/relationships" name="Revenue" sheetId="9" state="visible" r:id="rId9"/>
    <sheet xmlns:r="http://schemas.openxmlformats.org/officeDocument/2006/relationships" name="Cost of Sales" sheetId="10" state="visible" r:id="rId10"/>
    <sheet xmlns:r="http://schemas.openxmlformats.org/officeDocument/2006/relationships" name="Other Operating Expenses" sheetId="11" state="visible" r:id="rId11"/>
    <sheet xmlns:r="http://schemas.openxmlformats.org/officeDocument/2006/relationships" name="Special Items" sheetId="12" state="visible" r:id="rId12"/>
    <sheet xmlns:r="http://schemas.openxmlformats.org/officeDocument/2006/relationships" name="Finance Costs and Unwinding of " sheetId="13" state="visible" r:id="rId13"/>
    <sheet xmlns:r="http://schemas.openxmlformats.org/officeDocument/2006/relationships" name="Share of Associates and Joint V" sheetId="14" state="visible" r:id="rId14"/>
    <sheet xmlns:r="http://schemas.openxmlformats.org/officeDocument/2006/relationships" name="Income Taxes" sheetId="15" state="visible" r:id="rId15"/>
    <sheet xmlns:r="http://schemas.openxmlformats.org/officeDocument/2006/relationships" name="Headline Earnings (loss)" sheetId="16" state="visible" r:id="rId16"/>
    <sheet xmlns:r="http://schemas.openxmlformats.org/officeDocument/2006/relationships" name="Share Capital and Premium" sheetId="17" state="visible" r:id="rId17"/>
    <sheet xmlns:r="http://schemas.openxmlformats.org/officeDocument/2006/relationships" name="Borrowings" sheetId="18" state="visible" r:id="rId18"/>
    <sheet xmlns:r="http://schemas.openxmlformats.org/officeDocument/2006/relationships" name="Cash Generated From Operations " sheetId="19" state="visible" r:id="rId19"/>
    <sheet xmlns:r="http://schemas.openxmlformats.org/officeDocument/2006/relationships" name="Financial risk management activ" sheetId="20" state="visible" r:id="rId20"/>
    <sheet xmlns:r="http://schemas.openxmlformats.org/officeDocument/2006/relationships" name="Capital Commitments" sheetId="21" state="visible" r:id="rId21"/>
    <sheet xmlns:r="http://schemas.openxmlformats.org/officeDocument/2006/relationships" name="Contractual Commitments and Con" sheetId="22" state="visible" r:id="rId22"/>
    <sheet xmlns:r="http://schemas.openxmlformats.org/officeDocument/2006/relationships" name="Announcements Announcements" sheetId="23" state="visible" r:id="rId23"/>
    <sheet xmlns:r="http://schemas.openxmlformats.org/officeDocument/2006/relationships" name="Supplemental Condensed Consolid" sheetId="24" state="visible" r:id="rId24"/>
    <sheet xmlns:r="http://schemas.openxmlformats.org/officeDocument/2006/relationships" name="Accounting Policies (Policies)" sheetId="25" state="visible" r:id="rId25"/>
    <sheet xmlns:r="http://schemas.openxmlformats.org/officeDocument/2006/relationships" name="Segmental Information (Tables)" sheetId="26" state="visible" r:id="rId26"/>
    <sheet xmlns:r="http://schemas.openxmlformats.org/officeDocument/2006/relationships" name="Revenue (Tables)" sheetId="27" state="visible" r:id="rId27"/>
    <sheet xmlns:r="http://schemas.openxmlformats.org/officeDocument/2006/relationships" name="Cost of Sales (Tables)" sheetId="28" state="visible" r:id="rId28"/>
    <sheet xmlns:r="http://schemas.openxmlformats.org/officeDocument/2006/relationships" name="Other Operating Expenses (Table" sheetId="29" state="visible" r:id="rId29"/>
    <sheet xmlns:r="http://schemas.openxmlformats.org/officeDocument/2006/relationships" name="Special Items (Tables)" sheetId="30" state="visible" r:id="rId30"/>
    <sheet xmlns:r="http://schemas.openxmlformats.org/officeDocument/2006/relationships" name="Finance Costs and Unwinding o31" sheetId="31" state="visible" r:id="rId31"/>
    <sheet xmlns:r="http://schemas.openxmlformats.org/officeDocument/2006/relationships" name="Share of Associates and Joint32" sheetId="32" state="visible" r:id="rId32"/>
    <sheet xmlns:r="http://schemas.openxmlformats.org/officeDocument/2006/relationships" name="Income Taxes (Tables)" sheetId="33" state="visible" r:id="rId33"/>
    <sheet xmlns:r="http://schemas.openxmlformats.org/officeDocument/2006/relationships" name="Earnings per Ordinary Share Hea" sheetId="34" state="visible" r:id="rId34"/>
    <sheet xmlns:r="http://schemas.openxmlformats.org/officeDocument/2006/relationships" name="Share Capital and Premium (Tabl" sheetId="35" state="visible" r:id="rId35"/>
    <sheet xmlns:r="http://schemas.openxmlformats.org/officeDocument/2006/relationships" name="Borrowings (Tables)" sheetId="36" state="visible" r:id="rId36"/>
    <sheet xmlns:r="http://schemas.openxmlformats.org/officeDocument/2006/relationships" name="Cash Generated From Operation37" sheetId="37" state="visible" r:id="rId37"/>
    <sheet xmlns:r="http://schemas.openxmlformats.org/officeDocument/2006/relationships" name="Financial risk management act38" sheetId="38" state="visible" r:id="rId38"/>
    <sheet xmlns:r="http://schemas.openxmlformats.org/officeDocument/2006/relationships" name="Capital Commitments CapitalComm" sheetId="39" state="visible" r:id="rId39"/>
    <sheet xmlns:r="http://schemas.openxmlformats.org/officeDocument/2006/relationships" name="Contractual Commitments and C40" sheetId="40" state="visible" r:id="rId40"/>
    <sheet xmlns:r="http://schemas.openxmlformats.org/officeDocument/2006/relationships" name="Accounting Policies (Tables)" sheetId="41" state="visible" r:id="rId41"/>
    <sheet xmlns:r="http://schemas.openxmlformats.org/officeDocument/2006/relationships" name="Supplemental Condensed Consol42" sheetId="42" state="visible" r:id="rId42"/>
    <sheet xmlns:r="http://schemas.openxmlformats.org/officeDocument/2006/relationships" name="Segmental Information (Details)" sheetId="43" state="visible" r:id="rId43"/>
    <sheet xmlns:r="http://schemas.openxmlformats.org/officeDocument/2006/relationships" name="Revenue (Details)" sheetId="44" state="visible" r:id="rId44"/>
    <sheet xmlns:r="http://schemas.openxmlformats.org/officeDocument/2006/relationships" name="Cost of Sales (Details)" sheetId="45" state="visible" r:id="rId45"/>
    <sheet xmlns:r="http://schemas.openxmlformats.org/officeDocument/2006/relationships" name="Other Operating Expenses (Detai" sheetId="46" state="visible" r:id="rId46"/>
    <sheet xmlns:r="http://schemas.openxmlformats.org/officeDocument/2006/relationships" name="Special Items (Details)" sheetId="47" state="visible" r:id="rId47"/>
    <sheet xmlns:r="http://schemas.openxmlformats.org/officeDocument/2006/relationships" name="Finance Costs and Unwinding o48" sheetId="48" state="visible" r:id="rId48"/>
    <sheet xmlns:r="http://schemas.openxmlformats.org/officeDocument/2006/relationships" name="Share of Associates and Joint49" sheetId="49" state="visible" r:id="rId49"/>
    <sheet xmlns:r="http://schemas.openxmlformats.org/officeDocument/2006/relationships" name="Income Taxes - Income Tax Benef" sheetId="50" state="visible" r:id="rId50"/>
    <sheet xmlns:r="http://schemas.openxmlformats.org/officeDocument/2006/relationships" name="- Headline Earnings (Loss) per " sheetId="51" state="visible" r:id="rId51"/>
    <sheet xmlns:r="http://schemas.openxmlformats.org/officeDocument/2006/relationships" name="Earnings per Ordinary Share Dil" sheetId="52" state="visible" r:id="rId52"/>
    <sheet xmlns:r="http://schemas.openxmlformats.org/officeDocument/2006/relationships" name="Share Capital and Premium (Deta" sheetId="53" state="visible" r:id="rId53"/>
    <sheet xmlns:r="http://schemas.openxmlformats.org/officeDocument/2006/relationships" name="Borrowings (Details)" sheetId="54" state="visible" r:id="rId54"/>
    <sheet xmlns:r="http://schemas.openxmlformats.org/officeDocument/2006/relationships" name="Cash Generated From Operation55" sheetId="55" state="visible" r:id="rId55"/>
    <sheet xmlns:r="http://schemas.openxmlformats.org/officeDocument/2006/relationships" name="Financial risk management act56" sheetId="56" state="visible" r:id="rId56"/>
    <sheet xmlns:r="http://schemas.openxmlformats.org/officeDocument/2006/relationships" name="Financial risk management act57" sheetId="57" state="visible" r:id="rId57"/>
    <sheet xmlns:r="http://schemas.openxmlformats.org/officeDocument/2006/relationships" name="Financial risk management act58" sheetId="58" state="visible" r:id="rId58"/>
    <sheet xmlns:r="http://schemas.openxmlformats.org/officeDocument/2006/relationships" name="Capital Commitments Capital com" sheetId="59" state="visible" r:id="rId59"/>
    <sheet xmlns:r="http://schemas.openxmlformats.org/officeDocument/2006/relationships" name="Contractual Commitments and C60" sheetId="60" state="visible" r:id="rId60"/>
    <sheet xmlns:r="http://schemas.openxmlformats.org/officeDocument/2006/relationships" name="Accounting Policies - New stand" sheetId="61" state="visible" r:id="rId61"/>
    <sheet xmlns:r="http://schemas.openxmlformats.org/officeDocument/2006/relationships" name="Accounting Policies Adoption of" sheetId="62" state="visible" r:id="rId62"/>
    <sheet xmlns:r="http://schemas.openxmlformats.org/officeDocument/2006/relationships" name="Supplemental Condensed Consol63" sheetId="63" state="visible" r:id="rId63"/>
    <sheet xmlns:r="http://schemas.openxmlformats.org/officeDocument/2006/relationships" name="Supplemental Condensed Consol64" sheetId="64" state="visible" r:id="rId64"/>
    <sheet xmlns:r="http://schemas.openxmlformats.org/officeDocument/2006/relationships" name="Supplemental Condensed Consol65" sheetId="65" state="visible" r:id="rId65"/>
  </sheets>
  <definedNames/>
  <calcPr calcId="124519" fullCalcOnLoad="1"/>
</workbook>
</file>

<file path=xl/sharedStrings.xml><?xml version="1.0" encoding="utf-8"?>
<sst xmlns="http://schemas.openxmlformats.org/spreadsheetml/2006/main" uniqueCount="517">
  <si>
    <t>Document and Entity Information (DEI) Document</t>
  </si>
  <si>
    <t>6 Months Ended</t>
  </si>
  <si>
    <t>Jun. 30, 2018shares</t>
  </si>
  <si>
    <t>Document Information [Line Items]</t>
  </si>
  <si>
    <t>Document Type</t>
  </si>
  <si>
    <t>6-K</t>
  </si>
  <si>
    <t>Amendment Flag</t>
  </si>
  <si>
    <t>false</t>
  </si>
  <si>
    <t>Document Period End Date</t>
  </si>
  <si>
    <t>Jun. 30,
		2018</t>
  </si>
  <si>
    <t>Document Fiscal Year Focus</t>
  </si>
  <si>
    <t>Document Fiscal Period Focus</t>
  </si>
  <si>
    <t>H1</t>
  </si>
  <si>
    <t>Trading Symbol</t>
  </si>
  <si>
    <t>AU</t>
  </si>
  <si>
    <t>Entity Registrant Name</t>
  </si>
  <si>
    <t>ANGLOGOLD ASHANTI LTD,</t>
  </si>
  <si>
    <t>Entity Central Index Key</t>
  </si>
  <si>
    <t>Current Fiscal Year End Date</t>
  </si>
  <si>
    <t>--12-31</t>
  </si>
  <si>
    <t>Entity Well Known Seasoned Issuer</t>
  </si>
  <si>
    <t>Yes</t>
  </si>
  <si>
    <t>Entity Current Reporting Status</t>
  </si>
  <si>
    <t>No</t>
  </si>
  <si>
    <t>Entity Filler Category</t>
  </si>
  <si>
    <t>Large Accelerated Filer</t>
  </si>
  <si>
    <t>Entity Common Stock, Shares Outstanding</t>
  </si>
  <si>
    <t>Income Statement - USD ($) $ / shares in Millions, $ in Millions</t>
  </si>
  <si>
    <t>12 Months Ended</t>
  </si>
  <si>
    <t>Jun. 30, 2018</t>
  </si>
  <si>
    <t>Jun. 30, 2017</t>
  </si>
  <si>
    <t>Dec. 31, 2017</t>
  </si>
  <si>
    <t>Profit or loss [abstract]</t>
  </si>
  <si>
    <t>Revenue from product sales</t>
  </si>
  <si>
    <t>Cost of sales</t>
  </si>
  <si>
    <t>Gain (loss) on non-hedge derivatives and other commodity contracts</t>
  </si>
  <si>
    <t>Gross profit</t>
  </si>
  <si>
    <t>Corporate administration, marketing and other expenses</t>
  </si>
  <si>
    <t>Exploration and evaluation costs</t>
  </si>
  <si>
    <t>Other operating expenses</t>
  </si>
  <si>
    <t>Special items</t>
  </si>
  <si>
    <t>Operating profit (loss)</t>
  </si>
  <si>
    <t>Interest income</t>
  </si>
  <si>
    <t>Other gains and (losses)</t>
  </si>
  <si>
    <t>Finance costs and unwinding of obligations</t>
  </si>
  <si>
    <t>Share of associates and joint ventures' profit (loss)</t>
  </si>
  <si>
    <t>Profit (loss) before taxation</t>
  </si>
  <si>
    <t>Taxation</t>
  </si>
  <si>
    <t>Profit (loss) after taxation</t>
  </si>
  <si>
    <t>Allocated as follows:</t>
  </si>
  <si>
    <t>Equity shareholders</t>
  </si>
  <si>
    <t>Non-controlling interests</t>
  </si>
  <si>
    <t>Basic earnings (loss) per ordinary share (cents)</t>
  </si>
  <si>
    <t>Basic earnings (loss) per ordinary share (dollars per share)</t>
  </si>
  <si>
    <t>[1]</t>
  </si>
  <si>
    <t>Diluted earnings (loss) per ordinary share (cents)</t>
  </si>
  <si>
    <t>Diluted earnings (loss) per ordinary share (dollars per share)</t>
  </si>
  <si>
    <t>[2]</t>
  </si>
  <si>
    <t>Calculated on the basic weighted average number of ordinary shares.</t>
  </si>
  <si>
    <t>Calculated on the diluted weighted average number of ordinary shares.</t>
  </si>
  <si>
    <t>Statement of Comprehensive Income Statement - USD ($)</t>
  </si>
  <si>
    <t>Disclosure of analysis of other comprehensive income by item [line items]</t>
  </si>
  <si>
    <t>Profit (loss) for the period</t>
  </si>
  <si>
    <t>Items that will be reclassified subsequently to profit or loss:</t>
  </si>
  <si>
    <t>Exchange differences on translation of foreign operations</t>
  </si>
  <si>
    <t>Net gain (loss) on available-for-sale financial assets</t>
  </si>
  <si>
    <t>Deferred taxation thereon</t>
  </si>
  <si>
    <t>Other comprehensive income that will be reclassified to profit or loss</t>
  </si>
  <si>
    <t>Items that will not be reclassified subsequently to profit or loss:</t>
  </si>
  <si>
    <t>Net gain (loss) on equity investments</t>
  </si>
  <si>
    <t>Actuarial gain (loss) recognised</t>
  </si>
  <si>
    <t>Other comprehensive income that will not be reclassified to profit or loss</t>
  </si>
  <si>
    <t>Other comprehensive income (loss) for the period, net of tax</t>
  </si>
  <si>
    <t>Total comprehensive income (loss) for the period, net of tax</t>
  </si>
  <si>
    <t>Release on impairment of available-for-sale financial assets</t>
  </si>
  <si>
    <t>Reclassification adjustments on available-for-sale financial assets</t>
  </si>
  <si>
    <t>Release on disposal of available-for-sale financial assets</t>
  </si>
  <si>
    <t>Statement of Financial Position - USD ($) $ in Millions</t>
  </si>
  <si>
    <t>Non-current assets</t>
  </si>
  <si>
    <t>Tangible assets</t>
  </si>
  <si>
    <t>Intangible assets</t>
  </si>
  <si>
    <t>Investments in associates and joint ventures</t>
  </si>
  <si>
    <t>Other investments</t>
  </si>
  <si>
    <t>Inventories</t>
  </si>
  <si>
    <t>Trade, other receivables and other assets</t>
  </si>
  <si>
    <t>Deferred taxation</t>
  </si>
  <si>
    <t>Cash restricted for use</t>
  </si>
  <si>
    <t>Total Non-current assets</t>
  </si>
  <si>
    <t>Current Assets</t>
  </si>
  <si>
    <t>Cash and cash equivalents</t>
  </si>
  <si>
    <t>Current assets other than non-current assets held for sale</t>
  </si>
  <si>
    <t>Non current assets held for sale</t>
  </si>
  <si>
    <t>Total Current assets</t>
  </si>
  <si>
    <t>Total assets</t>
  </si>
  <si>
    <t>EQUITY AND LIABILITIES</t>
  </si>
  <si>
    <t>Share capital and premium</t>
  </si>
  <si>
    <t>Accumulated losses and other reserves</t>
  </si>
  <si>
    <t>Shareholders' equity</t>
  </si>
  <si>
    <t>Total equity</t>
  </si>
  <si>
    <t>Non-current liabilities</t>
  </si>
  <si>
    <t>Borrowings</t>
  </si>
  <si>
    <t>Environmental rehabilitation and other provisions</t>
  </si>
  <si>
    <t>Provision for pension and post-retirement benefits</t>
  </si>
  <si>
    <t>Trade, other payables and deferred income</t>
  </si>
  <si>
    <t>Total Non-current liabilities</t>
  </si>
  <si>
    <t>Current liabilities</t>
  </si>
  <si>
    <t>Trade, other payables, deferred income and provisions</t>
  </si>
  <si>
    <t>Non current liabilities held for sale</t>
  </si>
  <si>
    <t>Total Current liabilities</t>
  </si>
  <si>
    <t>Total liabilities</t>
  </si>
  <si>
    <t>Total equity and liabilities</t>
  </si>
  <si>
    <t>Statement of Cash Flows - USD ($) $ in Millions</t>
  </si>
  <si>
    <t>Cash flows from operating activities</t>
  </si>
  <si>
    <t>Receipts from customers</t>
  </si>
  <si>
    <t>Payments to suppliers and employees</t>
  </si>
  <si>
    <t>Cash generated from operations</t>
  </si>
  <si>
    <t>Dividends received from joint ventures</t>
  </si>
  <si>
    <t>Taxation refund</t>
  </si>
  <si>
    <t>Taxation paid</t>
  </si>
  <si>
    <t>Net cash inflow (outflow) from operating activities</t>
  </si>
  <si>
    <t>Cash flows from investing activities</t>
  </si>
  <si>
    <t>Capital expenditure</t>
  </si>
  <si>
    <t>Expenditure on intangible assets</t>
  </si>
  <si>
    <t>Proceeds from disposal of tangible assets</t>
  </si>
  <si>
    <t>Other investments acquired</t>
  </si>
  <si>
    <t>Proceeds from disposal of other investments</t>
  </si>
  <si>
    <t>Loans advanced to associates and joint ventures</t>
  </si>
  <si>
    <t>Cash payment to settle the sale of environmental trust fund</t>
  </si>
  <si>
    <t>Decrease (increase) in cash restricted for use</t>
  </si>
  <si>
    <t>Interest received</t>
  </si>
  <si>
    <t>Net cash inflow (outflow) from investing activities</t>
  </si>
  <si>
    <t>Cash flows from financing activities</t>
  </si>
  <si>
    <t>Proceeds from borrowings</t>
  </si>
  <si>
    <t>Repayment of borrowings</t>
  </si>
  <si>
    <t>Finance costs paid</t>
  </si>
  <si>
    <t>Dividends paid</t>
  </si>
  <si>
    <t>Net cash inflow (outflow) from financing activities</t>
  </si>
  <si>
    <t>Net increase (decrease) in cash and cash equivalents</t>
  </si>
  <si>
    <t>Translation</t>
  </si>
  <si>
    <t>Cash and cash equivalents at beginning of period</t>
  </si>
  <si>
    <t>Cash and cash equivalents at end of period</t>
  </si>
  <si>
    <t>Statement of Changes in Equity - USD ($) $ in Millions</t>
  </si>
  <si>
    <t>Total</t>
  </si>
  <si>
    <t>Other capital reserves</t>
  </si>
  <si>
    <t>Accumulated losses</t>
  </si>
  <si>
    <t>Fair value through OCI</t>
  </si>
  <si>
    <t>Available-for-sale reserve</t>
  </si>
  <si>
    <t>Actuarial (losses) gains</t>
  </si>
  <si>
    <t>Foreign currency translation reserve</t>
  </si>
  <si>
    <t>Equity</t>
  </si>
  <si>
    <t>Equity at Dec. 31, 2016</t>
  </si>
  <si>
    <t>Other comprehensive income (loss)</t>
  </si>
  <si>
    <t>Total comprehensive income (loss)</t>
  </si>
  <si>
    <t>Shares issued</t>
  </si>
  <si>
    <t>Share-based payment for share awards net of exercised</t>
  </si>
  <si>
    <t>Dividends of subsidiaries</t>
  </si>
  <si>
    <t>Equity at Jun. 30, 2017</t>
  </si>
  <si>
    <t>Equity (Previously stated [member]) at Dec. 31, 2017</t>
  </si>
  <si>
    <t>Equity (Increase (decrease) due to changes in accounting policy [member]) at Dec. 31, 2017</t>
  </si>
  <si>
    <t>Equity at Dec. 31, 2017</t>
  </si>
  <si>
    <t>Equity | Previously stated [member]</t>
  </si>
  <si>
    <t>Equity | Increase (decrease) due to changes in accounting policy [member]</t>
  </si>
  <si>
    <t>Transfer of gain on disposal of equity investments</t>
  </si>
  <si>
    <t xml:space="preserve"> </t>
  </si>
  <si>
    <t>Equity at Jun. 30, 2018</t>
  </si>
  <si>
    <t>Segmental Information</t>
  </si>
  <si>
    <t>Disclosure of entity's operating segments [Abstract]</t>
  </si>
  <si>
    <t xml:space="preserve">Segmental reporting AngloGold Ashanti’s operating segments are being reported based on the financial information provided to the Chief Executive Officer and the Executive Committee, collectively identified as the Chief Operating Decision Maker (CODM). Individual members of the Executive Committee are responsible for geographic regions of the business. Gold income Six months Six months Year ended ended ended Jun Jun Dec 2018 2017 2017 US Dollar million Reviewed Reviewed Audited South Africa 332 525 1,101 Continental Africa 972 884 1,895 Australasia 390 315 709 Americas 514 524 1,104 2,208 2,248 4,809 Equity-accounted investments included above (286 ) (216 ) (453 ) 1,922 2,032 4,356 By-product revenue Six months Six months Year ended ended ended Jun Jun Dec 2018 2017 2017 US Dollar million Reviewed Reviewed Audited South Africa 6 8 15 Continental Africa 2 2 3 Australasia 1 1 2 Americas 72 70 135 81 81 155 Equity-accounted investments included above (1 ) — (1) 80 81 154 Gross profit (loss) Six months Six months Year ended ended ended Jun Jun Dec 2018 2017 2017 US Dollar million Reviewed Reviewed Audited South Africa (10 ) (28 ) (3 ) Continental Africa 185 143 386 Australasia 100 66 159 Americas 157 130 253 Corporate and other 15 2 2 447 313 797 Equity-accounted investments included above (37 ) 12 (13 ) 410 325 784 Cost of sales Six months Six months Year ended ended ended Jun Jun Dec 2018 2017 2017 US Dollar million Reviewed Restated Restated South Africa 352 563 1,129 Continental Africa 788 742 1,513 Australasia 290 250 551 Americas 430 465 987 Corporate and other (8) (2) (3) 1,852 2,018 4,177 Equity-accounted investments included above (250 ) (228) (441) 1,602 1,790 3,736 Amortisation Six months Six months Year ended ended ended Jun Jun Dec 2018 2017 2017 US Dollar million Reviewed Reviewed Audited South Africa 42 80 133 Continental Africa 183 218 421 Australasia 63 53 130 Americas 89 110 273 Corporate and other 2 2 2 379 463 959 Equity-accounted investments included above (82) (71) (136) 297 392 823 Capital expenditure Six months Six months Year ended ended ended Jun Jun Dec 2018 2017 2017 US Dollar million Reviewed Reviewed Audited South Africa 41 81 150 Continental Africa 139 191 409 Australasia 79 66 153 Americas 75 114 234 Corporate and other 1 2 7 335 454 953 Equity-accounted investments included above (42) (63) (123) 293 391 830 Total assets As at As at As at Jun Jun Dec 2018 2017 2017 US Dollar million Reviewed Reviewed Audited South Africa 1,152 1,815 1,734 Continental Africa 3,109 3,089 3,153 Australasia 876 860 929 Americas 1,229 1,272 1,258 Corporate and other 238 144 145 6,604 7,180 7,219 </t>
  </si>
  <si>
    <t>Notes (Notes)</t>
  </si>
  <si>
    <t>Disclosure of interim financial reporting [Abstract]</t>
  </si>
  <si>
    <t>Description of accounting policies and methods of computation followed in interim financial statements [text block]</t>
  </si>
  <si>
    <t>Notes for the six months ended 30 June 2018 1 Basis of preparation The financial statements in this report have been prepared in accordance with the historic cost convention except for certain financial instruments which are stated at fair value. The group’s accounting policies used in the preparation of these financial statements are in terms of the JSE Listings Requirements and are consistent with those used in the annual financial statements for the year ended 31 December 2017, except for the adoption of new or amended standards applicable from 1 January 2018 as set out below. New and amended standards adopted by the group: As a result of the following new and amended standards, the group has changed its accounting policies and made retrospective adjustments: • IFRS 9 Financial Instruments , and • IFRS 15 Revenue from Contracts with Customers. The impact of the adoption of these standards and the new accounting policies are disclosed in note 16. The financial statements of AngloGold Ashanti have been prepared in compliance with the framework concepts and the measurement and recognition requirements of IAS 34, IFRS as issued by the International Accounting Standards Board, the South African Institute of Chartered Accountants Financial Reporting Guides as issued by the Accounting Practices Committee, Financial Reporting Pronouncements as issued by the Financial Reporting Standards Council, JSE Listings Requirements and in the manner required by the South African Companies Act, 2008 (as amended) for the preparation of financial information of the group for the six months ended 30 June 2018. These financial statements should be read in conjunction with the company’s audited consolidated financial statements and the notes thereto as at and for the year ended 31 December 2017. Based on materiality, certain comparatives have been aggregated.</t>
  </si>
  <si>
    <t>Revenue</t>
  </si>
  <si>
    <t>Disclosure of revenue [Abstract]</t>
  </si>
  <si>
    <t xml:space="preserve">Revenue Six months Six months Year ended ended ended Jun Jun Dec 2018 2017 2017 US Dollar million Reviewed Restated Restated Gold income 1,922 2,032 4,356 By-products 80 81 154 Revenue from product sales 2,002 2,113 4,510 </t>
  </si>
  <si>
    <t>Cost of Sales</t>
  </si>
  <si>
    <t>Cost of Sales [Abstract]</t>
  </si>
  <si>
    <t xml:space="preserve">Cost of sales Six months Six months Year ended ended ended Jun Jun Dec 2018 2017 2017 US Dollar million Reviewed Restated Restated Cash operating costs 1,208 1,272 2,728 Royalties 68 55 116 Other cash costs 5 12 19 Total cash costs 1,281 1,339 2,863 Retrenchment costs 2 3 6 Rehabilitation and other non-cash costs (3) 13 29 Amortisation of tangible assets 294 389 817 Amortisation of intangible assets 3 3 6 Inventory change 25 43 15 1,602 1,790 3,736 </t>
  </si>
  <si>
    <t>Other Operating Expenses</t>
  </si>
  <si>
    <t>Disclosure of other operating expenses [Abstract]</t>
  </si>
  <si>
    <t xml:space="preserve">Other operating expenses Six months Six months Year ended ended ended Jun Jun Dec 2018 2017 2017 US Dollar million Reviewed Reviewed Audited Care and maintenance costs 47 28 62 Pension and medical defined benefit provisions 5 4 9 Government fiscal claims and care and maintenance of old tailings operations 5 7 14 Other expenses — 1 3 57 40 88 </t>
  </si>
  <si>
    <t>Special Items</t>
  </si>
  <si>
    <t>Disclosure of special items [Abstract]</t>
  </si>
  <si>
    <t>Special items Six months Six months Year ended ended ended Jun Jun Dec 2018 2017 2017 US Dollar million Reviewed Reviewed Audited Impairment and derecognition of assets (1) 94 115 297 Impairment of other investments — 1 3 Retrenchment and related costs 33 75 88 Legal fees and other costs related to contract terminations and settlement costs 5 68 71 Write-down of inventories 1 3 3 Net (profit) loss on disposal of assets (2) 22 (1) (8) Royalties received (6) (7) (18) Indirect tax expenses (recoveries) 2 (1) 2 151 253 438 (1) The group reviews and tests the carrying value of its mining assets when events or changes in circumstances suggest that the carrying amount may not be recoverable. Due to current market conditions and a strategic decision taken in H1 2018 to change the processing strategy of Mine Waste Solutions (MWS), whereby MWS in future will focus solely on gold recovery, the Uranium plant of the MWS cash-generating unit was fully impaired as it is unlikely to be utilised or generate future economic benefits. US Dollar million Tangible asset impairment Taxation thereon Post-tax total MWS - Uranium plant 93 (27 ) 66 (2) Includes loss on non-current assets and liabilities held for sale of $25m after proceeds of $309m were received as consideration for the Moab Khotsong and Kopanang sales.</t>
  </si>
  <si>
    <t>Finance Costs and Unwinding of Obligations</t>
  </si>
  <si>
    <t>Disclosure of finance costs and unwinding of obligations [Abstract]</t>
  </si>
  <si>
    <t xml:space="preserve">Finance costs and unwinding of obligations Six months Six months Year ended ended ended Jun Jun Dec 2018 2017 2017 US Dollar million Reviewed Reviewed Audited Finance costs 69 70 142 Unwinding of obligations 16 13 27 85 83 169 </t>
  </si>
  <si>
    <t>Share of Associates and Joint Ventures' Profit (Loss)</t>
  </si>
  <si>
    <t>Disclosure of share of associates and joint ventures’ profit (loss) [Abstract]</t>
  </si>
  <si>
    <t xml:space="preserve"> Share of associates and joint ventures' profit (loss) Six months Six months Year ended ended ended Jun Jun Dec 2018 2017 2017 US Dollar million Reviewed Reviewed Audited Revenue 286 216 453 Operating costs, special items and other expenses (259 ) (248 ) (470 ) Net interest received (paid) 4 — 1 Profit (loss) before taxation 31 (32) (16) Taxation (1) 20 23 Profit (loss) after taxation 30 (12) 7 Net impairment reversal of investments in associates 8 3 13 Net impairment reversal of investments in joint ventures 2 — 2 40 (9 ) 22 </t>
  </si>
  <si>
    <t>Income Taxes</t>
  </si>
  <si>
    <t>Disclosure of income tax [Abstract]</t>
  </si>
  <si>
    <t xml:space="preserve">Taxation Six months Six months Year ended ended ended Jun Jun Dec 2018 2017 2017 US Dollar million Reviewed Reviewed Audited South African taxation Non-mining tax — 1 1 Prior year (over) under provision (2) — — Deferred taxation Impairment and disposal of tangible assets (48) (28) (72) Other temporary differences (27) (55) (62) Prior year (over) under provision — — 15 Change in estimated deferred tax rate (19) — 31 (96) (82) (87) Foreign taxation Normal taxation 108 95 201 Prior year (over) under provision 5 2 (26) Deferred taxation Temporary differences 26 (3) 20 Prior year (over) under provision — — 2 Change in statutory tax rate — — (2) 139 94 195 43 12 108 </t>
  </si>
  <si>
    <t>Headline Earnings (loss)</t>
  </si>
  <si>
    <t>Disclosure of earnings per share [Notes] [Abstract]</t>
  </si>
  <si>
    <t>Disclosure of earnings per share [text block]</t>
  </si>
  <si>
    <t xml:space="preserve">Headline earnings (loss) Six months Six months Year ended ended ended Jun Jun Dec 2018 2017 2017 US Dollar million Reviewed Reviewed Audited The profit (loss) attributable to equity shareholders has been adjusted by the following to arrive at headline earnings (loss): Profit (loss) attributable to equity shareholders 33 (176) (191) Net impairment (reversal) and derecognition of assets 92 116 298 Net (profit) loss on disposal of assets 22 (1) (8) Taxation (48) (28) (72) Headline earnings (loss) 99 (89) 27 Headline earnings (loss) per ordinary share (cents) (1) 24 (22 ) 6 Diluted headline earnings (loss) per ordinary share (cents) (2) 24 (22 ) 6 (1) Calculated on the basic weighted average number of ordinary shares. (2) Calculated on the diluted weighted average number of ordinary shares. Number of shares Ordinary shares 410,750,435 408,763,048 409,265,471 Fully vested options 4,720,517 3,960,156 6,174,606 Weighted average number of shares 415,470,952 412,723,204 415,440,077 Dilutive potential of share options — — — Dilutive number of ordinary shares 415,470,952 412,723,204 415,440,077 </t>
  </si>
  <si>
    <t>Share Capital and Premium</t>
  </si>
  <si>
    <t>Share Capital, Reserves And Other Equity Interest [Abstract]</t>
  </si>
  <si>
    <t xml:space="preserve"> As at As at As At Jun Jun Dec 2018 2017 2017 US Dollar million Reviewed Reviewed Audited Share capital Authorised: 600,000,000 ordinary shares of 25 SA cents each 23 23 23 2,000,000 A redeemable preference shares of 50 SA cents each — — — 5,000,000 B redeemable preference shares of 1 SA cents each — — — 30,000,000 C redeemable preference shares at no par value — — — 23 23 23 Issued and fully paid: 411,611,313 (June 2017: 409,361,419; Dec 2017: 410,054,615) ordinary shares in issue 16 16 16 2,000,000 A redeemable preference shares of 50 SA cents each — — — 778,896 B redeemable preference shares of 1 SA cent each — — — 16 16 16 Treasury shares held within the group 2,778,896 A and B redeemable preference shares — — — 16 16 16 Share premium Balance at beginning of period 7,171 7,145 7,145 Ordinary shares issued 23 16 26 7,194 7,161 7,171 Less: held within the group Redeemable preference shares (53) (53) (53) Balance at end of period 7,141 7,108 7,118 Share capital and premium 7,157 7,124 7,134 </t>
  </si>
  <si>
    <t>Disclosure of borrowing costs [Abstract]</t>
  </si>
  <si>
    <t xml:space="preserve">Borrowings AngloGold Ashanti’s borrowings are interest bearing. As at As at As at Jun Jun Dec 2018 2017 2017 US Dollar million Reviewed Reviewed Reviewed Change in liabilities arising from financing activities: Reconciliation of total borrowings A reconciliation of the total borrowings included in the statement of financial position is set out in the following table: Opening balance 2,268 2,178 2,178 Proceeds from borrowings 283 331 815 Repayment of borrowings (500) (167) (767) Finance cost paid on borrowings (60 ) (61) (125) Interest charged to the income statement 62 64 130 Deferred loan fees 3 — — Translation (5) 21 37 Closing balance 2,051 2,366 2,268 Reconciliation of finance costs paid: A reconciliation of the finance cost paid included in the statement of cash flows is set out in the following table: Finance cost paid on borrowings 60 61 125 Commitment fees, environmental guarantees fees and other borrowing costs 6 6 13 Total finance cost paid 66 67 138 </t>
  </si>
  <si>
    <t>Cash Generated From Operations Cash Generated From Operations</t>
  </si>
  <si>
    <t>Statement of cash flows [abstract]</t>
  </si>
  <si>
    <t>Cash Generated From Operations</t>
  </si>
  <si>
    <t xml:space="preserve"> Cash generated from operations Six months Six months Year ended ended ended Jun Jun Dec 2018 2017 2017 US Dollar million Reviewed Reviewed Audited Profit (loss) before taxation 86 (153 ) (63 ) Adjusted for: Movement on non-hedge derivatives and other commodity contracts (9 ) (2 ) (10 ) Amortisation of tangible assets 294 389 817 Finance costs and unwinding of obligations 85 83 169 Environmental, rehabilitation and other expenditure (32 ) (21 ) (30 ) Special items 112 246 394 Amortisation of intangible assets 3 3 6 Interest income (9 ) (8 ) (15 ) Share of associates and joint ventures' (profit) loss (40 ) 9 (22 ) Other non-cash movements 10 36 61 Movements in working capital (132 ) (165 ) (156 ) 368 417 1,151 Movements in working capital: (Increase) decrease in inventories 30 (22 ) (67 ) (Increase) decrease in trade and other receivables (59 ) (95 ) (86 ) Increase (decrease) in trade, other payables and deferred income (103 ) (48 ) (3 ) (132 ) (165 ) (156 )</t>
  </si>
  <si>
    <t>Financial risk management activities (Notes)</t>
  </si>
  <si>
    <t>Disclosure of detailed information about financial instruments [abstract]</t>
  </si>
  <si>
    <t>Disclosure of financial risk management [text block]</t>
  </si>
  <si>
    <t>Financial risk management activities Borrowings The rated bonds are carried at amortised cost and their fair values are their closing market values at the reporting date which results in the difference noted in the table below. The interest rate on the remaining borrowings is reset on a short-term floating rate basis and accordingly the carrying amount is considered to approximate the fair value. As at As at As at Jun Jun Dec 2018 2017 2017 US Dollar million Reviewed Reviewed Audited Carrying amount 2,051 2,366 2,268 Fair value 2,101 2,470 2,377 Fair Value hierarchy The group uses the following hierarchy for determining and disclosing the fair value of financial instruments: Level 1: quoted prices (unadjusted) in active markets for identical assets or liabilities; Level 2: inputs other than quoted prices included in level 1 that are observable for the asset or liability, either directly (as prices) or indirectly (derived from prices); and Level 3: inputs for the asset or liability that are not based on observable market data (unobservable inputs). The following tables set out the group’s financial assets and liabilities measured at fair value by level within the fair value hierarchy: Types of instruments: Equity securities Jun 2018 Jun 2017 Dec 2017 Reviewed Reviewed Audited US Dollar million Level 1 Level 2 Level 3 Total Level 1 Level 2 Level 3 Total Level 1 Level 2 Level 3 Total Other equity securities 97 — — 97 60 — — 60 80 — — 80 Environmental obligations Pursuant to environmental regulations in the countries in which we operate, we are obligated to close our operations and rehabilitate the lands which we mine in accordance with these regulations. As a consequence AngloGold Ashanti is required in some circumstances to provide either reclamations bonds issued by third party entities, establish independent trust funds or provide guarantees issued by the operation, to the respective environmental protection agency or such other government department with responsibility for environmental oversight in the respective country to cover the potential environmental rehabilitation obligation in specified amounts. In most cases, the environmental obligations will expire on completion of the rehabilitation although in some cases we are required to potentially post bonds for events unknown that may arise after the rehabilitation has been completed. In South Africa we have established a trust fund which has assets of ZAR 1.065b n and guarantees of ZAR 0.549b n issued by various banks, for a current carrying value of the liability of ZAR 0.771b n. In Australia, since 2014, we have paid into a Mine Rehabilitation Fund an amount of AUD $4.2m for a current carrying value of the liability of AUD $109.8m . At Iduapriem we have provided a bond comprising of a cash component of $9.9m with a further bond guarantee amounting to $35.9m issued by Ecobank Ghana Limited and United Bank for Africa (Ghana) Ltd for a current carrying value of the liability of $43.4m . At Obuasi we have provided a bond comprising of a cash component of $20.3m with a further bank guarantee amounting to $30.0m issued by Nedbank Limited for a current carrying value of the liability of $207m . In some circumstances we may be required to post further bonds in due course which will have a consequential income statement charge for the fees charged by the providers of the reclamation bonds.</t>
  </si>
  <si>
    <t>Capital Commitments</t>
  </si>
  <si>
    <t>Capital commitments [abstract]</t>
  </si>
  <si>
    <t>Disclosure of additional information</t>
  </si>
  <si>
    <t>Capital commitments As at As at As at Jun Jun Dec 2018 2017 2017 US Dollar million Reviewed Reviewed Audited Orders placed and outstanding on capital contracts at the prevailing rate of exchange (1) 111 208 87 (1) Includes the group's attributable share of capital commitments relating to associates and joint ventures. Liquidity and capital resources To service the above capital commitments and other operational requirements, the group is dependent on existing cash resources, cash generated from operations and borrowing facilities. Cash generated from operations is subject to operational, market and other risks. Distributions from operations may be subject to foreign investment, exchange control laws and regulations and the quantity of foreign exchange available in offshore countries. In addition, distributions from joint ventures are subject to the relevant board approval. The credit facilities and other finance arrangements contain financial covenants and other similar undertakings. To the extent that external borrowings are required, the group’s covenant performance indicates that existing financing facilities will be available to meet the above commitments. To the extent that any of the financing facilities mature in the near future, the group believes that sufficient measures are in place to ensure that these facilities can be refinanced. Announcements AngloGold Ashanti completed sales of Moab Khotsong and Kopanang Mines - On 2 March 2018, AngloGold Ashanti announced that all conditions precedent have been fulfilled with respect to the sale of the Moab Khotsong Mine and related assets and liabilities to Harmony Gold Mining Company Limited, and the separate sale of Kopanang Mine and related assets and liabilities to Heaven Sent SA Sunshine Investment Company Limited as announced on 19 October 2017. Both transactions closed on 28 February 2018. AngloGold Ashanti provides update on company leadership change and CEO search - On 16 April 2018, the Board of AngloGold Ashanti announced the resignation of Srinivasan Venkatakrishnan, who after 18 years with the Company, with the last five years as Chief Executive Officer, has accepted an offer to become CEO of Vedanta Resources Plc, the diversified resources group. He will remain in his current role until 30 August 2018. Settlement of Silicosis and TB class action - On 3 May 2018, Richard Spoor Inc, Abrahams Kiewitz Inc and the Legal Resources Centre (representing claimants in the silicosis and tuberculosis class action litigation) and the Occupational Lung Disease Working Group (representing African Rainbow Minerals, Anglo American SA, AngloGold Ashanti, Gold Fields, Harmony and Sibanye-Stillwater) announced that they have reached a settlement in this matter. The agreement is still subject to ratification by the high court. AngloGold Ashanti announces change to Board of Directors - On 15 May 2018, shareholders were advised of the resignation of Ms. Sindiswa Zilwa, as a non-executive director, with effect from 15 May 2018, for personal reasons. AngloGold Ashanti to restructure South African cost base to ensure viability of retained assets - On 23 May 2018, AngloGold Ashanti announced that it had made the decision to begin a consultation process with employees in line with section 189 and 189A of the Labour Relations Act, with respect to restructuring its cost base to match and support a smaller operating footprint in South Africa. The current restructuring process contemplates some 2,000 roles across AngloGold Ashanti's South African business, which currently employees roughly 8,200 people. Ghana Parliament ratifies Obuasi agreements - On 22 June 2018, AngloGold Ashanti advised that the Parliament of Ghana ratified the regulatory and fiscal agreements that cover the redevelopment of the Obuasi Gold Mine into a modern, productive mining operation. Obuasi environmental permits received - On 27 June 2018, AngloGold Ashanti advised that Ghana's Environmental Protection Agency had issued environmental permits for the Obuasi Gold Mine, another important milestone paving the way for the redevelopment of this large high-grade ore body. The environmental permits relate to the Obuasi Redevelopment Project and its associated Tailings and Water infrastructure. The award of the permits follows the Parliamentary ratifications of the regulatory and fiscal agreements that cover the redevelopment of the Obuasi Gold Mine. Kelvin Dushnisky appointed as CEO and Executive Director - On 23 July 2018, Anglogold Ashanti announced the appointment of Kelvin Dushnisky as chief executive officer and executive director of the Board of Directors of Anglogold Ashanti, effective 1 September 2018. He joins from Barrick Gold Corporation, where he holds the role of President and Executive Director.</t>
  </si>
  <si>
    <t>Contractual Commitments and Contingencies</t>
  </si>
  <si>
    <t>Disclosure of other provisions, contingent liabilities and contingent assets [Abstract]</t>
  </si>
  <si>
    <t>Contractual commitments and contingencies AngloGold Ashanti's material contingent liabilities and assets at 30 June 2018 and 31 December 2017 are detailed below: Contingencies and guarantees Jun 2018 Dec 2017 Reviewed Audited US Dollar million Contingent liabilities Litigation – Ghana (1) (2) 97 97 Litigation - North America (3) — — Tax disputes – Brazil (4) 21 24 Tax dispute - AngloGold Ashanti Colombia S.A. (5) 149 150 Tax dispute - Cerro Vanguardia S.A. (6) 18 27 Groundwater pollution (7) — — Deep groundwater pollution – Africa (8) — — 285 298 Litigation claims (1) Litigation - On 11 October 2011, AngloGold Ashanti (Ghana) Limited (AGAG) terminated Mining and Building Contractors Limited’s (MBC) underground development agreement, construction on bulkheads agreement and diamond drilling agreement at Obuasi mine. The parties reached agreement on the terms of the separation and concluded a separation agreement on 8 November 2012. On 20 February 2014, AGAG was served with a demand issued by MBC claiming a total of $97m . In December 2015, the proceedings were stayed in the High Court pending arbitration. In February 2016, MBC submitted the matter to arbitration. On 12 July 2018, the Ghana Arbitration Centre notified AGAG that MBC had appointed an arbitrator and requested that AGAG also nominate an arbitrator. (2) Litigation -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The plaintiffs subsequently did not timely file their application for directions, but AGAG intends to allow some time to pass prior to applying to have the matter struck out for want of prosecution. On 24 February 2014, executive members of the PTP (AGAG) Smoke Effect Association (PASEA), sued AGAG by themselves and on behalf of their members (undisclosed number) on grounds similar to those discussed above, as well as economic hardships as a result of constant failure of their crops. This matter has been adjourned indefinitely. AGAG intends to allow some time to pass prior to applying to have the matter struck out for want of prosecution. In view of the limitation of current information for the accurate estimation of a liability, no reliable estimate can be made for AGAG’s obligation in either matter. (3) Litigation - On 19 October 2017, Newmont Mining Co. filed a lawsuit in the United States District Court for the Southern District of New York against AngloGold Ashanti and certain related parties, alleging that AngloGold Ashanti and such parties did not provide Newmont with certain information material to its purchase of the Cripple Creek &amp; Victor Gold Mining Company in 2015 during the negotiation- and-sale process. AngloGold Ashanti believes the lawsuit is without merit and continues to vigorously defend against it. The matter is proceeding. In view of the limitation of current information for the accurate estimation of a liability, no reliable estimate can be made for the obligation. Tax claims (4) Tax disputes - AngloGold Ashanti Limited’s subsidiaries in Brazil are involved in various disputes with tax authorities. These disputes involve federal tax assessments including income tax, royalties, social contributions, VAT and annual property tax. Collectively, the possible amount involved is approximately $21m (2017: $24m ). Management is of the opinion that these taxes are not payable. (5) Tax dispute - In January 2013, AngloGold Ashanti Colombia S.A. (AGAC) received notice from the Colombian Tax Office (DIAN) that it disagreed with the company’s tax treatment of certain items in the 2010 and 2011 income and equity tax returns. On 23 October 2013, AGAC received the official assessments from the DIAN which established that an estimated additional tax of $21m (2017: $21m ) will be payable if the tax returns are amended. Penalties and interest for the additional taxes may amount to $128m (2017: $129m ). The company believes that the DIAN has applied the tax legislation incorrectly. AGAC subsequently challenged the DIAN’s ruling by filing lawsuits in March 2015 and April 2015 before the Administrative Tribunal of Cundinamarca (the trial court for tax litigation). Closing arguments on the tax disputes were presented in February and June 2017 and judgement is pending. On 23 April 2018, the Administrative Tribunal denied AGAC’s arguments with respect to the 2011 income tax litigation but reduced the fine imposed to $15m . AGAC subsequently appealed this judgment. The Administrative Tribunal may take 12 months or more to deliver its decision and if an appeal from either party is sought, a final judgement could take several years. In January 2018, AGAC received notice from the DIAN that it also disagreed with AGAC’s 2013 income and equity tax returns on the same basis as the 2010 and 2011 returns. A final assessment is awaited. AGAC will likely challenge this assessment as well by filing a lawsuit before the Administrative Tribunal. (6) Tax dispute - On 12 July 2013, Cerro Vanguardia S.A. (CVSA) received a notification from the Argentina Tax Authority (AFIP) requesting corrections to the 2007, 2008 and 2009 income tax returns of $4m (2017: $6m ) relating to the non-deduction of tax losses previously claimed on hedge contracts. The AFIP is of the view that the financial derivatives could not be considered as hedge contracts, as hedge contract losses could only be offset against gains derived from the same kind of hedging contracts. Penalties and interest on the disputed amounts are estimated at a further $14m (2017: $21m ). CVSA and AFIP have corresponded on this issue over the past several years and while management is of the opinion that the taxes are not payable, the government continues to assert its position regarding the use of the financial derivatives. CVSA filed an appeal with the Tax Court on 19 June 2015, and the parties submitted their final reports in July 2017. The matter is pending with the Tax Court. Other (7) Groundwater pollution - AngloGold Ashanti has identified groundwater contamination plumes at certain of its operations, which have occurred primarily as a result of seepage from mine residue stockpiles. Numerous scientific, technical and legal studies have been undertaken to assist in determining the magnitude of the contamination and to find sustainable remediation solutions. The group has instituted processes to reduce future potential seepage and it has been demonstrated that Monitored Natural Attenuation (MNA) by the existing environment will contribute to improvements in some instances. Furthermore, literature reviews, field trials and base line modelling techniques suggest, but have not yet proven, that the use of phyto-technologies can address the soil and groundwater contamination. Subject to the completion of trials and the technology being a proven remediation technique, no reliable estimate can be made for the obligation. (8) Deep groundwater pollution - The group has identified potential water ingress and future pollution risk posed by deep groundwater in certain underground mines in Africa. Various studies have been undertaken by AngloGold Ashanti since 1999 to understand this potential risk. In South Africa, due to the interconnected nature of mining operations, any proposed solution needs to be a combined one supported by all the mines located in these gold fields. As a result, the Mineral and Petroleum Resources Development Act (MPRDA) requires that the affected mining companies develop a Regional Mine Closure Strategy to be approved by the Department of Mineral Resources. In view of the limitation of current information for the accurate estimation of a liability, no reliable estimate can be made for the obligation.</t>
  </si>
  <si>
    <t>Announcements Announcements</t>
  </si>
  <si>
    <t>Disclosure Of Additional Information [Abstract]</t>
  </si>
  <si>
    <t>Supplemental Condensed Consolidating Financial Information</t>
  </si>
  <si>
    <t>Supplemental condensed consolidating financial information AngloGold Ashanti Holdings plc (“IOMco”), a 100 percent wholly-owned subsidiary of AngloGold Ashanti, has issued debt securities which are fully and unconditionally guaranteed by AngloGold Ashanti Limited (being the “Guarantor”). IOMco is an Isle of Man registered company that holds certain of AngloGold Ashanti’s operations and assets located outside South Africa. The following is condensed consolidating financial information for the Company as of 30 June 2018, 2017 and 31 December 2017 and for the six months ended 30 June 2018, 2017 and for the year ended 31 December 2017, with a separate column for each of AngloGold Ashanti Limited as Guarantor, IOMco as Issuer and the other subsidiaries of the Company combined (the “Non-Guarantor Subsidiaries”). For the purposes of the condensed consolidating financial information, the Company carries its investments under the equity method. The following supplemental condensed consolidating financial information should be read in conjunction with the Company’s condensed consolidated financial statements. Condensed consolidating statements of income for the six months ended 30 June 2018 US Dollar million AngloGold Ashanti IOMco Other subsidiaries Consolidation adjustments Total (the "Guarantor") (the "Issuer") (the "Non-Guarantor Subsidiaries") Revenue from product sales 280 — 1,722 — 2,002 Cost of sales (295) — (1,307) — (1,602) Gain (loss) on non-hedge derivatives and other commodity contracts — — 3 7 10 Gross profit (loss) (15) — 418 7 410 Corporate administration, marketing and other income (expenses) (28) (2) 1 (8) (37) Exploration and evaluation costs (3) — (43) — (46) Other operating income (expenses) (24) — (33) — (57) Special items (13) (2) (139) 3 (151) Operating profit (loss) (83) (4) 204 2 119 Interest income — 2 7 — 9 Exchange gain (loss) — — 3 — 3 Finance costs and unwinding of obligations (13) (53) (19) — (85) Share of associates and joint ventures’ profit (loss) 6 — 32 2 40 Equity gain (loss) in subsidiaries 53 304 — (357) — Profit (loss) before taxation (37) 249 227 (353) 86 Taxation 70 — (113) — (43) Profit (loss) after taxation 33 249 114 (353) 43 Preferred stock dividends — — — — — Profit (loss) for the period 33 249 114 (353) 43 Allocated as follows: Equity shareholders 33 249 104 (353) 33 Non-controlling interests — — 10 — 10 33 249 114 (353) 43 Comprehensive income (loss) (44) 227 124 (341) (34) Comprehensive (income) loss attributable to non-controlling interests — — (10) — (10) Comprehensive income (loss) attributable to AngloGold Ashanti (44) 227 114 (341) (44) Condensed consolidating statements of income for the six months ended 30 June 2017 (restated) US Dollar million AngloGold Ashanti IOMco Other subsidiaries Consolidation adjustments Total (the "Guarantor") (the "Issuer") (the "Non-Guarantor Subsidiaries") Revenue from product sales 484 — 1,637 (8) 2,113 Cost of sales (515) — (1,276) 1 (1,790) Gain (loss) on non-hedge derivatives and other commodity contracts — — 3 (1) 2 Gross profit (loss) (31) — 364 (8) 325 Corporate administration, marketing and other income (expenses) (9) (2) — (24) (35) Exploration and evaluation costs (6) — (56) — (62) Other operating income (expenses) (4) — (36) — (40) Special items (251) (5) — 3 (253) Operating profit (loss) (301) (7) 272 (29) (65) Interest income 1 2 5 — 8 Exchange gain (loss) — — (4) — (4) Finance costs and unwinding of obligations (10) (53) (20) — (83) Share of associates and joint ventures’ profit (loss) 3 — (12) — (9) Equity gain (loss) in subsidiaries 51 235 — (286) — Profit (loss) before taxation (256) 177 241 (315) (153) Taxation 84 — (96) — (12) Profit (loss) after taxation (172) 177 145 (315) (165) Preferred stock dividends (4) — (4) 8 — Profit (loss) for the period (176) 177 141 (307) (165) Allocated as follows: Equity shareholders (176) 177 130 (307) (176) Non-controlling interests — — 11 — 11 (176) 177 141 (307) (165) Comprehensive income (loss) (87) 181 157 (327) (76) Comprehensive loss (income) attributable to non-controlling interests — — (11) — (11) Comprehensive income (loss) attributable to AngloGold Ashanti (87) 181 146 (327) (87) Condensed consolidating statements of income for the year ended 31 December 2017 (restated) US Dollar million AngloGold Ashanti IOMco Other subsidiaries Consolidation adjustments Total (the "Guarantor") (the "Issuer") (the "Non-Guarantor Subsidiaries") Revenue from product sales 1,001 — 3,539 (30) 4,510 Cost of sales (1,030) — (2,707) 1 (3,736) Gain (loss) on non-hedge derivatives and other commodity contracts — — 11 (1) 10 Gross profit (loss) (29) — 843 (30) 784 Corporate administration, marketing and other income (expenses) (7) (7) (2) (48) (64) Exploration and evaluation costs (10) — (104) — (114) Other operating income (expenses) (9) — (79) — (88) Special items (414) (6) (27) 9 (438) Operating profit (loss) (469) (13) 631 (69) 80 Interest income 1 3 11 — 15 Exchange gain (loss) — 1 (12) — (11) Finance costs and unwinding of obligations (22) (107) (40) — (169) Share of associates and joint ventures’ profit (loss) 13 — 9 — 22 Equity gain (loss) in subsidiaries 212 447 — (659) — Profit (loss) before taxation (265) 331 599 (728) (63) Taxation 104 — (212) — (108) Profit (loss) after taxation (161) 331 387 (728) (171) Preferred stock dividends (30) — — 30 — Profit (loss) for the period (191) 331 387 (698) (171) Allocated as follows: Equity shareholders (191) 331 367 (698) (191) Non-controlling interests — — 20 — 20 (191) 331 387 (698) (171) Comprehensive income (loss) (37) 365 422 (767) (17) Comprehensive loss (income) attributable to non-controlling interests — — (20) — (20) Comprehensive income (loss) attributable to AngloGold Ashanti (37) 365 402 (767) (37) Condensed consolidating statement of financial position as at 30 June 2018 US Dollar million AngloGold Ashanti IOMco Other subsidiaries Consolidation adjustments Total (the "Guarantor") (the "Issuer") (the "Non-Guarantor Subsidiaries") ASSETS Non-current assets Tangible assets 656 — 2,822 — 3,478 Intangible assets — — 132 (1) 131 Investments in associates and joint ventures 2,357 4,294 1,359 (6,506) 1,504 Other investments 1 9 142 (2) 150 Inventories 1 — 90 — 91 Trade and other receivables — — 73 — 73 Deferred taxation — — 5 — 5 Cash restricted for use — — 34 — 34 3,015 4,303 4,657 (6,509) 5,466 Current Assets Other investments — 6 — — 6 Inventories, trade and other receivables, intergroup balances and other current assets 386 335 1,184 (1,007) 898 Cash restricted for use — — 19 — 19 Cash and cash equivalents 3 96 116 — 215 389 437 1,319 (1,007) 1,138 Total assets 3,404 4,740 5,976 (7,516) 6,604 EQUITY AND LIABILITIES Share capital and premium 7,157 6,172 821 (6,993) 7,157 (Accumulated losses) retained earnings and other reserves (4,552) (3,397) 1,442 1,955 (4,552) Shareholders' equity 2,605 2,775 2,263 (5,038) 2,605 Non-controlling interests — — 36 — 36 Total equity 2,605 2,775 2,299 (5,038) 2,641 Non-current liabilities 301 1,733 1,310 — 3,344 Current liabilities including intergroup balances 498 232 2,367 (2,478) 619 Total liabilities 799 1,965 3,677 (2,478) 3,963 Total equity and liabilities 3,404 4,740 5,976 (7,516) 6,604 Condensed consolidating statement of financial position as at 30 June 2017 US Dollar million AngloGold Ashanti IOMco Other subsidiaries Consolidation adjustments Total (the "Guarantor") (the "Issuer") (the "Non-Guarantor Subsidiaries") ASSETS Non-current assets Tangible assets 1,103 — 3,002 — 4,105 Intangible assets 3 — 149 (2) 150 Investments in associates and joint ventures 2,180 3,509 1,346 (5,571) 1,464 Other investments 2 6 133 (2) 139 Inventories — — 87 — 87 Trade and other receivables — — 35 — 35 Deferred taxation — — 5 — 5 Cash restricted for use — — 37 — 37 3,288 3,515 4,794 (5,575) 6,022 Current Assets Other investments — 7 — — 7 Inventories, trade and other receivables, intergroup balances and other current assets 457 971 1,166 (1,626) 968 Cash restricted for use — 1 18 — 19 Cash and cash equivalents 17 23 124 — 164 474 1,002 1,308 (1,626) 1,158 Total assets 3,762 4,517 6,102 (7,201) 7,180 EQUITY AND LIABILITIES Share capital and premium 7,124 6,172 824 (6,996) 7,124 (Accumulated losses) retained earnings and other reserves (4,522) (3,654) 735 2,919 (4,522) Shareholders' equity 2,602 2,518 1,559 (4,077) 2,602 Non-controlling interests — — 31 — 31 Total equity 2,602 2,518 1,590 (4,077) 2,633 Non-current liabilities 531 1,871 1,409 — 3,811 Current liabilities including intergroup balances 629 128 3,103 (3,124) 736 Total liabilities 1,160 1,999 4,512 (3,124) 4,547 Total equity and liabilities 3,762 4,517 6,102 (7,201) 7,180 Condensed consolidating statement of financial position as at 31 December 2017 US Dollar million AngloGold Ashanti IOMco Other subsidiaries Consolidation adjustments Total (the "Guarantor") (the "Issuer") (the "Non-Guarantor Subsidiaries") ASSETS Non-current assets Tangible assets 739 — 3,003 — 3,742 Intangible assets 1 — 139 (2) 138 Investments in associates and joint ventures 2,371 4,376 1,371 (6,611) 1,507 Other investments 2 6 125 (2) 131 Inventories — — 100 — 100 Trade and other receivables — — 67 — 67 Deferred taxation — — 4 — 4 Cash restricted for use — — 37 — 37 3,113 4,382 4,846 (6,615) 5,726 Current Assets Other investments — 6 1 — 7 Inventories, trade and other receivables, intergroup balances and other current assets 471 250 1,166 (982) 905 Cash restricted for use — 1 27 — 28 Cash and cash equivalents 11 21 173 — 205 482 278 1,367 (982) 1,145 Non-current assets held for sale 310 — 38 — 348 792 278 1,405 (982) 1,493 Total assets 3,905 4,660 6,251 (7,597) 7,219 EQUITY AND LIABILITIES Share capital and premium 7,134 6,172 824 (6,996) 7,134 (Accumulated losses) retained earnings and other reserves (4,471) (3,491) 1,619 1,872 (4,471) Shareholders' equity 2,663 2,681 2,443 (5,124) 2,663 Non-controlling interests — — 41 — 41 Total equity 2,663 2,681 2,484 (5,124) 2,704 Non-current liabilities 527 1,764 1,369 — 3,660 Current liabilities including intergroup balances 591 215 2,396 (2,473) 729 Non-current liabilities held for sale 124 — 2 — 126 Total liabilities 1,242 1,979 3,767 (2,473) 4,515 Total equity and liabilities 3,905 4,660 6,251 (7,597) 7,219 Condensed consolidating statements of cash flows for the six months ended 30 June 2018 US Dollar million AngloGold Ashanti IOMco Other subsidiaries Consolidation adjustments Total (the "Guarantor") (the "Issuer") (the "Non-Guarantor Subsidiaries") Cash flows from operating activities Cash generated from (used by) operations (126) (6) 491 9 368 Net movement in intergroup receivables and payables 75 (64) (13) 2 — Dividends received from joint ventures — 49 — — 49 Taxation refund — — — — — Taxation paid — — (96) — (96) Net cash inflow (outflow) from operating activities (51) (21) 382 11 321 Cash flows from investing activities Capital expenditure (35) — (258) — (293) Expenditure on intangible assets — — — — — Proceeds from disposal of tangible assets 303 — 1 6 310 Other investments acquired — — (54) — (54) Proceeds from disposal of other investments — — 76 — 76 Investments in associates and joint ventures — — (5) — (5) Net loans repaid by (advanced to) associates and joint ventures — (3) — — (3) Reduction in investment in subsidiary — — — — — Disposal (acquisition) of subsidiaries — (6) 6 — — Cash payment to settle the sale of environmental trust fund (32) — — — (32) Decrease (increase) in cash restricted for use — 1 9 (1) 9 Interest received — 1 6 — 7 Net cash inflow (outflow) from investing activities 236 (7) (219) 5 15 Cash flows from financing activities Reduction in share capital — — — — — Proceeds from borrowings 191 45 47 — 283 Repayment of borrowings (377) (80) (43) — (500) Finance costs paid (7) (51) (8) — (66) Dividends paid (24) — (15) — (39) Intergroup dividends received (paid) 25 189 (215) 1 — Net cash inflow (outflow) from financing activities (192) 103 (234) 1 (322) Net increase (decrease) in cash and cash equivalents (7) 75 (71) 17 14 Translation (1) — 14 (17) (4) Cash and cash equivalents at beginning of period 11 21 173 — 205 Cash and cash equivalents at end of period 3 96 116 — 215 Condensed consolidating statements of cash flows for the six months ended 30 June 2017 US Dollar million AngloGold Ashanti IOMco Other subsidiaries Consolidation adjustments Total (the "Guarantor") (the "Issuer") (the "Non-Guarantor Subsidiaries") Cash flows from operating activities Cash generated from (used by) operations (15) (5) 434 3 417 Net movement in intergroup receivables and payables 16 (112) 110 (14) — Dividends received from joint ventures — — — — — Taxation refund — — 11 — 11 Taxation paid — — (107) — (107) Net cash inflow (outflow) from operating activities 1 (117) 448 (11) 321 Cash flows from investing activities Capital expenditure (80) — (310) — (390) Expenditure on intangible assets — — (1) — (1) Proceeds from disposal of tangible assets 2 — — — 2 Other investments acquired — (5) (49) — (54) Proceeds from disposal of other investments — — 46 — 46 Investments in associates and joint ventures — (15) (7) 2 (20) Net loans repaid by (advanced to) associates and joint ventures — (3) 2 (2) (3) Reduction in investment in subsidiary 42 — — (42) — Interest received 1 1 6 — 8 Net cash inflow (outflow) from investing activities (35) (22) (313) (42) (412) Cash flows from financing activities Reduction in share capital — (43) — 43 — Proceeds from borrowings 138 110 83 — 331 Repayment of borrowings (85) (40) (42) — (167) Finance costs paid (7) (51) (9) — (67) Dividends paid (39) — (19) — (58) Intergroup dividends received (paid) — 154 (154) — — Net cash inflow (outflow) from financing activities 7 130 (141) 43 39 Net increase (decrease) in cash and cash equivalents (27) (9) (6) (10) (52) Translation — — (9) 10 1 Cash and cash equivalents at beginning of period 44 32 139 — 215 Cash and cash equivalents at end of period 17 23 124 — 164 Condensed consolidating statements of cash flow for the year ended 31 December 2017 US Dollar million AngloGold Ashanti IOMco Other subsidiaries Consolidation adjustments Total (the "Guarantor") (the "Issuer") (the "Non-Guarantor Subsidiaries") Cash flows from operating activities Cash generated from (used by) operations (5) (15) 1,168 3 1,151 Net movement in intergroup receivables and payables 10 (102) 123 (31) — Dividends received from joint ventures — 6 — — 6 Taxation refund 3 — 11 — 14 Taxation paid — — (174) — (174) Net cash inflow (outflow) from operating activities 8 (111) 1,128 (28 ) 997 Cash flows from investing activities Capital expenditure (143) — (686) — (829) Expenditure on intangible assets (1) — — — (1) Proceeds from disposal of tangible assets 3 — 4 — 7 Other investments acquired — (5) (86) — (91) Proceeds from disposal of other investments — — 75 3 78 Investments in associates and joint ventures — (15) (14) 2 (27) Net loans repaid by (advanced to) associates and joint ventures — (6) 2 (2) (6) Reduction in investment in subsidiary 42 — — (42) — Disposal (acquisition) of subsidiaries — (2) 2 — — Decrease (increase) in cash restricted for use — — (8) — (8) Interest received 1 3 11 — 15 Net cash inflow (outflow) from investing activities (98) (25) (700) (39) (862) Cash flows from financing activities Reduction in share capital — (43) — 43 — Proceeds from borrowings 539 155 121 — 815 Repayment of borrowings (428) (170) (169) — (767) Finance costs paid (15) (103) (20) — (138) Dividends paid (39) — (19) — (58) Intergroup dividends received (paid) — 286 (286) — — Net cash inflow (outflow) from financing activities 57 125 (373) 43 (148) Net increase (decrease) in cash and cash equivalents (33) (11) 55 (24) (13) Translation — — (21) 24 3 Cash and cash equivalents at beginning of year 44 32 139 — 215 Cash and cash equivalents at end of year 11 21 173 — 205</t>
  </si>
  <si>
    <t>Accounting Policies (Policies)</t>
  </si>
  <si>
    <t>Disclosure of significant accounting policies [Abstract]</t>
  </si>
  <si>
    <t>New standards and interpretations issued</t>
  </si>
  <si>
    <t>New and amended standards adopted by the group AngloGold Ashanti adopted IFRS 15 Revenue from Contracts with Customers (IFRS 15) and IFRS 9 Financial Instruments (IFRS 9) on 1 January 2018. The new or amended standards became applicable for the current reporting period and the group has changed its accounting policies and made retrospective adjustments as a result of adopting the standards. The impact of the adoption of these standards and the new accounting policies are disclosed below. Impact of adoption - IFRS 15 Revenue from Contracts with Customers The adoption of IFRS 15 has resulted in the reclassification of by-product revenue in Revenue from product sales where previously by-product revenue was recorded as a credit to cost of sales. Revenue from product sales includes gold income and by-product revenue. This change in classification results in a corresponding increase in costs of sales, and therefore will not have an impact on previously reported gross profit. As reported IFRS 15 Restated Six months Six months ended ended Jun Jun 2017 2017 US Dollar million Reviewed Reviewed Revenue from product sales (previously gold income) 2,032 81 2,113 Cost of sales (1,709) (81) (1,790) Gain (loss) on non-hedge derivatives and other commodity contracts 2 2 Gross profit 325 — 325 As reported IFRS 15 Restated Year Year ended ended Dec Dec 2017 2017 US Dollar million Audited Audited Revenue from product sales (previously gold income) 4,356 154 4,510 Cost of sales (3,582) (154) (3,736) Gain (loss) on non-hedge derivatives and other commodity contracts 10 10 Gross profit 784 — 784 In accordance with the transitional provisions in IFRS 15, AngloGold Ashanti has applied IFRS 15 retrospectively to each prior reporting period presented in accordance with IAS 8 Accounting policies, Changes in Accounting Estimates and Errors. The revenue accounting policy applicable from 1 January 2018: Revenue is recognised when control of the goods passes to the customer and the performance obligations of transferring control have been met. The amount of revenue recognised reflects the consideration to which the entity is entitled in exchange for the goods transferred. Revenue from product sales comprises sales of: • refined gold; • by-products including silver, uranium and sulphuric acid; and • dore bars. Impact of adoption - IFRS 9 Financial Instruments IFRS 9 replaces the provisions of IAS 39 that relate to the recognition, classification and measurement of financial assets and financial liabilities, derecognition of financial instruments, impairment of financial assets and hedge accounting. The adoption of IFRS 9 from 1 January 2018 resulted in changes in accounting policies and adjustments to the amounts recognised in the financial statements. The new accounting policies are set out below. In accordance with the transitional provisions in IFRS 9, comparative figures have not been restated. The group’s financial assets include debt instruments (held to maturity bonds and negotiable certificates of deposit), cash restricted for use and cash and cash equivalents which are subject to the IFRS 9 expected credit loss model as they are carried at amortised cost. The accounting policy for listed equity investments depends on the nature of the listed investment. Listed equity investments which are held to meet rehabilitation liabilities are classified as fair value through profit and loss (FVTPL) to eliminate accounting mismatch. Listed equity investments held for other purposes are classified as fair value through other comprehensive income (FVTOCI). Financial liabilities are carried at amortised cost and there is no change in their recognition or presentation under IFRS 9. The adoption of IFRS 9 did not have a significant impact on total assets, total liabilities or the results of the group. Equity investments held in the Environmental Trust funds, previously classified as available for sale investments and measured at FVTOCI have been reclassified to FVTPL on initial adoption of IFRS 9. Equity investments held for strategic purposes are measured at FVTOCI with no recycling of profits or losses on disposal of the investments. On 1 January 2018 management classified its financial instruments into the appropriate IFRS 9 categories. Upon adoption of IFRS 9, available for sale reserve of $43m was transferred to the FVTOCI reserve -$33m and to accumulated losses -$10m in respect of equity investments at FVTOCI and FVTPL respectively. Refer statement of changes in equity for reclassifications. The Financial Instruments accounting policy applicable from 1 January 2018: Financial instruments are initially recognised at fair value when the group becomes a party to their contractual arrangements. Transaction costs directly attributable to the instrument’s acquisition or issue are included in the initial measurement of financial assets and financial liabilities, except financial instruments classified as at fair value through profit or loss (FVTPL). The subsequent measurement of financial instruments is dealt with below. Financial liabilities Financial liabilities are classified as measured at amortised cost. A financial liability is derecognised when the obligation under the liability is discharged, cancelled or expires. The group also derecognises a financial liability when its terms are modified and the cash flows of the modified liability are substantially different. In this case a new financial liability based on the modified terms is recognised at fair value. Financial assets On initial recognition, a financial asset is classified as measured at: • amortised cost; • Fair value through other comprehensive income (FVTOCI) - equity instruments; or • FVTPL. At initial recognition, the group measures a financial asset at its fair value plus, in the case of a financial asset not at FVTPL, transaction costs that are directly attributable to the acquisition of the financial asset. Transaction costs of financial assets carried at FVTPL, are expensed. A financial asset is measured at amortised cost if it is held within the business model whose objective is to hold assets to collect contractual cash flows and its contractual terms give rise, on specified dates, to cash flows that are solely payments of principal and interest on the principal amount outstanding. Interest income from these financial assets is included in finance income using the effective interest rate method. Any gain or loss arising on derecognition is recognised directly in profit or loss and presented in other gains or losses, together with foreign exchange gains or losses. Impairment losses are presented as separate line item in the statement of profit or loss. A gain or loss on a debt investment that is subsequently measured at FVPL is recognised in profit or loss and presented net within other gains or losses in the period in which it arises. On derecognition of a financial asset, the difference between the proceeds received or receivable and the carrying amount of the asset is included in profit or loss. Equity instruments Listed equity investments which are held to meet rehabilitation liabilities are classified as FVTPL. Listed equity investments held for other purposes are classified as FVTOCI.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Residual values in OCI are reclassified to retained earnings (accumulated losses) on derecognition of the related FVTOCI instruments. Changes in the fair value of financial assets at FVPL are recognised in other gains or losses in the statement of profit or loss as applicable. Impairment of financial assets Financial assets at amortised cost consist of trade receivables, loans, cash and cash equivalents and debt instruments. Impairment losses are assessed using the forward-looking expected credit loss (ECL) approach. An allowance is recorded for all loans and other debt financial assets not held at FVTPL. The impairment methodology applied depends on whether there has been a significant increase in credit risk. Trade receivable loss allowances are measured at an amount equal to lifetime ECL’s. Loss allowances are deducted from the gross carrying amount of the assets. Debt securities that are determined to have a low credit risk at the reporting date and bank balances, for which credit risk has not increased significantly since initial recognition, are measured at an amount equal to 12-month ECL. .</t>
  </si>
  <si>
    <t>Disclosure of expected impact of initial application of new standards or interpretations [text block]</t>
  </si>
  <si>
    <t>Impact of IFRS 16 Leases issued but not yet adopted IFRS 16 Leases, with an effective date of 1 January 2019, is likely to affect future financial reporting and management is still in the process of assessing all of the potential consequences arising out of the adoption of this standard. With the removal of the operating lease classification, leases that are within the scope of IFRS 16 will result in increases in assets and liabilities. We expect a likely increase in the depreciation expense and also an increase in cash flows from operating activities as the lease payments will be recorded as financing outflows in our cash flow statement. Management expects that the mining and drilling contracts which are not classified as finance leases under the current accounting standards (IAS 17 and IFRIC 4), will potentially have the most impact on the group’s results on adoption of IFRS 16.</t>
  </si>
  <si>
    <t>Segmental Information (Tables)</t>
  </si>
  <si>
    <t>Disclosure of Segmental Information</t>
  </si>
  <si>
    <t xml:space="preserve">Gold income Six months Six months Year ended ended ended Jun Jun Dec 2018 2017 2017 US Dollar million Reviewed Reviewed Audited South Africa 332 525 1,101 Continental Africa 972 884 1,895 Australasia 390 315 709 Americas 514 524 1,104 2,208 2,248 4,809 Equity-accounted investments included above (286 ) (216 ) (453 ) 1,922 2,032 4,356 By-product revenue Six months Six months Year ended ended ended Jun Jun Dec 2018 2017 2017 US Dollar million Reviewed Reviewed Audited South Africa 6 8 15 Continental Africa 2 2 3 Australasia 1 1 2 Americas 72 70 135 81 81 155 Equity-accounted investments included above (1 ) — (1) 80 81 154 Gross profit (loss) Six months Six months Year ended ended ended Jun Jun Dec 2018 2017 2017 US Dollar million Reviewed Reviewed Audited South Africa (10 ) (28 ) (3 ) Continental Africa 185 143 386 Australasia 100 66 159 Americas 157 130 253 Corporate and other 15 2 2 447 313 797 Equity-accounted investments included above (37 ) 12 (13 ) 410 325 784 Cost of sales Six months Six months Year ended ended ended Jun Jun Dec 2018 2017 2017 US Dollar million Reviewed Restated Restated South Africa 352 563 1,129 Continental Africa 788 742 1,513 Australasia 290 250 551 Americas 430 465 987 Corporate and other (8) (2) (3) 1,852 2,018 4,177 Equity-accounted investments included above (250 ) (228) (441) 1,602 1,790 3,736 Amortisation Six months Six months Year ended ended ended Jun Jun Dec 2018 2017 2017 US Dollar million Reviewed Reviewed Audited South Africa 42 80 133 Continental Africa 183 218 421 Australasia 63 53 130 Americas 89 110 273 Corporate and other 2 2 2 379 463 959 Equity-accounted investments included above (82) (71) (136) 297 392 823 Capital expenditure Six months Six months Year ended ended ended Jun Jun Dec 2018 2017 2017 US Dollar million Reviewed Reviewed Audited South Africa 41 81 150 Continental Africa 139 191 409 Australasia 79 66 153 Americas 75 114 234 Corporate and other 1 2 7 335 454 953 Equity-accounted investments included above (42) (63) (123) 293 391 830 Total assets As at As at As at Jun Jun Dec 2018 2017 2017 US Dollar million Reviewed Reviewed Audited South Africa 1,152 1,815 1,734 Continental Africa 3,109 3,089 3,153 Australasia 876 860 929 Americas 1,229 1,272 1,258 Corporate and other 238 144 145 6,604 7,180 7,219 </t>
  </si>
  <si>
    <t>Revenue (Tables)</t>
  </si>
  <si>
    <t>Disclosure of revenue</t>
  </si>
  <si>
    <t xml:space="preserve"> Six months Six months Year ended ended ended Jun Jun Dec 2018 2017 2017 US Dollar million Reviewed Restated Restated Gold income 1,922 2,032 4,356 By-products 80 81 154 Revenue from product sales 2,002 2,113 4,510 </t>
  </si>
  <si>
    <t>Cost of Sales (Tables)</t>
  </si>
  <si>
    <t>Cost of Sales by Cost</t>
  </si>
  <si>
    <t>Other Operating Expenses (Tables)</t>
  </si>
  <si>
    <t>Other Operating Expenses by Expense</t>
  </si>
  <si>
    <t xml:space="preserve"> Six months Six months Year ended ended ended Jun Jun Dec 2018 2017 2017 US Dollar million Reviewed Reviewed Audited Care and maintenance costs 47 28 62 Pension and medical defined benefit provisions 5 4 9 Government fiscal claims and care and maintenance of old tailings operations 5 7 14 Other expenses — 1 3 57 40 88 </t>
  </si>
  <si>
    <t>Special Items (Tables)</t>
  </si>
  <si>
    <t>Disclosure of Special Items by Item</t>
  </si>
  <si>
    <t xml:space="preserve"> Six months Six months Year ended ended ended Jun Jun Dec 2018 2017 2017 US Dollar million Reviewed Reviewed Audited Impairment and derecognition of assets (1) 94 115 297 Impairment of other investments — 1 3 Retrenchment and related costs 33 75 88 Legal fees and other costs related to contract terminations and settlement costs 5 68 71 Write-down of inventories 1 3 3 Net (profit) loss on disposal of assets (2) 22 (1) (8) Royalties received (6) (7) (18) Indirect tax expenses (recoveries) 2 (1) 2 151 253 438 (1) The group reviews and tests the carrying value of its mining assets when events or changes in circumstances suggest that the carrying amount may not be recoverable. Due to current market conditions and a strategic decision taken in H1 2018 to change the processing strategy of Mine Waste Solutions (MWS), whereby MWS in future will focus solely on gold recovery, the Uranium plant of the MWS cash-generating unit was fully impaired as it is unlikely to be utilised or generate future economic benefits. US Dollar million Tangible asset impairment Taxation thereon Post-tax total MWS - Uranium plant 93 (27 ) 66 (2) Includes loss on non-current assets and liabilities held for sale of $25m after proceeds of $309m were received as consideration for the Moab Khotsong and Kopanang sales.</t>
  </si>
  <si>
    <t>Disclosure of impairment loss and reversal of impairment loss [text block]</t>
  </si>
  <si>
    <t xml:space="preserve">(1) The group reviews and tests the carrying value of its mining assets when events or changes in circumstances suggest that the carrying amount may not be recoverable. Due to current market conditions and a strategic decision taken in H1 2018 to change the processing strategy of Mine Waste Solutions (MWS), whereby MWS in future will focus solely on gold recovery, the Uranium plant of the MWS cash-generating unit was fully impaired as it is unlikely to be utilised or generate future economic benefits. US Dollar million Tangible asset impairment Taxation thereon Post-tax total MWS - Uranium plant 93 (27 ) 66 </t>
  </si>
  <si>
    <t>Finance Costs and Unwinding of Obligations (Tables)</t>
  </si>
  <si>
    <t>Disclosure of Finance Costs and Unwinding of Obligations by Item</t>
  </si>
  <si>
    <t xml:space="preserve"> Six months Six months Year ended ended ended Jun Jun Dec 2018 2017 2017 US Dollar million Reviewed Reviewed Audited Finance costs 69 70 142 Unwinding of obligations 16 13 27 85 83 169 </t>
  </si>
  <si>
    <t>Share of Associates and Joint Ventures' Profit (Loss) (Tables)</t>
  </si>
  <si>
    <t>Disclosure of share of associates and joint ventures’ profit (loss)</t>
  </si>
  <si>
    <t xml:space="preserve"> Six months Six months Year ended ended ended Jun Jun Dec 2018 2017 2017 US Dollar million Reviewed Reviewed Audited Revenue 286 216 453 Operating costs, special items and other expenses (259 ) (248 ) (470 ) Net interest received (paid) 4 — 1 Profit (loss) before taxation 31 (32) (16) Taxation (1) 20 23 Profit (loss) after taxation 30 (12) 7 Net impairment reversal of investments in associates 8 3 13 Net impairment reversal of investments in joint ventures 2 — 2 40 (9 ) 22 </t>
  </si>
  <si>
    <t>Income Taxes (Tables)</t>
  </si>
  <si>
    <t>Disclosure of Income Tax Expense</t>
  </si>
  <si>
    <t xml:space="preserve"> Six months Six months Year ended ended ended Jun Jun Dec 2018 2017 2017 US Dollar million Reviewed Reviewed Audited South African taxation Non-mining tax — 1 1 Prior year (over) under provision (2) — — Deferred taxation Impairment and disposal of tangible assets (48) (28) (72) Other temporary differences (27) (55) (62) Prior year (over) under provision — — 15 Change in estimated deferred tax rate (19) — 31 (96) (82) (87) Foreign taxation Normal taxation 108 95 201 Prior year (over) under provision 5 2 (26) Deferred taxation Temporary differences 26 (3) 20 Prior year (over) under provision — — 2 Change in statutory tax rate — — (2) 139 94 195 43 12 108 </t>
  </si>
  <si>
    <t>Earnings per Ordinary Share Headline Earnings (loss) (Tables)</t>
  </si>
  <si>
    <t>Disclosure of earnings per share [Abstract]</t>
  </si>
  <si>
    <t>Earnings per share [text block]</t>
  </si>
  <si>
    <t xml:space="preserve"> Six months Six months Year ended ended ended Jun Jun Dec 2018 2017 2017 US Dollar million Reviewed Reviewed Audited The profit (loss) attributable to equity shareholders has been adjusted by the following to arrive at headline earnings (loss): Profit (loss) attributable to equity shareholders 33 (176) (191) Net impairment (reversal) and derecognition of assets 92 116 298 Net (profit) loss on disposal of assets 22 (1) (8) Taxation (48) (28) (72) Headline earnings (loss) 99 (89) 27 Headline earnings (loss) per ordinary share (cents) (1) 24 (22 ) 6 Diluted headline earnings (loss) per ordinary share (cents) (2) 24 (22 ) 6 (1) Calculated on the basic weighted average number of ordinary shares. (2) Calculated on the diluted weighted average number of ordinary shares. Number of shares Ordinary shares 410,750,435 408,763,048 409,265,471 Fully vested options 4,720,517 3,960,156 6,174,606 Weighted average number of shares 415,470,952 412,723,204 415,440,077 Dilutive potential of share options — — — Dilutive number of ordinary shares 415,470,952 412,723,204 415,440,077 </t>
  </si>
  <si>
    <t>Share Capital and Premium (Tables)</t>
  </si>
  <si>
    <t>Disclosure of Share Capital</t>
  </si>
  <si>
    <t>Borrowings (Tables)</t>
  </si>
  <si>
    <t>Disclosure of Detailed Information About Borrowings</t>
  </si>
  <si>
    <t xml:space="preserve"> As at As at As at Jun Jun Dec 2018 2017 2017 US Dollar million Reviewed Reviewed Reviewed Change in liabilities arising from financing activities: Reconciliation of total borrowings A reconciliation of the total borrowings included in the statement of financial position is set out in the following table: Opening balance 2,268 2,178 2,178 Proceeds from borrowings 283 331 815 Repayment of borrowings (500) (167) (767) Finance cost paid on borrowings (60 ) (61) (125) Interest charged to the income statement 62 64 130 Deferred loan fees 3 — — Translation (5) 21 37 Closing balance 2,051 2,366 2,268 Reconciliation of finance costs paid: A reconciliation of the finance cost paid included in the statement of cash flows is set out in the following table: Finance cost paid on borrowings 60 61 125 Commitment fees, environmental guarantees fees and other borrowing costs 6 6 13 Total finance cost paid 66 67 138 </t>
  </si>
  <si>
    <t>Cash Generated From Operations (Tables)</t>
  </si>
  <si>
    <t>Disclosure of Cash Generated From Operations</t>
  </si>
  <si>
    <t>Cash generated from operations Six months Six months Year ended ended ended Jun Jun Dec 2018 2017 2017 US Dollar million Reviewed Reviewed Audited Profit (loss) before taxation 86 (153 ) (63 ) Adjusted for: Movement on non-hedge derivatives and other commodity contracts (9 ) (2 ) (10 ) Amortisation of tangible assets 294 389 817 Finance costs and unwinding of obligations 85 83 169 Environmental, rehabilitation and other expenditure (32 ) (21 ) (30 ) Special items 112 246 394 Amortisation of intangible assets 3 3 6 Interest income (9 ) (8 ) (15 ) Share of associates and joint ventures' (profit) loss (40 ) 9 (22 ) Other non-cash movements 10 36 61 Movements in working capital (132 ) (165 ) (156 ) 368 417 1,151 Movements in working capital: (Increase) decrease in inventories 30 (22 ) (67 ) (Increase) decrease in trade and other receivables (59 ) (95 ) (86 ) Increase (decrease) in trade, other payables and deferred income (103 ) (48 ) (3 ) (132 ) (165 ) (156 )</t>
  </si>
  <si>
    <t>Financial risk management activities (Tables)</t>
  </si>
  <si>
    <t>Disclosure of Fair Value of Assets Measured on a Recurring Basis [Table Text Block]</t>
  </si>
  <si>
    <t xml:space="preserve">Types of instruments: Equity securities Jun 2018 Jun 2017 Dec 2017 Reviewed Reviewed Audited US Dollar million Level 1 Level 2 Level 3 Total Level 1 Level 2 Level 3 Total Level 1 Level 2 Level 3 Total Other equity securities 97 — — 97 60 — — 60 80 — — 80 </t>
  </si>
  <si>
    <t>Disclosure of fair value of financial instruments [text block]</t>
  </si>
  <si>
    <t xml:space="preserve">The interest rate on the remaining borrowings is reset on a short-term floating rate basis and accordingly the carrying amount is considered to approximate the fair value. As at As at As at Jun Jun Dec 2018 2017 2017 US Dollar million Reviewed Reviewed Audited Carrying amount 2,051 2,366 2,268 Fair value 2,101 2,470 2,377 </t>
  </si>
  <si>
    <t>Capital Commitments CapitalCommitments(Tables)</t>
  </si>
  <si>
    <t>Contractual Capital Commitments [Abstract]</t>
  </si>
  <si>
    <t>Contractual Capital Committments [Table Text Block]</t>
  </si>
  <si>
    <t>Capital commitments As at As at As at Jun Jun Dec 2018 2017 2017 US Dollar million Reviewed Reviewed Audited Orders placed and outstanding on capital contracts at the prevailing rate of exchange (1) 111 208 87 (1) Includes the group's attributable share of capital commitments relating to associates and joint ventures.</t>
  </si>
  <si>
    <t>Contractual Commitments and Contingencies (Tables)</t>
  </si>
  <si>
    <t>Disclosure of Contingent Liabilities and Assets</t>
  </si>
  <si>
    <t>Contingencies and guarantees Jun 2018 Dec 2017 Reviewed Audited US Dollar million Contingent liabilities Litigation – Ghana (1) (2) 97 97 Litigation - North America (3) — — Tax disputes – Brazil (4) 21 24 Tax dispute - AngloGold Ashanti Colombia S.A. (5) 149 150 Tax dispute - Cerro Vanguardia S.A. (6) 18 27 Groundwater pollution (7) — — Deep groundwater pollution – Africa (8) — — 285 298 Litigation claims (1) Litigation - On 11 October 2011, AngloGold Ashanti (Ghana) Limited (AGAG) terminated Mining and Building Contractors Limited’s (MBC) underground development agreement, construction on bulkheads agreement and diamond drilling agreement at Obuasi mine. The parties reached agreement on the terms of the separation and concluded a separation agreement on 8 November 2012. On 20 February 2014, AGAG was served with a demand issued by MBC claiming a total of $97m . In December 2015, the proceedings were stayed in the High Court pending arbitration. In February 2016, MBC submitted the matter to arbitration. On 12 July 2018, the Ghana Arbitration Centre notified AGAG that MBC had appointed an arbitrator and requested that AGAG also nominate an arbitrator. (2) Litigation -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The plaintiffs subsequently did not timely file their application for directions, but AGAG intends to allow some time to pass prior to applying to have the matter struck out for want of prosecution. On 24 February 2014, executive members of the PTP (AGAG) Smoke Effect Association (PASEA), sued AGAG by themselves and on behalf of their members (undisclosed number) on grounds similar to those discussed above, as well as economic hardships as a result of constant failure of their crops. This matter has been adjourned indefinitely. AGAG intends to allow some time to pass prior to applying to have the matter struck out for want of prosecution. In view of the limitation of current information for the accurate estimation of a liability, no reliable estimate can be made for AGAG’s obligation in either matter. (3) Litigation - On 19 October 2017, Newmont Mining Co. filed a lawsuit in the United States District Court for the Southern District of New York against AngloGold Ashanti and certain related parties, alleging that AngloGold Ashanti and such parties did not provide Newmont with certain information material to its purchase of the Cripple Creek &amp; Victor Gold Mining Company in 2015 during the negotiation- and-sale process. AngloGold Ashanti believes the lawsuit is without merit and continues to vigorously defend against it. The matter is proceeding. In view of the limitation of current information for the accurate estimation of a liability, no reliable estimate can be made for the obligation. Tax claims (4) Tax disputes - AngloGold Ashanti Limited’s subsidiaries in Brazil are involved in various disputes with tax authorities. These disputes involve federal tax assessments including income tax, royalties, social contributions, VAT and annual property tax. Collectively, the possible amount involved is approximately $21m (2017: $24m ). Management is of the opinion that these taxes are not payable. (5) Tax dispute - In January 2013, AngloGold Ashanti Colombia S.A. (AGAC) received notice from the Colombian Tax Office (DIAN) that it disagreed with the company’s tax treatment of certain items in the 2010 and 2011 income and equity tax returns. On 23 October 2013, AGAC received the official assessments from the DIAN which established that an estimated additional tax of $21m (2017: $21m ) will be payable if the tax returns are amended. Penalties and interest for the additional taxes may amount to $128m (2017: $129m ). The company believes that the DIAN has applied the tax legislation incorrectly. AGAC subsequently challenged the DIAN’s ruling by filing lawsuits in March 2015 and April 2015 before the Administrative Tribunal of Cundinamarca (the trial court for tax litigation). Closing arguments on the tax disputes were presented in February and June 2017 and judgement is pending. On 23 April 2018, the Administrative Tribunal denied AGAC’s arguments with respect to the 2011 income tax litigation but reduced the fine imposed to $15m . AGAC subsequently appealed this judgment. The Administrative Tribunal may take 12 months or more to deliver its decision and if an appeal from either party is sought, a final judgement could take several years. In January 2018, AGAC received notice from the DIAN that it also disagreed with AGAC’s 2013 income and equity tax returns on the same basis as the 2010 and 2011 returns. A final assessment is awaited. AGAC will likely challenge this assessment as well by filing a lawsuit before the Administrative Tribunal. (6) Tax dispute - On 12 July 2013, Cerro Vanguardia S.A. (CVSA) received a notification from the Argentina Tax Authority (AFIP) requesting corrections to the 2007, 2008 and 2009 income tax returns of $4m (2017: $6m ) relating to the non-deduction of tax losses previously claimed on hedge contracts. The AFIP is of the view that the financial derivatives could not be considered as hedge contracts, as hedge contract losses could only be offset against gains derived from the same kind of hedging contracts. Penalties and interest on the disputed amounts are estimated at a further $14m (2017: $21m ). CVSA and AFIP have corresponded on this issue over the past several years and while management is of the opinion that the taxes are not payable, the government continues to assert its position regarding the use of the financial derivatives. CVSA filed an appeal with the Tax Court on 19 June 2015, and the parties submitted their final reports in July 2017. The matter is pending with the Tax Court. Other (7) Groundwater pollution - AngloGold Ashanti has identified groundwater contamination plumes at certain of its operations, which have occurred primarily as a result of seepage from mine residue stockpiles. Numerous scientific, technical and legal studies have been undertaken to assist in determining the magnitude of the contamination and to find sustainable remediation solutions. The group has instituted processes to reduce future potential seepage and it has been demonstrated that Monitored Natural Attenuation (MNA) by the existing environment will contribute to improvements in some instances. Furthermore, literature reviews, field trials and base line modelling techniques suggest, but have not yet proven, that the use of phyto-technologies can address the soil and groundwater contamination. Subject to the completion of trials and the technology being a proven remediation technique, no reliable estimate can be made for the obligation. (8) Deep groundwater pollution - The group has identified potential water ingress and future pollution risk posed by deep groundwater in certain underground mines in Africa. Various studies have been undertaken by AngloGold Ashanti since 1999 to understand this potential risk. In South Africa, due to the interconnected nature of mining operations, any proposed solution needs to be a combined one supported by all the mines located in these gold fields. As a result, the Mineral and Petroleum Resources Development Act (MPRDA) requires that the affected mining companies develop a Regional Mine Closure Strategy to be approved by the Department of Mineral Resources. In view of the limitation of current information for the accurate estimation of a liability, no reliable estimate can be made for the obligation.</t>
  </si>
  <si>
    <t>Accounting Policies (Tables)</t>
  </si>
  <si>
    <t>Disclosure of initial application of standards or interpretations</t>
  </si>
  <si>
    <t>Revenue from product sales includes gold income and by-product revenue. This change in classification results in a corresponding increase in costs of sales, and therefore will not have an impact on previously reported gross profit. As reported IFRS 15 Restated Six months Six months ended ended Jun Jun 2017 2017 US Dollar million Reviewed Reviewed Revenue from product sales (previously gold income) 2,032 81 2,113 Cost of sales (1,709) (81) (1,790) Gain (loss) on non-hedge derivatives and other commodity contracts 2 2 Gross profit 325 — 325 As reported IFRS 15 Restated Year Year ended ended Dec Dec 2017 2017 US Dollar million Audited Audited Revenue from product sales (previously gold income) 4,356 154 4,510 Cost of sales (3,582) (154) (3,736) Gain (loss) on non-hedge derivatives and other commodity contracts 10 10 Gross profit 784 — 784</t>
  </si>
  <si>
    <t>Supplemental Condensed Consolidating Financial Information (Tables)</t>
  </si>
  <si>
    <t>Condensed Consolidating Income Statement</t>
  </si>
  <si>
    <t xml:space="preserve">Condensed consolidating statements of income for the six months ended 30 June 2018 US Dollar million AngloGold Ashanti IOMco Other subsidiaries Consolidation adjustments Total (the "Guarantor") (the "Issuer") (the "Non-Guarantor Subsidiaries") Revenue from product sales 280 — 1,722 — 2,002 Cost of sales (295) — (1,307) — (1,602) Gain (loss) on non-hedge derivatives and other commodity contracts — — 3 7 10 Gross profit (loss) (15) — 418 7 410 Corporate administration, marketing and other income (expenses) (28) (2) 1 (8) (37) Exploration and evaluation costs (3) — (43) — (46) Other operating income (expenses) (24) — (33) — (57) Special items (13) (2) (139) 3 (151) Operating profit (loss) (83) (4) 204 2 119 Interest income — 2 7 — 9 Exchange gain (loss) — — 3 — 3 Finance costs and unwinding of obligations (13) (53) (19) — (85) Share of associates and joint ventures’ profit (loss) 6 — 32 2 40 Equity gain (loss) in subsidiaries 53 304 — (357) — Profit (loss) before taxation (37) 249 227 (353) 86 Taxation 70 — (113) — (43) Profit (loss) after taxation 33 249 114 (353) 43 Preferred stock dividends — — — — — Profit (loss) for the period 33 249 114 (353) 43 Allocated as follows: Equity shareholders 33 249 104 (353) 33 Non-controlling interests — — 10 — 10 33 249 114 (353) 43 Comprehensive income (loss) (44) 227 124 (341) (34) Comprehensive (income) loss attributable to non-controlling interests — — (10) — (10) Comprehensive income (loss) attributable to AngloGold Ashanti (44) 227 114 (341) (44) Condensed consolidating statements of income for the six months ended 30 June 2017 (restated) US Dollar million AngloGold Ashanti IOMco Other subsidiaries Consolidation adjustments Total (the "Guarantor") (the "Issuer") (the "Non-Guarantor Subsidiaries") Revenue from product sales 484 — 1,637 (8) 2,113 Cost of sales (515) — (1,276) 1 (1,790) Gain (loss) on non-hedge derivatives and other commodity contracts — — 3 (1) 2 Gross profit (loss) (31) — 364 (8) 325 Corporate administration, marketing and other income (expenses) (9) (2) — (24) (35) Exploration and evaluation costs (6) — (56) — (62) Other operating income (expenses) (4) — (36) — (40) Special items (251) (5) — 3 (253) Operating profit (loss) (301) (7) 272 (29) (65) Interest income 1 2 5 — 8 Exchange gain (loss) — — (4) — (4) Finance costs and unwinding of obligations (10) (53) (20) — (83) Share of associates and joint ventures’ profit (loss) 3 — (12) — (9) Equity gain (loss) in subsidiaries 51 235 — (286) — Profit (loss) before taxation (256) 177 241 (315) (153) Taxation 84 — (96) — (12) Profit (loss) after taxation (172) 177 145 (315) (165) Preferred stock dividends (4) — (4) 8 — Profit (loss) for the period (176) 177 141 (307) (165) Allocated as follows: Equity shareholders (176) 177 130 (307) (176) Non-controlling interests — — 11 — 11 (176) 177 141 (307) (165) Comprehensive income (loss) (87) 181 157 (327) (76) Comprehensive loss (income) attributable to non-controlling interests — — (11) — (11) Comprehensive income (loss) attributable to AngloGold Ashanti (87) 181 146 (327) (87) Condensed consolidating statements of income for the year ended 31 December 2017 (restated) US Dollar million AngloGold Ashanti IOMco Other subsidiaries Consolidation adjustments Total (the "Guarantor") (the "Issuer") (the "Non-Guarantor Subsidiaries") Revenue from product sales 1,001 — 3,539 (30) 4,510 Cost of sales (1,030) — (2,707) 1 (3,736) Gain (loss) on non-hedge derivatives and other commodity contracts — — 11 (1) 10 Gross profit (loss) (29) — 843 (30) 784 Corporate administration, marketing and other income (expenses) (7) (7) (2) (48) (64) Exploration and evaluation costs (10) — (104) — (114) Other operating income (expenses) (9) — (79) — (88) Special items (414) (6) (27) 9 (438) Operating profit (loss) (469) (13) 631 (69) 80 Interest income 1 3 11 — 15 Exchange gain (loss) — 1 (12) — (11) Finance costs and unwinding of obligations (22) (107) (40) — (169) Share of associates and joint ventures’ profit (loss) 13 — 9 — 22 Equity gain (loss) in subsidiaries 212 447 — (659) — Profit (loss) before taxation (265) 331 599 (728) (63) Taxation 104 — (212) — (108) Profit (loss) after taxation (161) 331 387 (728) (171) Preferred stock dividends (30) — — 30 — Profit (loss) for the period (191) 331 387 (698) (171) Allocated as follows: Equity shareholders (191) 331 367 (698) (191) Non-controlling interests — — 20 — 20 (191) 331 387 (698) (171) Comprehensive income (loss) (37) 365 422 (767) (17) Comprehensive loss (income) attributable to non-controlling interests — — (20) — (20) Comprehensive income (loss) attributable to AngloGold Ashanti (37) 365 402 (767) (37) </t>
  </si>
  <si>
    <t>Condensed Consolidating Statement of Financial Position</t>
  </si>
  <si>
    <t xml:space="preserve">Condensed consolidating statement of financial position as at 30 June 2018 US Dollar million AngloGold Ashanti IOMco Other subsidiaries Consolidation adjustments Total (the "Guarantor") (the "Issuer") (the "Non-Guarantor Subsidiaries") ASSETS Non-current assets Tangible assets 656 — 2,822 — 3,478 Intangible assets — — 132 (1) 131 Investments in associates and joint ventures 2,357 4,294 1,359 (6,506) 1,504 Other investments 1 9 142 (2) 150 Inventories 1 — 90 — 91 Trade and other receivables — — 73 — 73 Deferred taxation — — 5 — 5 Cash restricted for use — — 34 — 34 3,015 4,303 4,657 (6,509) 5,466 Current Assets Other investments — 6 — — 6 Inventories, trade and other receivables, intergroup balances and other current assets 386 335 1,184 (1,007) 898 Cash restricted for use — — 19 — 19 Cash and cash equivalents 3 96 116 — 215 389 437 1,319 (1,007) 1,138 Total assets 3,404 4,740 5,976 (7,516) 6,604 EQUITY AND LIABILITIES Share capital and premium 7,157 6,172 821 (6,993) 7,157 (Accumulated losses) retained earnings and other reserves (4,552) (3,397) 1,442 1,955 (4,552) Shareholders' equity 2,605 2,775 2,263 (5,038) 2,605 Non-controlling interests — — 36 — 36 Total equity 2,605 2,775 2,299 (5,038) 2,641 Non-current liabilities 301 1,733 1,310 — 3,344 Current liabilities including intergroup balances 498 232 2,367 (2,478) 619 Total liabilities 799 1,965 3,677 (2,478) 3,963 Total equity and liabilities 3,404 4,740 5,976 (7,516) 6,604 Condensed consolidating statement of financial position as at 30 June 2017 US Dollar million AngloGold Ashanti IOMco Other subsidiaries Consolidation adjustments Total (the "Guarantor") (the "Issuer") (the "Non-Guarantor Subsidiaries") ASSETS Non-current assets Tangible assets 1,103 — 3,002 — 4,105 Intangible assets 3 — 149 (2) 150 Investments in associates and joint ventures 2,180 3,509 1,346 (5,571) 1,464 Other investments 2 6 133 (2) 139 Inventories — — 87 — 87 Trade and other receivables — — 35 — 35 Deferred taxation — — 5 — 5 Cash restricted for use — — 37 — 37 3,288 3,515 4,794 (5,575) 6,022 Current Assets Other investments — 7 — — 7 Inventories, trade and other receivables, intergroup balances and other current assets 457 971 1,166 (1,626) 968 Cash restricted for use — 1 18 — 19 Cash and cash equivalents 17 23 124 — 164 474 1,002 1,308 (1,626) 1,158 Total assets 3,762 4,517 6,102 (7,201) 7,180 EQUITY AND LIABILITIES Share capital and premium 7,124 6,172 824 (6,996) 7,124 (Accumulated losses) retained earnings and other reserves (4,522) (3,654) 735 2,919 (4,522) Shareholders' equity 2,602 2,518 1,559 (4,077) 2,602 Non-controlling interests — — 31 — 31 Total equity 2,602 2,518 1,590 (4,077) 2,633 Non-current liabilities 531 1,871 1,409 — 3,811 Current liabilities including intergroup balances 629 128 3,103 (3,124) 736 Total liabilities 1,160 1,999 4,512 (3,124) 4,547 Total equity and liabilities 3,762 4,517 6,102 (7,201) 7,180 Condensed consolidating statement of financial position as at 31 December 2017 US Dollar million AngloGold Ashanti IOMco Other subsidiaries Consolidation adjustments Total (the "Guarantor") (the "Issuer") (the "Non-Guarantor Subsidiaries") ASSETS Non-current assets Tangible assets 739 — 3,003 — 3,742 Intangible assets 1 — 139 (2) 138 Investments in associates and joint ventures 2,371 4,376 1,371 (6,611) 1,507 Other investments 2 6 125 (2) 131 Inventories — — 100 — 100 Trade and other receivables — — 67 — 67 Deferred taxation — — 4 — 4 Cash restricted for use — — 37 — 37 3,113 4,382 4,846 (6,615) 5,726 Current Assets Other investments — 6 1 — 7 Inventories, trade and other receivables, intergroup balances and other current assets 471 250 1,166 (982) 905 Cash restricted for use — 1 27 — 28 Cash and cash equivalents 11 21 173 — 205 482 278 1,367 (982) 1,145 Non-current assets held for sale 310 — 38 — 348 792 278 1,405 (982) 1,493 Total assets 3,905 4,660 6,251 (7,597) 7,219 EQUITY AND LIABILITIES Share capital and premium 7,134 6,172 824 (6,996) 7,134 (Accumulated losses) retained earnings and other reserves (4,471) (3,491) 1,619 1,872 (4,471) Shareholders' equity 2,663 2,681 2,443 (5,124) 2,663 Non-controlling interests — — 41 — 41 Total equity 2,663 2,681 2,484 (5,124) 2,704 Non-current liabilities 527 1,764 1,369 — 3,660 Current liabilities including intergroup balances 591 215 2,396 (2,473) 729 Non-current liabilities held for sale 124 — 2 — 126 Total liabilities 1,242 1,979 3,767 (2,473) 4,515 Total equity and liabilities 3,905 4,660 6,251 (7,597) 7,219 </t>
  </si>
  <si>
    <t>Condensed Consolidating Statement of Cash Flow</t>
  </si>
  <si>
    <t>Condensed consolidating statements of cash flows for the six months ended 30 June 2018 US Dollar million AngloGold Ashanti IOMco Other subsidiaries Consolidation adjustments Total (the "Guarantor") (the "Issuer") (the "Non-Guarantor Subsidiaries") Cash flows from operating activities Cash generated from (used by) operations (126) (6) 491 9 368 Net movement in intergroup receivables and payables 75 (64) (13) 2 — Dividends received from joint ventures — 49 — — 49 Taxation refund — — — — — Taxation paid — — (96) — (96) Net cash inflow (outflow) from operating activities (51) (21) 382 11 321 Cash flows from investing activities Capital expenditure (35) — (258) — (293) Expenditure on intangible assets — — — — — Proceeds from disposal of tangible assets 303 — 1 6 310 Other investments acquired — — (54) — (54) Proceeds from disposal of other investments — — 76 — 76 Investments in associates and joint ventures — — (5) — (5) Net loans repaid by (advanced to) associates and joint ventures — (3) — — (3) Reduction in investment in subsidiary — — — — — Disposal (acquisition) of subsidiaries — (6) 6 — — Cash payment to settle the sale of environmental trust fund (32) — — — (32) Decrease (increase) in cash restricted for use — 1 9 (1) 9 Interest received — 1 6 — 7 Net cash inflow (outflow) from investing activities 236 (7) (219) 5 15 Cash flows from financing activities Reduction in share capital — — — — — Proceeds from borrowings 191 45 47 — 283 Repayment of borrowings (377) (80) (43) — (500) Finance costs paid (7) (51) (8) — (66) Dividends paid (24) — (15) — (39) Intergroup dividends received (paid) 25 189 (215) 1 — Net cash inflow (outflow) from financing activities (192) 103 (234) 1 (322) Net increase (decrease) in cash and cash equivalents (7) 75 (71) 17 14 Translation (1) — 14 (17) (4) Cash and cash equivalents at beginning of period 11 21 173 — 205 Cash and cash equivalents at end of period 3 96 116 — 215 Condensed consolidating statements of cash flows for the six months ended 30 June 2017 US Dollar million AngloGold Ashanti IOMco Other subsidiaries Consolidation adjustments Total (the "Guarantor") (the "Issuer") (the "Non-Guarantor Subsidiaries") Cash flows from operating activities Cash generated from (used by) operations (15) (5) 434 3 417 Net movement in intergroup receivables and payables 16 (112) 110 (14) — Dividends received from joint ventures — — — — — Taxation refund — — 11 — 11 Taxation paid — — (107) — (107) Net cash inflow (outflow) from operating activities 1 (117) 448 (11) 321 Cash flows from investing activities Capital expenditure (80) — (310) — (390) Expenditure on intangible assets — — (1) — (1) Proceeds from disposal of tangible assets 2 — — — 2 Other investments acquired — (5) (49) — (54) Proceeds from disposal of other investments — — 46 — 46 Investments in associates and joint ventures — (15) (7) 2 (20) Net loans repaid by (advanced to) associates and joint ventures — (3) 2 (2) (3) Reduction in investment in subsidiary 42 — — (42) — Interest received 1 1 6 — 8 Net cash inflow (outflow) from investing activities (35) (22) (313) (42) (412) Cash flows from financing activities Reduction in share capital — (43) — 43 — Proceeds from borrowings 138 110 83 — 331 Repayment of borrowings (85) (40) (42) — (167) Finance costs paid (7) (51) (9) — (67) Dividends paid (39) — (19) — (58) Intergroup dividends received (paid) — 154 (154) — — Net cash inflow (outflow) from financing activities 7 130 (141) 43 39 Net increase (decrease) in cash and cash equivalents (27) (9) (6) (10) (52) Translation — — (9) 10 1 Cash and cash equivalents at beginning of period 44 32 139 — 215 Cash and cash equivalents at end of period 17 23 124 — 164 Condensed consolidating statements of cash flow for the year ended 31 December 2017 US Dollar million AngloGold Ashanti IOMco Other subsidiaries Consolidation adjustments Total (the "Guarantor") (the "Issuer") (the "Non-Guarantor Subsidiaries") Cash flows from operating activities Cash generated from (used by) operations (5) (15) 1,168 3 1,151 Net movement in intergroup receivables and payables 10 (102) 123 (31) — Dividends received from joint ventures — 6 — — 6 Taxation refund 3 — 11 — 14 Taxation paid — — (174) — (174) Net cash inflow (outflow) from operating activities 8 (111) 1,128 (28 ) 997 Cash flows from investing activities Capital expenditure (143) — (686) — (829) Expenditure on intangible assets (1) — — — (1) Proceeds from disposal of tangible assets 3 — 4 — 7 Other investments acquired — (5) (86) — (91) Proceeds from disposal of other investments — — 75 3 78 Investments in associates and joint ventures — (15) (14) 2 (27) Net loans repaid by (advanced to) associates and joint ventures — (6) 2 (2) (6) Reduction in investment in subsidiary 42 — — (42) — Disposal (acquisition) of subsidiaries — (2) 2 — — Decrease (increase) in cash restricted for use — — (8) — (8) Interest received 1 3 11 — 15 Net cash inflow (outflow) from investing activities (98) (25) (700) (39) (862) Cash flows from financing activities Reduction in share capital — (43) — 43 — Proceeds from borrowings 539 155 121 — 815 Repayment of borrowings (428) (170) (169) — (767) Finance costs paid (15) (103) (20) — (138) Dividends paid (39) — (19) — (58) Intergroup dividends received (paid) — 286 (286) — — Net cash inflow (outflow) from financing activities 57 125 (373) 43 (148) Net increase (decrease) in cash and cash equivalents (33) (11) 55 (24) (13) Translation — — (21) 24 3 Cash and cash equivalents at beginning of year 44 32 139 — 215 Cash and cash equivalents at end of year 11 21 173 — 205</t>
  </si>
  <si>
    <t>Segmental Information (Details) - USD ($) $ in Millions</t>
  </si>
  <si>
    <t>Disclosure of operating segments [line items]</t>
  </si>
  <si>
    <t>Revenue from sale of gold</t>
  </si>
  <si>
    <t>By-products revenue</t>
  </si>
  <si>
    <t>Gross profit (loss)</t>
  </si>
  <si>
    <t>Amortisation</t>
  </si>
  <si>
    <t>South Africa</t>
  </si>
  <si>
    <t>Continental Africa</t>
  </si>
  <si>
    <t>Australasia</t>
  </si>
  <si>
    <t>Americas</t>
  </si>
  <si>
    <t>Other, including non-gold producing subsidiaries</t>
  </si>
  <si>
    <t>Consolidated and Separate</t>
  </si>
  <si>
    <t>Consolidated and Separate | South Africa</t>
  </si>
  <si>
    <t>Consolidated and Separate | South Africa | Continuing operations</t>
  </si>
  <si>
    <t>Consolidated and Separate | Continental Africa</t>
  </si>
  <si>
    <t>Consolidated and Separate | Continental Africa | Continuing operations</t>
  </si>
  <si>
    <t>Consolidated and Separate | Australasia</t>
  </si>
  <si>
    <t>Consolidated and Separate | Australasia | Continuing operations</t>
  </si>
  <si>
    <t>Consolidated and Separate | Americas</t>
  </si>
  <si>
    <t>Consolidated and Separate | Americas | Continuing operations</t>
  </si>
  <si>
    <t>Consolidated and Separate | Other, including non-gold producing subsidiaries</t>
  </si>
  <si>
    <t>Consolidated and Separate | Other, including non-gold producing subsidiaries | Continuing operations</t>
  </si>
  <si>
    <t>Consolidated and Separate | Corporate and Other [Member]</t>
  </si>
  <si>
    <t>Consolidated and Separate | Operating segments | Corporate and Other [Member]</t>
  </si>
  <si>
    <t>Consolidated and Separate | Operating segments | South Africa</t>
  </si>
  <si>
    <t>Consolidated and Separate | Operating segments | Continental Africa</t>
  </si>
  <si>
    <t>Consolidated and Separate | Operating segments | Australasia</t>
  </si>
  <si>
    <t>Consolidated and Separate | Operating segments | Americas</t>
  </si>
  <si>
    <t>Equity-accounted investments</t>
  </si>
  <si>
    <t>Revenue (Details) - USD ($) $ in Millions</t>
  </si>
  <si>
    <t>Gold income</t>
  </si>
  <si>
    <t>By-products</t>
  </si>
  <si>
    <t>Cost of Sales (Details) - USD ($) $ in Millions</t>
  </si>
  <si>
    <t>Cash operating costs</t>
  </si>
  <si>
    <t>Royalties</t>
  </si>
  <si>
    <t>Other cash costs</t>
  </si>
  <si>
    <t>Total cash costs</t>
  </si>
  <si>
    <t>Retrenchment costs</t>
  </si>
  <si>
    <t>Rehabilitation and other non-cash costs</t>
  </si>
  <si>
    <t>Amortisation of tangible assets</t>
  </si>
  <si>
    <t>Amortisation of intangible assets</t>
  </si>
  <si>
    <t>Inventory change</t>
  </si>
  <si>
    <t>Other Operating Expenses (Details) - USD ($) $ in Millions</t>
  </si>
  <si>
    <t>Care and maintenance costs</t>
  </si>
  <si>
    <t>Pension and medical defined benefit provisions</t>
  </si>
  <si>
    <t>Government fiscal claims and care and maintenance of old tailings operations</t>
  </si>
  <si>
    <t>Other expenses</t>
  </si>
  <si>
    <t>Special Items (Details) - USD ($) $ in Millions</t>
  </si>
  <si>
    <t>Special Items [Line Items]</t>
  </si>
  <si>
    <t>Impairment and derecognition of assets (1)</t>
  </si>
  <si>
    <t>Impairment of other investments</t>
  </si>
  <si>
    <t>Retrenchment and related costs</t>
  </si>
  <si>
    <t>Legal fees and other costs related to contract terminations and settlement costs</t>
  </si>
  <si>
    <t>Write-down of inventories</t>
  </si>
  <si>
    <t>Net (profit) loss on disposal of assets (2)</t>
  </si>
  <si>
    <t>Royalties received</t>
  </si>
  <si>
    <t>Indirect tax expenses (recoveries)</t>
  </si>
  <si>
    <t>Impairment loss recognised in profit or loss, property, plant and equipment</t>
  </si>
  <si>
    <t>TaxEffectOfImpairmentLossRecognisedInProfitOrLossPropertyPlantAndEquipment</t>
  </si>
  <si>
    <t>ImpairmentLossRecognisedInProfitOrLossPropertyPlantAndEquipmentaftertax</t>
  </si>
  <si>
    <t>GainsLossesOnDisposalsOfHeldForSaleAssets</t>
  </si>
  <si>
    <t>Proceeds from disposal of non-current assets or disposal groups classified as held for sale and discontinued operations</t>
  </si>
  <si>
    <t>Finance Costs and Unwinding of Obligations (Details) - USD ($) $ in Millions</t>
  </si>
  <si>
    <t>Finance costs</t>
  </si>
  <si>
    <t>Unwinding of obligations</t>
  </si>
  <si>
    <t>Share of Associates and Joint Ventures' Profit (Loss) (Details) - USD ($) $ in Millions</t>
  </si>
  <si>
    <t>Disclosure of associates [line items]</t>
  </si>
  <si>
    <t>Net interest received (paid)</t>
  </si>
  <si>
    <t>Associates</t>
  </si>
  <si>
    <t>Net impairment reversal of investments in associates</t>
  </si>
  <si>
    <t>Joint ventures</t>
  </si>
  <si>
    <t>Net impairment reversal of investments in joint ventures</t>
  </si>
  <si>
    <t>Joint ventures | Associates</t>
  </si>
  <si>
    <t>Operating costs, special items and other expenses</t>
  </si>
  <si>
    <t>Income Taxes - Income Tax Benefit (Expense) (Details) - USD ($) $ in Millions</t>
  </si>
  <si>
    <t>Deferred tax expense (income) [abstract]</t>
  </si>
  <si>
    <t>Major components of tax expense (income) [abstract]</t>
  </si>
  <si>
    <t>Normal taxation</t>
  </si>
  <si>
    <t>Prior year (over) under provision</t>
  </si>
  <si>
    <t>Impairment and disposal of tangible assets</t>
  </si>
  <si>
    <t>Other temporary differences</t>
  </si>
  <si>
    <t>Change in tax rate</t>
  </si>
  <si>
    <t>Foreign taxation</t>
  </si>
  <si>
    <t>- Headline Earnings (Loss) per Share (Details) - USD ($) $ / shares in Units, $ in Millions</t>
  </si>
  <si>
    <t>Profit (loss) attributable to equity shareholders</t>
  </si>
  <si>
    <t>Net impairment (impairment reversal) and derecognition of assets</t>
  </si>
  <si>
    <t>Net (profit) loss on disposal of assets</t>
  </si>
  <si>
    <t>Taxation on items above</t>
  </si>
  <si>
    <t>Headline earnings (loss)</t>
  </si>
  <si>
    <t>Basic headline earnings (loss) per share (cents per share)</t>
  </si>
  <si>
    <t>Diluted headline earnings (loss) per share (cents per share)</t>
  </si>
  <si>
    <t>Earnings per Ordinary Share Dilutive Shares (Details) - shares</t>
  </si>
  <si>
    <t>WeightedAverageNumberofSharesOutstandingBeforeFullyVestedOptions</t>
  </si>
  <si>
    <t>Fully vested options</t>
  </si>
  <si>
    <t>Weighted average number of shares</t>
  </si>
  <si>
    <t>Dilutive potential of share options</t>
  </si>
  <si>
    <t>Dilutive number of ordinary shares</t>
  </si>
  <si>
    <t>Share Capital and Premium (Details)</t>
  </si>
  <si>
    <t>Jun. 30, 2018USD ($)</t>
  </si>
  <si>
    <t>Jun. 30, 2017USD ($)</t>
  </si>
  <si>
    <t>Dec. 31, 2017USD ($)</t>
  </si>
  <si>
    <t>Jun. 30, 2018USD ($)shares</t>
  </si>
  <si>
    <t>Jun. 30, 2018R / shares</t>
  </si>
  <si>
    <t>Dec. 31, 2017USD ($)shares</t>
  </si>
  <si>
    <t>Jun. 30, 2017USD ($)shares</t>
  </si>
  <si>
    <t>Disclosure of classes of share capital [line items]</t>
  </si>
  <si>
    <t>Share capital</t>
  </si>
  <si>
    <t>Balance at beginning of period</t>
  </si>
  <si>
    <t>Ordinary shares issued</t>
  </si>
  <si>
    <t>Share premium</t>
  </si>
  <si>
    <t>Redeemable preference shares held within the group</t>
  </si>
  <si>
    <t>Balance at end of period</t>
  </si>
  <si>
    <t>Share premium, net of treasury shares</t>
  </si>
  <si>
    <t>Ordinary shares</t>
  </si>
  <si>
    <t>Number of shares authorised | shares</t>
  </si>
  <si>
    <t>Par value per share | R / shares</t>
  </si>
  <si>
    <t>Series A redeemable preferred shares</t>
  </si>
  <si>
    <t>Number of shares issued and fully paid | shares</t>
  </si>
  <si>
    <t>Series B redeemable preferred shares</t>
  </si>
  <si>
    <t>Series A and B redeemable preference shares</t>
  </si>
  <si>
    <t>Treasury shares held within the group | shares</t>
  </si>
  <si>
    <t>Series C redeemable preferred shares</t>
  </si>
  <si>
    <t>Authorised</t>
  </si>
  <si>
    <t>Authorised | Ordinary shares</t>
  </si>
  <si>
    <t>Authorised | Series A redeemable preferred shares</t>
  </si>
  <si>
    <t>Authorised | Series B redeemable preferred shares</t>
  </si>
  <si>
    <t>Authorised | Series C redeemable preferred shares</t>
  </si>
  <si>
    <t>Issued and fully paid</t>
  </si>
  <si>
    <t>Issued and fully paid | Ordinary shares</t>
  </si>
  <si>
    <t>Issued and fully paid | Series A redeemable preferred shares</t>
  </si>
  <si>
    <t>Issued and fully paid | Series B redeemable preferred shares</t>
  </si>
  <si>
    <t>Treasury shares held within the group</t>
  </si>
  <si>
    <t>Borrowings (Details) - USD ($) $ in Millions</t>
  </si>
  <si>
    <t>Opening balance</t>
  </si>
  <si>
    <t>Finance cost paid on borrowings</t>
  </si>
  <si>
    <t>Interest charged to the income statement</t>
  </si>
  <si>
    <t>Deferred loan fees</t>
  </si>
  <si>
    <t>Closing balance</t>
  </si>
  <si>
    <t>Commitment fees, environmental guarantees fees and other borrowing costs</t>
  </si>
  <si>
    <t>Total finance cost paid</t>
  </si>
  <si>
    <t>Cash Generated From Operations (Details) - USD ($) $ in Millions</t>
  </si>
  <si>
    <t>Adjusted for:</t>
  </si>
  <si>
    <t>Movement on non-hedge derivatives and other commodity contracts</t>
  </si>
  <si>
    <t>Environmental, rehabilitation and other expenditure</t>
  </si>
  <si>
    <t>Share of associates and joint ventures' (profit) loss</t>
  </si>
  <si>
    <t>Other non-cash movements</t>
  </si>
  <si>
    <t>Movements in working capital</t>
  </si>
  <si>
    <t>(Increase) decrease in inventories</t>
  </si>
  <si>
    <t>(Increase) decrease in trade and other receivables</t>
  </si>
  <si>
    <t>Increase (decrease) in trade, other payables and deferred income</t>
  </si>
  <si>
    <t>Financial risk management activities Fair Value of Financial Instruments (Details) - USD ($) $ in Millions</t>
  </si>
  <si>
    <t>Carrying amount</t>
  </si>
  <si>
    <t>Fair value</t>
  </si>
  <si>
    <t>Financial risk management activities Assets Measured at Fair Value on a Recurring Basis (Details) - USD ($) $ in Millions</t>
  </si>
  <si>
    <t>Disclosure of fair value measurement of assets [line items]</t>
  </si>
  <si>
    <t>Assets</t>
  </si>
  <si>
    <t>Other equity securities [member]</t>
  </si>
  <si>
    <t>Other equity securities [member] | Level 1</t>
  </si>
  <si>
    <t>Other equity securities [member] | Level 2</t>
  </si>
  <si>
    <t>Other equity securities [member] | Level 3</t>
  </si>
  <si>
    <t>Financial risk management activities Environmental Obligations (Details) - Jun. 30, 2018 R in Millions, $ in Millions, $ in Millions</t>
  </si>
  <si>
    <t>USD ($)</t>
  </si>
  <si>
    <t>ZAR (R)</t>
  </si>
  <si>
    <t>AUD ($)</t>
  </si>
  <si>
    <t>SOUTH AFRICA</t>
  </si>
  <si>
    <t>Disclosure of other provisions [line items]</t>
  </si>
  <si>
    <t>Financial assets | R</t>
  </si>
  <si>
    <t>Bond guarantees issued by banks | R</t>
  </si>
  <si>
    <t>Carrying value of liability | R</t>
  </si>
  <si>
    <t>AUSTRALIA</t>
  </si>
  <si>
    <t>Carrying value of liability</t>
  </si>
  <si>
    <t>Annual payment to trust fund</t>
  </si>
  <si>
    <t>GHANA | Iduapriem Site [Member]</t>
  </si>
  <si>
    <t>Bond guarantees issued by banks</t>
  </si>
  <si>
    <t>Cash component of bond</t>
  </si>
  <si>
    <t>GHANA | Obuasi Site [Member]</t>
  </si>
  <si>
    <t>Capital Commitments Capital commitments (Details) - USD ($) $ in Millions</t>
  </si>
  <si>
    <t>Contractual capital commitments</t>
  </si>
  <si>
    <t>Contractual Commitments and Contingencies - Contingencies (Details) - USD ($)</t>
  </si>
  <si>
    <t>Apr. 23, 2018</t>
  </si>
  <si>
    <t>Feb. 20, 2014</t>
  </si>
  <si>
    <t>Disclosure of contingent liabilities [line items]</t>
  </si>
  <si>
    <t>Contingent liabilities</t>
  </si>
  <si>
    <t>Litigation | AngloGold Ashanti (Ghana) Limited</t>
  </si>
  <si>
    <t>Litigation | Newmont Mining Co. Litigation</t>
  </si>
  <si>
    <t>Other tax disputes | Brazilian Federal Tax Assessments</t>
  </si>
  <si>
    <t>Tax dispute | Brazilian Federal Tax Assessments</t>
  </si>
  <si>
    <t>Tax dispute | AngloGold Ashanti Colombia S.A.</t>
  </si>
  <si>
    <t>Tax dispute | Columbian Tax Office Assessment</t>
  </si>
  <si>
    <t>Tax dispute | Columbian Tax Office Interest and Penalties</t>
  </si>
  <si>
    <t>Tax dispute | Cerro Vanguardia S.A.</t>
  </si>
  <si>
    <t>Tax dispute | Argentina Tax Authority Assessment</t>
  </si>
  <si>
    <t>Tax dispute | Argentina Tax Authority Interest and Penalties</t>
  </si>
  <si>
    <t>Groundwater pollution | Groundwater contamination plumes</t>
  </si>
  <si>
    <t>Groundwater pollution | Deep groundwater pollution</t>
  </si>
  <si>
    <t>Accounting Policies - New standards and interpretations issued (Details) - USD ($) $ in Millions</t>
  </si>
  <si>
    <t>Disclosure of initial application of standards or interpretations [line items]</t>
  </si>
  <si>
    <t>Previously stated [member]</t>
  </si>
  <si>
    <t>Increase (decrease) due to application of IFRS 15 [member]</t>
  </si>
  <si>
    <t>Currently Stated [Member]</t>
  </si>
  <si>
    <t>Accounting Policies Adoption of IFRS 9 (Details) $ in Millions</t>
  </si>
  <si>
    <t>ReclassificationOutOfAvailableForSaleReserve</t>
  </si>
  <si>
    <t>TransfertoFVTOCIReserve</t>
  </si>
  <si>
    <t>TransfertoAccumulatedLosses</t>
  </si>
  <si>
    <t>Supplemental Condensed Consolidating Financial Information - Condensed Consolidating Income Statement (Details) - USD ($) $ in Millions</t>
  </si>
  <si>
    <t>Condensed Income Statement [Line Items]</t>
  </si>
  <si>
    <t>Other operating income (expenses)</t>
  </si>
  <si>
    <t>Equity gain (loss) in subsidiaries</t>
  </si>
  <si>
    <t>Preferred stock dividends</t>
  </si>
  <si>
    <t>Comprehensive income (loss)</t>
  </si>
  <si>
    <t>Comprehensive (income) loss attributable to non-controlling interests</t>
  </si>
  <si>
    <t>Comprehensive income (loss) attributable to AngloGold Ashanti</t>
  </si>
  <si>
    <t>Reportable Legal Entities | AngloGold Ashanti (the “Guarantor”)</t>
  </si>
  <si>
    <t>Reportable Legal Entities | IOMco (the “Issuer”)</t>
  </si>
  <si>
    <t>Reportable Legal Entities | Other subsidiaries (the “Non-Guarantor Subsidiaries”)</t>
  </si>
  <si>
    <t>Consolidation adjustments</t>
  </si>
  <si>
    <t>Supplemental Condensed Consolidating Financial Information - Condensed Consolidating Statement of Financial Position (Details) - USD ($) $ in Millions</t>
  </si>
  <si>
    <t>Dec. 31, 2016</t>
  </si>
  <si>
    <t>Inventories, trade and other receivables, intergroup balances and other current assets</t>
  </si>
  <si>
    <t>Current liabilities including intergroup balances</t>
  </si>
  <si>
    <t>AngloGold Ashanti (the “Guarantor”) | Reportable Legal Entities</t>
  </si>
  <si>
    <t>IOMco (the “Issuer”) | Reportable Legal Entities</t>
  </si>
  <si>
    <t>Other subsidiaries (the “Non-Guarantor Subsidiaries”) | Reportable Legal Entities</t>
  </si>
  <si>
    <t>Supplemental Condensed Consolidating Financial Information - Condensed Consolidating Statement of Cash Flow (Details) - USD ($) $ in Millions</t>
  </si>
  <si>
    <t>Cash generated from (used by) operations</t>
  </si>
  <si>
    <t>Net movement in intergroup receivables and payables</t>
  </si>
  <si>
    <t>Net loans repaid by (advanced to) associates and joint ventures</t>
  </si>
  <si>
    <t>Reduction in investment in subsidiary</t>
  </si>
  <si>
    <t>Disposal (acquisition) of subsidiaries</t>
  </si>
  <si>
    <t>Reduction in share capital</t>
  </si>
  <si>
    <t>Intergroup dividends received (paid)</t>
  </si>
</sst>
</file>

<file path=xl/styles.xml><?xml version="1.0" encoding="utf-8"?>
<styleSheet xmlns="http://schemas.openxmlformats.org/spreadsheetml/2006/main">
  <numFmts count="5">
    <numFmt formatCode="_(&quot;$ &quot;#,##0_);_(&quot;$ &quot;(#,##0)" numFmtId="164"/>
    <numFmt formatCode="_(&quot;R &quot;#,##0.00_);_(&quot;R &quot;(#,##0.00)" numFmtId="165"/>
    <numFmt formatCode="_(&quot;R &quot;#,##0_);_(&quot;R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067428</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411611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9</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9</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9</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9</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9</v>
      </c>
    </row>
    <row r="3" spans="1:2">
      <c r="A3" s="3" t="s">
        <v>191</v>
      </c>
    </row>
    <row r="4" spans="1:2">
      <c r="A4" s="4" t="s">
        <v>47</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9</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0</v>
      </c>
      <c r="B1" s="2" t="s">
        <v>1</v>
      </c>
    </row>
    <row r="2" spans="1:2">
      <c r="B2" s="2" t="s">
        <v>29</v>
      </c>
    </row>
    <row r="3" spans="1:2">
      <c r="A3" s="3" t="s">
        <v>200</v>
      </c>
    </row>
    <row r="4" spans="1:2">
      <c r="A4" s="4" t="s">
        <v>1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9</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7"/>
    <col customWidth="1" max="2" min="2" width="70"/>
    <col customWidth="1" max="3" min="3" width="15"/>
    <col customWidth="1" max="4" min="4" width="14"/>
    <col customWidth="1" max="5" min="5" width="16"/>
  </cols>
  <sheetData>
    <row r="1" spans="1:5">
      <c r="A1" s="1" t="s">
        <v>27</v>
      </c>
      <c r="C1" s="2" t="s">
        <v>1</v>
      </c>
      <c r="E1" s="2" t="s">
        <v>28</v>
      </c>
    </row>
    <row r="2" spans="1:5">
      <c r="C2" s="2" t="s">
        <v>29</v>
      </c>
      <c r="D2" s="2" t="s">
        <v>30</v>
      </c>
      <c r="E2" s="2" t="s">
        <v>31</v>
      </c>
    </row>
    <row r="3" spans="1:5">
      <c r="A3" s="3" t="s">
        <v>32</v>
      </c>
    </row>
    <row r="4" spans="1:5">
      <c r="A4" s="4" t="s">
        <v>33</v>
      </c>
      <c r="C4" s="7" t="n">
        <v>2002</v>
      </c>
      <c r="D4" s="7" t="n">
        <v>2113</v>
      </c>
      <c r="E4" s="7" t="n">
        <v>4510</v>
      </c>
    </row>
    <row r="5" spans="1:5">
      <c r="A5" s="4" t="s">
        <v>34</v>
      </c>
      <c r="C5" s="5" t="n">
        <v>-1602</v>
      </c>
      <c r="D5" s="5" t="n">
        <v>-1790</v>
      </c>
      <c r="E5" s="5" t="n">
        <v>-3736</v>
      </c>
    </row>
    <row r="6" spans="1:5">
      <c r="A6" s="4" t="s">
        <v>35</v>
      </c>
      <c r="C6" s="5" t="n">
        <v>10</v>
      </c>
      <c r="D6" s="5" t="n">
        <v>2</v>
      </c>
      <c r="E6" s="5" t="n">
        <v>10</v>
      </c>
    </row>
    <row r="7" spans="1:5">
      <c r="A7" s="4" t="s">
        <v>36</v>
      </c>
      <c r="C7" s="5" t="n">
        <v>410</v>
      </c>
      <c r="D7" s="5" t="n">
        <v>325</v>
      </c>
      <c r="E7" s="5" t="n">
        <v>784</v>
      </c>
    </row>
    <row r="8" spans="1:5">
      <c r="A8" s="4" t="s">
        <v>37</v>
      </c>
      <c r="C8" s="5" t="n">
        <v>-37</v>
      </c>
      <c r="D8" s="5" t="n">
        <v>-35</v>
      </c>
      <c r="E8" s="5" t="n">
        <v>-64</v>
      </c>
    </row>
    <row r="9" spans="1:5">
      <c r="A9" s="4" t="s">
        <v>38</v>
      </c>
      <c r="C9" s="5" t="n">
        <v>-46</v>
      </c>
      <c r="D9" s="5" t="n">
        <v>-62</v>
      </c>
      <c r="E9" s="5" t="n">
        <v>-114</v>
      </c>
    </row>
    <row r="10" spans="1:5">
      <c r="A10" s="4" t="s">
        <v>39</v>
      </c>
      <c r="C10" s="5" t="n">
        <v>-57</v>
      </c>
      <c r="D10" s="5" t="n">
        <v>-40</v>
      </c>
      <c r="E10" s="5" t="n">
        <v>-88</v>
      </c>
    </row>
    <row r="11" spans="1:5">
      <c r="A11" s="4" t="s">
        <v>40</v>
      </c>
      <c r="C11" s="5" t="n">
        <v>-151</v>
      </c>
      <c r="D11" s="5" t="n">
        <v>-253</v>
      </c>
      <c r="E11" s="5" t="n">
        <v>-438</v>
      </c>
    </row>
    <row r="12" spans="1:5">
      <c r="A12" s="4" t="s">
        <v>41</v>
      </c>
      <c r="C12" s="5" t="n">
        <v>119</v>
      </c>
      <c r="D12" s="5" t="n">
        <v>-65</v>
      </c>
      <c r="E12" s="5" t="n">
        <v>80</v>
      </c>
    </row>
    <row r="13" spans="1:5">
      <c r="A13" s="4" t="s">
        <v>42</v>
      </c>
      <c r="C13" s="5" t="n">
        <v>9</v>
      </c>
      <c r="D13" s="5" t="n">
        <v>8</v>
      </c>
      <c r="E13" s="5" t="n">
        <v>15</v>
      </c>
    </row>
    <row r="14" spans="1:5">
      <c r="A14" s="4" t="s">
        <v>43</v>
      </c>
      <c r="C14" s="5" t="n">
        <v>3</v>
      </c>
      <c r="D14" s="5" t="n">
        <v>-4</v>
      </c>
      <c r="E14" s="5" t="n">
        <v>-11</v>
      </c>
    </row>
    <row r="15" spans="1:5">
      <c r="A15" s="4" t="s">
        <v>44</v>
      </c>
      <c r="C15" s="5" t="n">
        <v>-85</v>
      </c>
      <c r="D15" s="5" t="n">
        <v>-83</v>
      </c>
      <c r="E15" s="5" t="n">
        <v>-169</v>
      </c>
    </row>
    <row r="16" spans="1:5">
      <c r="A16" s="4" t="s">
        <v>45</v>
      </c>
      <c r="C16" s="5" t="n">
        <v>40</v>
      </c>
      <c r="D16" s="5" t="n">
        <v>-9</v>
      </c>
      <c r="E16" s="5" t="n">
        <v>22</v>
      </c>
    </row>
    <row r="17" spans="1:5">
      <c r="A17" s="4" t="s">
        <v>46</v>
      </c>
      <c r="C17" s="5" t="n">
        <v>86</v>
      </c>
      <c r="D17" s="5" t="n">
        <v>-153</v>
      </c>
      <c r="E17" s="5" t="n">
        <v>-63</v>
      </c>
    </row>
    <row r="18" spans="1:5">
      <c r="A18" s="4" t="s">
        <v>47</v>
      </c>
      <c r="C18" s="5" t="n">
        <v>-43</v>
      </c>
      <c r="D18" s="5" t="n">
        <v>-12</v>
      </c>
      <c r="E18" s="5" t="n">
        <v>-108</v>
      </c>
    </row>
    <row r="19" spans="1:5">
      <c r="A19" s="4" t="s">
        <v>48</v>
      </c>
      <c r="C19" s="5" t="n">
        <v>43</v>
      </c>
      <c r="D19" s="5" t="n">
        <v>-165</v>
      </c>
      <c r="E19" s="5" t="n">
        <v>-171</v>
      </c>
    </row>
    <row r="20" spans="1:5">
      <c r="A20" s="3" t="s">
        <v>49</v>
      </c>
    </row>
    <row r="21" spans="1:5">
      <c r="A21" s="4" t="s">
        <v>50</v>
      </c>
      <c r="C21" s="5" t="n">
        <v>33</v>
      </c>
      <c r="D21" s="5" t="n">
        <v>-176</v>
      </c>
      <c r="E21" s="5" t="n">
        <v>-191</v>
      </c>
    </row>
    <row r="22" spans="1:5">
      <c r="A22" s="4" t="s">
        <v>51</v>
      </c>
      <c r="C22" s="7" t="n">
        <v>10</v>
      </c>
      <c r="D22" s="7" t="n">
        <v>11</v>
      </c>
      <c r="E22" s="7" t="n">
        <v>20</v>
      </c>
    </row>
    <row r="23" spans="1:5">
      <c r="A23" s="3" t="s">
        <v>52</v>
      </c>
    </row>
    <row r="24" spans="1:5">
      <c r="A24" s="4" t="s">
        <v>53</v>
      </c>
      <c r="B24" s="4" t="s">
        <v>54</v>
      </c>
      <c r="C24" s="7" t="n">
        <v>8</v>
      </c>
      <c r="D24" s="7" t="n">
        <v>-43</v>
      </c>
      <c r="E24" s="7" t="n">
        <v>-46</v>
      </c>
    </row>
    <row r="25" spans="1:5">
      <c r="A25" s="3" t="s">
        <v>55</v>
      </c>
    </row>
    <row r="26" spans="1:5">
      <c r="A26" s="4" t="s">
        <v>56</v>
      </c>
      <c r="B26" s="4" t="s">
        <v>57</v>
      </c>
      <c r="C26" s="7" t="n">
        <v>8</v>
      </c>
      <c r="D26" s="7" t="n">
        <v>-43</v>
      </c>
      <c r="E26" s="7" t="n">
        <v>-46</v>
      </c>
    </row>
    <row r="27" spans="1:5"/>
    <row r="28" spans="1:5">
      <c r="A28" s="4" t="s">
        <v>54</v>
      </c>
      <c r="B28" s="4" t="s">
        <v>58</v>
      </c>
    </row>
    <row r="29" spans="1:5">
      <c r="A29" s="4" t="s">
        <v>57</v>
      </c>
      <c r="B29" s="4" t="s">
        <v>59</v>
      </c>
    </row>
  </sheetData>
  <mergeCells count="5">
    <mergeCell ref="A1:B2"/>
    <mergeCell ref="C1:D1"/>
    <mergeCell ref="A27:D27"/>
    <mergeCell ref="B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9</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9</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9</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9</v>
      </c>
    </row>
    <row r="3" spans="1:2">
      <c r="A3" s="3" t="s">
        <v>218</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9</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9</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9</v>
      </c>
    </row>
    <row r="3" spans="1:2">
      <c r="A3" s="3" t="s">
        <v>16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9</v>
      </c>
    </row>
    <row r="3" spans="1:2">
      <c r="A3" s="3" t="s">
        <v>173</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9</v>
      </c>
    </row>
    <row r="3" spans="1:2">
      <c r="A3" s="3" t="s">
        <v>176</v>
      </c>
    </row>
    <row r="4" spans="1:2">
      <c r="A4" s="4" t="s">
        <v>234</v>
      </c>
      <c r="B4" s="4" t="s">
        <v>1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9</v>
      </c>
    </row>
    <row r="3" spans="1:2">
      <c r="A3" s="3" t="s">
        <v>179</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60</v>
      </c>
      <c r="B1" s="2" t="s">
        <v>1</v>
      </c>
      <c r="D1" s="2" t="s">
        <v>28</v>
      </c>
    </row>
    <row r="2" spans="1:4">
      <c r="B2" s="2" t="s">
        <v>29</v>
      </c>
      <c r="C2" s="2" t="s">
        <v>30</v>
      </c>
      <c r="D2" s="2" t="s">
        <v>31</v>
      </c>
    </row>
    <row r="3" spans="1:4">
      <c r="A3" s="3" t="s">
        <v>61</v>
      </c>
    </row>
    <row r="4" spans="1:4">
      <c r="A4" s="4" t="s">
        <v>62</v>
      </c>
      <c r="B4" s="7" t="n">
        <v>43000000</v>
      </c>
      <c r="C4" s="7" t="n">
        <v>-165000000</v>
      </c>
      <c r="D4" s="7" t="n">
        <v>-171000000</v>
      </c>
    </row>
    <row r="5" spans="1:4">
      <c r="A5" s="3" t="s">
        <v>63</v>
      </c>
    </row>
    <row r="6" spans="1:4">
      <c r="A6" s="4" t="s">
        <v>64</v>
      </c>
      <c r="B6" s="5" t="n">
        <v>-102000000</v>
      </c>
      <c r="C6" s="5" t="n">
        <v>83000000</v>
      </c>
      <c r="D6" s="5" t="n">
        <v>123000000</v>
      </c>
    </row>
    <row r="7" spans="1:4">
      <c r="A7" s="4" t="s">
        <v>65</v>
      </c>
      <c r="C7" s="5" t="n">
        <v>3000000</v>
      </c>
      <c r="D7" s="5" t="n">
        <v>20000000</v>
      </c>
    </row>
    <row r="8" spans="1:4">
      <c r="A8" s="4" t="s">
        <v>66</v>
      </c>
      <c r="C8" s="5" t="n">
        <v>2000000</v>
      </c>
      <c r="D8" s="5" t="n">
        <v>8000000</v>
      </c>
    </row>
    <row r="9" spans="1:4">
      <c r="A9" s="4" t="s">
        <v>67</v>
      </c>
      <c r="C9" s="5" t="n">
        <v>6000000</v>
      </c>
      <c r="D9" s="5" t="n">
        <v>25000000</v>
      </c>
    </row>
    <row r="10" spans="1:4">
      <c r="A10" s="3" t="s">
        <v>68</v>
      </c>
    </row>
    <row r="11" spans="1:4">
      <c r="A11" s="4" t="s">
        <v>69</v>
      </c>
      <c r="B11" s="5" t="n">
        <v>25000000</v>
      </c>
    </row>
    <row r="12" spans="1:4">
      <c r="A12" s="4" t="s">
        <v>70</v>
      </c>
      <c r="B12" s="5" t="n">
        <v>0</v>
      </c>
      <c r="C12" s="5" t="n">
        <v>0</v>
      </c>
      <c r="D12" s="5" t="n">
        <v>8000000</v>
      </c>
    </row>
    <row r="13" spans="1:4">
      <c r="A13" s="4" t="s">
        <v>66</v>
      </c>
      <c r="B13" s="5" t="n">
        <v>0</v>
      </c>
      <c r="C13" s="5" t="n">
        <v>0</v>
      </c>
      <c r="D13" s="5" t="n">
        <v>-2000000</v>
      </c>
    </row>
    <row r="14" spans="1:4">
      <c r="A14" s="4" t="s">
        <v>71</v>
      </c>
      <c r="B14" s="5" t="n">
        <v>25000000</v>
      </c>
      <c r="C14" s="5" t="n">
        <v>0</v>
      </c>
      <c r="D14" s="5" t="n">
        <v>6000000</v>
      </c>
    </row>
    <row r="15" spans="1:4">
      <c r="A15" s="4" t="s">
        <v>72</v>
      </c>
      <c r="B15" s="5" t="n">
        <v>-77000000</v>
      </c>
      <c r="C15" s="5" t="n">
        <v>89000000</v>
      </c>
      <c r="D15" s="5" t="n">
        <v>154000000</v>
      </c>
    </row>
    <row r="16" spans="1:4">
      <c r="A16" s="4" t="s">
        <v>73</v>
      </c>
      <c r="B16" s="5" t="n">
        <v>-34000000</v>
      </c>
      <c r="C16" s="5" t="n">
        <v>-76000000</v>
      </c>
      <c r="D16" s="5" t="n">
        <v>-17000000</v>
      </c>
    </row>
    <row r="17" spans="1:4">
      <c r="A17" s="4" t="s">
        <v>50</v>
      </c>
      <c r="B17" s="5" t="n">
        <v>-44000000</v>
      </c>
      <c r="C17" s="5" t="n">
        <v>-87000000</v>
      </c>
      <c r="D17" s="5" t="n">
        <v>-37000000</v>
      </c>
    </row>
    <row r="18" spans="1:4">
      <c r="A18" s="3" t="s">
        <v>51</v>
      </c>
    </row>
    <row r="19" spans="1:4">
      <c r="A19" s="4" t="s">
        <v>51</v>
      </c>
      <c r="B19" s="7" t="n">
        <v>10000000</v>
      </c>
      <c r="C19" s="5" t="n">
        <v>11000000</v>
      </c>
      <c r="D19" s="5" t="n">
        <v>20000000</v>
      </c>
    </row>
    <row r="20" spans="1:4">
      <c r="A20" s="4" t="s">
        <v>74</v>
      </c>
    </row>
    <row r="21" spans="1:4">
      <c r="A21" s="3" t="s">
        <v>63</v>
      </c>
    </row>
    <row r="22" spans="1:4">
      <c r="A22" s="4" t="s">
        <v>75</v>
      </c>
      <c r="C22" s="5" t="n">
        <v>1000000</v>
      </c>
      <c r="D22" s="5" t="n">
        <v>3000000</v>
      </c>
    </row>
    <row r="23" spans="1:4">
      <c r="A23" s="4" t="s">
        <v>76</v>
      </c>
    </row>
    <row r="24" spans="1:4">
      <c r="A24" s="3" t="s">
        <v>63</v>
      </c>
    </row>
    <row r="25" spans="1:4">
      <c r="A25" s="4" t="s">
        <v>75</v>
      </c>
      <c r="C25" s="7" t="n">
        <v>0</v>
      </c>
      <c r="D25" s="7" t="n">
        <v>-60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38</v>
      </c>
      <c r="B1" s="2" t="s">
        <v>1</v>
      </c>
      <c r="C1" s="2" t="s">
        <v>28</v>
      </c>
    </row>
    <row r="2" spans="1:3">
      <c r="B2" s="2" t="s">
        <v>29</v>
      </c>
      <c r="C2" s="2" t="s">
        <v>31</v>
      </c>
    </row>
    <row r="3" spans="1:3">
      <c r="A3" s="3" t="s">
        <v>182</v>
      </c>
    </row>
    <row r="4" spans="1:3">
      <c r="A4" s="4" t="s">
        <v>239</v>
      </c>
      <c r="B4" s="4" t="s">
        <v>240</v>
      </c>
    </row>
    <row r="5" spans="1:3">
      <c r="A5" s="4" t="s">
        <v>241</v>
      </c>
      <c r="C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9</v>
      </c>
    </row>
    <row r="3" spans="1:2">
      <c r="A3" s="3" t="s">
        <v>185</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9</v>
      </c>
    </row>
    <row r="3" spans="1:2">
      <c r="A3" s="3" t="s">
        <v>188</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9</v>
      </c>
    </row>
    <row r="3" spans="1:2">
      <c r="A3" s="3" t="s">
        <v>191</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6</v>
      </c>
      <c r="B1" s="2" t="s">
        <v>1</v>
      </c>
    </row>
    <row r="2" spans="1:2">
      <c r="B2" s="2" t="s">
        <v>29</v>
      </c>
    </row>
    <row r="3" spans="1:2">
      <c r="A3" s="3" t="s">
        <v>198</v>
      </c>
    </row>
    <row r="4" spans="1:2">
      <c r="A4" s="4" t="s">
        <v>257</v>
      </c>
      <c r="B4" s="4" t="s">
        <v>1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9</v>
      </c>
    </row>
    <row r="3" spans="1:2">
      <c r="A3" s="3" t="s">
        <v>200</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9</v>
      </c>
    </row>
    <row r="3" spans="1:2">
      <c r="A3" s="3" t="s">
        <v>203</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9</v>
      </c>
    </row>
    <row r="3" spans="1:2">
      <c r="A3" s="3" t="s">
        <v>20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9</v>
      </c>
    </row>
    <row r="3" spans="1:2">
      <c r="A3" s="3" t="s">
        <v>270</v>
      </c>
    </row>
    <row r="4" spans="1:2">
      <c r="A4" s="4" t="s">
        <v>271</v>
      </c>
      <c r="B4" s="4"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77</v>
      </c>
      <c r="B1" s="2" t="s">
        <v>29</v>
      </c>
      <c r="C1" s="2" t="s">
        <v>31</v>
      </c>
      <c r="D1" s="2" t="s">
        <v>30</v>
      </c>
    </row>
    <row r="2" spans="1:4">
      <c r="A2" s="3" t="s">
        <v>78</v>
      </c>
    </row>
    <row r="3" spans="1:4">
      <c r="A3" s="4" t="s">
        <v>79</v>
      </c>
      <c r="B3" s="7" t="n">
        <v>3478</v>
      </c>
      <c r="C3" s="7" t="n">
        <v>3742</v>
      </c>
      <c r="D3" s="7" t="n">
        <v>4105</v>
      </c>
    </row>
    <row r="4" spans="1:4">
      <c r="A4" s="4" t="s">
        <v>80</v>
      </c>
      <c r="B4" s="5" t="n">
        <v>131</v>
      </c>
      <c r="C4" s="5" t="n">
        <v>138</v>
      </c>
      <c r="D4" s="5" t="n">
        <v>150</v>
      </c>
    </row>
    <row r="5" spans="1:4">
      <c r="A5" s="4" t="s">
        <v>81</v>
      </c>
      <c r="B5" s="5" t="n">
        <v>1504</v>
      </c>
      <c r="C5" s="5" t="n">
        <v>1507</v>
      </c>
      <c r="D5" s="5" t="n">
        <v>1464</v>
      </c>
    </row>
    <row r="6" spans="1:4">
      <c r="A6" s="4" t="s">
        <v>82</v>
      </c>
      <c r="B6" s="5" t="n">
        <v>150</v>
      </c>
      <c r="C6" s="5" t="n">
        <v>131</v>
      </c>
      <c r="D6" s="5" t="n">
        <v>139</v>
      </c>
    </row>
    <row r="7" spans="1:4">
      <c r="A7" s="4" t="s">
        <v>83</v>
      </c>
      <c r="B7" s="5" t="n">
        <v>91</v>
      </c>
      <c r="C7" s="5" t="n">
        <v>100</v>
      </c>
      <c r="D7" s="5" t="n">
        <v>87</v>
      </c>
    </row>
    <row r="8" spans="1:4">
      <c r="A8" s="4" t="s">
        <v>84</v>
      </c>
      <c r="B8" s="5" t="n">
        <v>73</v>
      </c>
      <c r="C8" s="5" t="n">
        <v>67</v>
      </c>
      <c r="D8" s="5" t="n">
        <v>35</v>
      </c>
    </row>
    <row r="9" spans="1:4">
      <c r="A9" s="4" t="s">
        <v>85</v>
      </c>
      <c r="B9" s="5" t="n">
        <v>5</v>
      </c>
      <c r="C9" s="5" t="n">
        <v>4</v>
      </c>
      <c r="D9" s="5" t="n">
        <v>5</v>
      </c>
    </row>
    <row r="10" spans="1:4">
      <c r="A10" s="4" t="s">
        <v>86</v>
      </c>
      <c r="B10" s="5" t="n">
        <v>34</v>
      </c>
      <c r="C10" s="5" t="n">
        <v>37</v>
      </c>
      <c r="D10" s="5" t="n">
        <v>37</v>
      </c>
    </row>
    <row r="11" spans="1:4">
      <c r="A11" s="4" t="s">
        <v>87</v>
      </c>
      <c r="B11" s="5" t="n">
        <v>5466</v>
      </c>
      <c r="C11" s="5" t="n">
        <v>5726</v>
      </c>
      <c r="D11" s="5" t="n">
        <v>6022</v>
      </c>
    </row>
    <row r="12" spans="1:4">
      <c r="A12" s="3" t="s">
        <v>88</v>
      </c>
    </row>
    <row r="13" spans="1:4">
      <c r="A13" s="4" t="s">
        <v>82</v>
      </c>
      <c r="B13" s="5" t="n">
        <v>6</v>
      </c>
      <c r="C13" s="5" t="n">
        <v>7</v>
      </c>
      <c r="D13" s="5" t="n">
        <v>7</v>
      </c>
    </row>
    <row r="14" spans="1:4">
      <c r="A14" s="4" t="s">
        <v>83</v>
      </c>
      <c r="B14" s="5" t="n">
        <v>646</v>
      </c>
      <c r="C14" s="5" t="n">
        <v>683</v>
      </c>
      <c r="D14" s="5" t="n">
        <v>681</v>
      </c>
    </row>
    <row r="15" spans="1:4">
      <c r="A15" s="4" t="s">
        <v>84</v>
      </c>
      <c r="B15" s="5" t="n">
        <v>252</v>
      </c>
      <c r="C15" s="5" t="n">
        <v>222</v>
      </c>
      <c r="D15" s="5" t="n">
        <v>287</v>
      </c>
    </row>
    <row r="16" spans="1:4">
      <c r="A16" s="4" t="s">
        <v>86</v>
      </c>
      <c r="B16" s="5" t="n">
        <v>19</v>
      </c>
      <c r="C16" s="5" t="n">
        <v>28</v>
      </c>
      <c r="D16" s="5" t="n">
        <v>19</v>
      </c>
    </row>
    <row r="17" spans="1:4">
      <c r="A17" s="4" t="s">
        <v>89</v>
      </c>
      <c r="B17" s="5" t="n">
        <v>215</v>
      </c>
      <c r="C17" s="5" t="n">
        <v>205</v>
      </c>
      <c r="D17" s="5" t="n">
        <v>164</v>
      </c>
    </row>
    <row r="18" spans="1:4">
      <c r="A18" s="4" t="s">
        <v>90</v>
      </c>
      <c r="B18" s="5" t="n">
        <v>1138</v>
      </c>
      <c r="C18" s="5" t="n">
        <v>1145</v>
      </c>
      <c r="D18" s="5" t="n">
        <v>1158</v>
      </c>
    </row>
    <row r="19" spans="1:4">
      <c r="A19" s="4" t="s">
        <v>91</v>
      </c>
      <c r="B19" s="5" t="n">
        <v>0</v>
      </c>
      <c r="C19" s="5" t="n">
        <v>348</v>
      </c>
      <c r="D19" s="5" t="n">
        <v>0</v>
      </c>
    </row>
    <row r="20" spans="1:4">
      <c r="A20" s="4" t="s">
        <v>92</v>
      </c>
      <c r="B20" s="5" t="n">
        <v>1138</v>
      </c>
      <c r="C20" s="5" t="n">
        <v>1493</v>
      </c>
      <c r="D20" s="5" t="n">
        <v>1158</v>
      </c>
    </row>
    <row r="21" spans="1:4">
      <c r="A21" s="4" t="s">
        <v>93</v>
      </c>
      <c r="B21" s="5" t="n">
        <v>6604</v>
      </c>
      <c r="C21" s="5" t="n">
        <v>7219</v>
      </c>
      <c r="D21" s="5" t="n">
        <v>7180</v>
      </c>
    </row>
    <row r="22" spans="1:4">
      <c r="A22" s="3" t="s">
        <v>94</v>
      </c>
    </row>
    <row r="23" spans="1:4">
      <c r="A23" s="4" t="s">
        <v>95</v>
      </c>
      <c r="B23" s="5" t="n">
        <v>7157</v>
      </c>
      <c r="C23" s="5" t="n">
        <v>7134</v>
      </c>
      <c r="D23" s="5" t="n">
        <v>7124</v>
      </c>
    </row>
    <row r="24" spans="1:4">
      <c r="A24" s="4" t="s">
        <v>96</v>
      </c>
      <c r="B24" s="5" t="n">
        <v>-4552</v>
      </c>
      <c r="C24" s="5" t="n">
        <v>-4471</v>
      </c>
      <c r="D24" s="5" t="n">
        <v>-4522</v>
      </c>
    </row>
    <row r="25" spans="1:4">
      <c r="A25" s="4" t="s">
        <v>97</v>
      </c>
      <c r="B25" s="5" t="n">
        <v>2605</v>
      </c>
      <c r="C25" s="5" t="n">
        <v>2663</v>
      </c>
      <c r="D25" s="5" t="n">
        <v>2602</v>
      </c>
    </row>
    <row r="26" spans="1:4">
      <c r="A26" s="4" t="s">
        <v>51</v>
      </c>
      <c r="B26" s="5" t="n">
        <v>36</v>
      </c>
      <c r="C26" s="5" t="n">
        <v>41</v>
      </c>
      <c r="D26" s="5" t="n">
        <v>31</v>
      </c>
    </row>
    <row r="27" spans="1:4">
      <c r="A27" s="4" t="s">
        <v>98</v>
      </c>
      <c r="B27" s="5" t="n">
        <v>2641</v>
      </c>
      <c r="C27" s="5" t="n">
        <v>2704</v>
      </c>
      <c r="D27" s="5" t="n">
        <v>2633</v>
      </c>
    </row>
    <row r="28" spans="1:4">
      <c r="A28" s="3" t="s">
        <v>99</v>
      </c>
    </row>
    <row r="29" spans="1:4">
      <c r="A29" s="4" t="s">
        <v>100</v>
      </c>
      <c r="B29" s="5" t="n">
        <v>2004</v>
      </c>
      <c r="C29" s="5" t="n">
        <v>2230</v>
      </c>
      <c r="D29" s="5" t="n">
        <v>2312</v>
      </c>
    </row>
    <row r="30" spans="1:4">
      <c r="A30" s="4" t="s">
        <v>101</v>
      </c>
      <c r="B30" s="5" t="n">
        <v>868</v>
      </c>
      <c r="C30" s="5" t="n">
        <v>942</v>
      </c>
      <c r="D30" s="5" t="n">
        <v>944</v>
      </c>
    </row>
    <row r="31" spans="1:4">
      <c r="A31" s="4" t="s">
        <v>102</v>
      </c>
      <c r="B31" s="5" t="n">
        <v>111</v>
      </c>
      <c r="C31" s="5" t="n">
        <v>122</v>
      </c>
      <c r="D31" s="5" t="n">
        <v>125</v>
      </c>
    </row>
    <row r="32" spans="1:4">
      <c r="A32" s="4" t="s">
        <v>103</v>
      </c>
      <c r="B32" s="5" t="n">
        <v>2</v>
      </c>
      <c r="C32" s="5" t="n">
        <v>3</v>
      </c>
      <c r="D32" s="5" t="n">
        <v>7</v>
      </c>
    </row>
    <row r="33" spans="1:4">
      <c r="A33" s="4" t="s">
        <v>85</v>
      </c>
      <c r="B33" s="5" t="n">
        <v>359</v>
      </c>
      <c r="C33" s="5" t="n">
        <v>363</v>
      </c>
      <c r="D33" s="5" t="n">
        <v>423</v>
      </c>
    </row>
    <row r="34" spans="1:4">
      <c r="A34" s="4" t="s">
        <v>104</v>
      </c>
      <c r="B34" s="5" t="n">
        <v>3344</v>
      </c>
      <c r="C34" s="5" t="n">
        <v>3660</v>
      </c>
      <c r="D34" s="5" t="n">
        <v>3811</v>
      </c>
    </row>
    <row r="35" spans="1:4">
      <c r="A35" s="3" t="s">
        <v>105</v>
      </c>
    </row>
    <row r="36" spans="1:4">
      <c r="A36" s="4" t="s">
        <v>100</v>
      </c>
      <c r="B36" s="5" t="n">
        <v>47</v>
      </c>
      <c r="C36" s="5" t="n">
        <v>38</v>
      </c>
      <c r="D36" s="5" t="n">
        <v>54</v>
      </c>
    </row>
    <row r="37" spans="1:4">
      <c r="A37" s="4" t="s">
        <v>106</v>
      </c>
      <c r="B37" s="5" t="n">
        <v>536</v>
      </c>
      <c r="C37" s="5" t="n">
        <v>638</v>
      </c>
      <c r="D37" s="5" t="n">
        <v>628</v>
      </c>
    </row>
    <row r="38" spans="1:4">
      <c r="A38" s="4" t="s">
        <v>47</v>
      </c>
      <c r="B38" s="5" t="n">
        <v>36</v>
      </c>
      <c r="C38" s="5" t="n">
        <v>53</v>
      </c>
      <c r="D38" s="5" t="n">
        <v>54</v>
      </c>
    </row>
    <row r="39" spans="1:4">
      <c r="A39" s="4" t="s">
        <v>105</v>
      </c>
      <c r="B39" s="5" t="n">
        <v>619</v>
      </c>
      <c r="C39" s="5" t="n">
        <v>729</v>
      </c>
      <c r="D39" s="5" t="n">
        <v>736</v>
      </c>
    </row>
    <row r="40" spans="1:4">
      <c r="A40" s="4" t="s">
        <v>107</v>
      </c>
      <c r="B40" s="5" t="n">
        <v>0</v>
      </c>
      <c r="C40" s="5" t="n">
        <v>126</v>
      </c>
      <c r="D40" s="5" t="n">
        <v>0</v>
      </c>
    </row>
    <row r="41" spans="1:4">
      <c r="A41" s="4" t="s">
        <v>108</v>
      </c>
      <c r="B41" s="5" t="n">
        <v>619</v>
      </c>
      <c r="C41" s="5" t="n">
        <v>855</v>
      </c>
      <c r="D41" s="5" t="n">
        <v>736</v>
      </c>
    </row>
    <row r="42" spans="1:4">
      <c r="A42" s="4" t="s">
        <v>109</v>
      </c>
      <c r="B42" s="5" t="n">
        <v>3963</v>
      </c>
      <c r="C42" s="5" t="n">
        <v>4515</v>
      </c>
      <c r="D42" s="5" t="n">
        <v>4547</v>
      </c>
    </row>
    <row r="43" spans="1:4">
      <c r="A43" s="4" t="s">
        <v>110</v>
      </c>
      <c r="B43" s="7" t="n">
        <v>6604</v>
      </c>
      <c r="C43" s="7" t="n">
        <v>7219</v>
      </c>
      <c r="D43" s="7" t="n">
        <v>71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9</v>
      </c>
    </row>
    <row r="3" spans="1:2">
      <c r="A3" s="3" t="s">
        <v>215</v>
      </c>
    </row>
    <row r="4" spans="1:2">
      <c r="A4" s="4" t="s">
        <v>274</v>
      </c>
      <c r="B4"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9</v>
      </c>
    </row>
    <row r="3" spans="1:2">
      <c r="A3" s="3" t="s">
        <v>222</v>
      </c>
    </row>
    <row r="4" spans="1:2">
      <c r="A4" s="4" t="s">
        <v>277</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9</v>
      </c>
    </row>
    <row r="3" spans="1:2">
      <c r="A3" s="3" t="s">
        <v>21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28</v>
      </c>
    </row>
    <row r="2" spans="1:4">
      <c r="B2" s="2" t="s">
        <v>29</v>
      </c>
      <c r="C2" s="2" t="s">
        <v>30</v>
      </c>
      <c r="D2" s="2" t="s">
        <v>31</v>
      </c>
    </row>
    <row r="3" spans="1:4">
      <c r="A3" s="3" t="s">
        <v>287</v>
      </c>
    </row>
    <row r="4" spans="1:4">
      <c r="A4" s="4" t="s">
        <v>288</v>
      </c>
      <c r="B4" s="7" t="n">
        <v>1922</v>
      </c>
      <c r="C4" s="7" t="n">
        <v>2032</v>
      </c>
      <c r="D4" s="7" t="n">
        <v>4356</v>
      </c>
    </row>
    <row r="5" spans="1:4">
      <c r="A5" s="4" t="s">
        <v>289</v>
      </c>
      <c r="B5" s="5" t="n">
        <v>80</v>
      </c>
      <c r="C5" s="5" t="n">
        <v>81</v>
      </c>
      <c r="D5" s="5" t="n">
        <v>154</v>
      </c>
    </row>
    <row r="6" spans="1:4">
      <c r="A6" s="4" t="s">
        <v>290</v>
      </c>
      <c r="B6" s="5" t="n">
        <v>410</v>
      </c>
      <c r="C6" s="5" t="n">
        <v>325</v>
      </c>
      <c r="D6" s="5" t="n">
        <v>784</v>
      </c>
    </row>
    <row r="7" spans="1:4">
      <c r="A7" s="4" t="s">
        <v>34</v>
      </c>
      <c r="B7" s="5" t="n">
        <v>1602</v>
      </c>
      <c r="C7" s="5" t="n">
        <v>1790</v>
      </c>
      <c r="D7" s="5" t="n">
        <v>3736</v>
      </c>
    </row>
    <row r="8" spans="1:4">
      <c r="A8" s="4" t="s">
        <v>291</v>
      </c>
      <c r="B8" s="5" t="n">
        <v>297</v>
      </c>
      <c r="C8" s="5" t="n">
        <v>392</v>
      </c>
      <c r="D8" s="5" t="n">
        <v>823</v>
      </c>
    </row>
    <row r="9" spans="1:4">
      <c r="A9" s="4" t="s">
        <v>121</v>
      </c>
      <c r="B9" s="5" t="n">
        <v>293</v>
      </c>
      <c r="C9" s="5" t="n">
        <v>391</v>
      </c>
      <c r="D9" s="5" t="n">
        <v>830</v>
      </c>
    </row>
    <row r="10" spans="1:4">
      <c r="A10" s="4" t="s">
        <v>93</v>
      </c>
      <c r="B10" s="5" t="n">
        <v>6604</v>
      </c>
      <c r="C10" s="5" t="n">
        <v>7180</v>
      </c>
      <c r="D10" s="5" t="n">
        <v>7219</v>
      </c>
    </row>
    <row r="11" spans="1:4">
      <c r="A11" s="4" t="s">
        <v>292</v>
      </c>
    </row>
    <row r="12" spans="1:4">
      <c r="A12" s="3" t="s">
        <v>287</v>
      </c>
    </row>
    <row r="13" spans="1:4">
      <c r="A13" s="4" t="s">
        <v>93</v>
      </c>
      <c r="B13" s="5" t="n">
        <v>1152</v>
      </c>
      <c r="C13" s="5" t="n">
        <v>1815</v>
      </c>
      <c r="D13" s="5" t="n">
        <v>1734</v>
      </c>
    </row>
    <row r="14" spans="1:4">
      <c r="A14" s="4" t="s">
        <v>293</v>
      </c>
    </row>
    <row r="15" spans="1:4">
      <c r="A15" s="3" t="s">
        <v>287</v>
      </c>
    </row>
    <row r="16" spans="1:4">
      <c r="A16" s="4" t="s">
        <v>93</v>
      </c>
      <c r="B16" s="5" t="n">
        <v>3109</v>
      </c>
      <c r="C16" s="5" t="n">
        <v>3089</v>
      </c>
      <c r="D16" s="5" t="n">
        <v>3153</v>
      </c>
    </row>
    <row r="17" spans="1:4">
      <c r="A17" s="4" t="s">
        <v>294</v>
      </c>
    </row>
    <row r="18" spans="1:4">
      <c r="A18" s="3" t="s">
        <v>287</v>
      </c>
    </row>
    <row r="19" spans="1:4">
      <c r="A19" s="4" t="s">
        <v>93</v>
      </c>
      <c r="B19" s="5" t="n">
        <v>876</v>
      </c>
      <c r="C19" s="5" t="n">
        <v>860</v>
      </c>
      <c r="D19" s="5" t="n">
        <v>929</v>
      </c>
    </row>
    <row r="20" spans="1:4">
      <c r="A20" s="4" t="s">
        <v>295</v>
      </c>
    </row>
    <row r="21" spans="1:4">
      <c r="A21" s="3" t="s">
        <v>287</v>
      </c>
    </row>
    <row r="22" spans="1:4">
      <c r="A22" s="4" t="s">
        <v>93</v>
      </c>
      <c r="B22" s="5" t="n">
        <v>1229</v>
      </c>
      <c r="C22" s="5" t="n">
        <v>1272</v>
      </c>
      <c r="D22" s="5" t="n">
        <v>1258</v>
      </c>
    </row>
    <row r="23" spans="1:4">
      <c r="A23" s="4" t="s">
        <v>296</v>
      </c>
    </row>
    <row r="24" spans="1:4">
      <c r="A24" s="3" t="s">
        <v>287</v>
      </c>
    </row>
    <row r="25" spans="1:4">
      <c r="A25" s="4" t="s">
        <v>93</v>
      </c>
      <c r="B25" s="5" t="n">
        <v>238</v>
      </c>
      <c r="C25" s="5" t="n">
        <v>144</v>
      </c>
      <c r="D25" s="5" t="n">
        <v>145</v>
      </c>
    </row>
    <row r="26" spans="1:4">
      <c r="A26" s="4" t="s">
        <v>297</v>
      </c>
    </row>
    <row r="27" spans="1:4">
      <c r="A27" s="3" t="s">
        <v>287</v>
      </c>
    </row>
    <row r="28" spans="1:4">
      <c r="A28" s="4" t="s">
        <v>288</v>
      </c>
      <c r="B28" s="5" t="n">
        <v>2208</v>
      </c>
      <c r="C28" s="5" t="n">
        <v>2248</v>
      </c>
      <c r="D28" s="5" t="n">
        <v>4809</v>
      </c>
    </row>
    <row r="29" spans="1:4">
      <c r="A29" s="4" t="s">
        <v>289</v>
      </c>
      <c r="B29" s="5" t="n">
        <v>81</v>
      </c>
      <c r="C29" s="5" t="n">
        <v>81</v>
      </c>
      <c r="D29" s="5" t="n">
        <v>155</v>
      </c>
    </row>
    <row r="30" spans="1:4">
      <c r="A30" s="4" t="s">
        <v>290</v>
      </c>
      <c r="B30" s="5" t="n">
        <v>447</v>
      </c>
      <c r="C30" s="5" t="n">
        <v>313</v>
      </c>
      <c r="D30" s="5" t="n">
        <v>797</v>
      </c>
    </row>
    <row r="31" spans="1:4">
      <c r="A31" s="4" t="s">
        <v>34</v>
      </c>
      <c r="B31" s="5" t="n">
        <v>1852</v>
      </c>
      <c r="C31" s="5" t="n">
        <v>2018</v>
      </c>
      <c r="D31" s="5" t="n">
        <v>4177</v>
      </c>
    </row>
    <row r="32" spans="1:4">
      <c r="A32" s="4" t="s">
        <v>291</v>
      </c>
      <c r="B32" s="5" t="n">
        <v>379</v>
      </c>
      <c r="C32" s="5" t="n">
        <v>463</v>
      </c>
      <c r="D32" s="5" t="n">
        <v>959</v>
      </c>
    </row>
    <row r="33" spans="1:4">
      <c r="A33" s="4" t="s">
        <v>121</v>
      </c>
      <c r="B33" s="5" t="n">
        <v>335</v>
      </c>
      <c r="C33" s="5" t="n">
        <v>454</v>
      </c>
      <c r="D33" s="5" t="n">
        <v>953</v>
      </c>
    </row>
    <row r="34" spans="1:4">
      <c r="A34" s="4" t="s">
        <v>298</v>
      </c>
    </row>
    <row r="35" spans="1:4">
      <c r="A35" s="3" t="s">
        <v>287</v>
      </c>
    </row>
    <row r="36" spans="1:4">
      <c r="A36" s="4" t="s">
        <v>288</v>
      </c>
      <c r="B36" s="5" t="n">
        <v>332</v>
      </c>
      <c r="C36" s="5" t="n">
        <v>525</v>
      </c>
      <c r="D36" s="5" t="n">
        <v>1101</v>
      </c>
    </row>
    <row r="37" spans="1:4">
      <c r="A37" s="4" t="s">
        <v>289</v>
      </c>
      <c r="B37" s="5" t="n">
        <v>6</v>
      </c>
      <c r="C37" s="5" t="n">
        <v>8</v>
      </c>
      <c r="D37" s="5" t="n">
        <v>15</v>
      </c>
    </row>
    <row r="38" spans="1:4">
      <c r="A38" s="4" t="s">
        <v>291</v>
      </c>
      <c r="B38" s="5" t="n">
        <v>42</v>
      </c>
      <c r="C38" s="5" t="n">
        <v>80</v>
      </c>
      <c r="D38" s="5" t="n">
        <v>133</v>
      </c>
    </row>
    <row r="39" spans="1:4">
      <c r="A39" s="4" t="s">
        <v>299</v>
      </c>
    </row>
    <row r="40" spans="1:4">
      <c r="A40" s="3" t="s">
        <v>287</v>
      </c>
    </row>
    <row r="41" spans="1:4">
      <c r="A41" s="4" t="s">
        <v>121</v>
      </c>
      <c r="B41" s="5" t="n">
        <v>41</v>
      </c>
      <c r="C41" s="5" t="n">
        <v>81</v>
      </c>
      <c r="D41" s="5" t="n">
        <v>150</v>
      </c>
    </row>
    <row r="42" spans="1:4">
      <c r="A42" s="4" t="s">
        <v>300</v>
      </c>
    </row>
    <row r="43" spans="1:4">
      <c r="A43" s="3" t="s">
        <v>287</v>
      </c>
    </row>
    <row r="44" spans="1:4">
      <c r="A44" s="4" t="s">
        <v>288</v>
      </c>
      <c r="B44" s="5" t="n">
        <v>972</v>
      </c>
      <c r="C44" s="5" t="n">
        <v>884</v>
      </c>
      <c r="D44" s="5" t="n">
        <v>1895</v>
      </c>
    </row>
    <row r="45" spans="1:4">
      <c r="A45" s="4" t="s">
        <v>289</v>
      </c>
      <c r="B45" s="5" t="n">
        <v>2</v>
      </c>
      <c r="C45" s="5" t="n">
        <v>2</v>
      </c>
      <c r="D45" s="5" t="n">
        <v>3</v>
      </c>
    </row>
    <row r="46" spans="1:4">
      <c r="A46" s="4" t="s">
        <v>291</v>
      </c>
      <c r="B46" s="5" t="n">
        <v>183</v>
      </c>
      <c r="C46" s="5" t="n">
        <v>218</v>
      </c>
      <c r="D46" s="5" t="n">
        <v>421</v>
      </c>
    </row>
    <row r="47" spans="1:4">
      <c r="A47" s="4" t="s">
        <v>301</v>
      </c>
    </row>
    <row r="48" spans="1:4">
      <c r="A48" s="3" t="s">
        <v>287</v>
      </c>
    </row>
    <row r="49" spans="1:4">
      <c r="A49" s="4" t="s">
        <v>121</v>
      </c>
      <c r="B49" s="5" t="n">
        <v>139</v>
      </c>
      <c r="C49" s="5" t="n">
        <v>191</v>
      </c>
      <c r="D49" s="5" t="n">
        <v>409</v>
      </c>
    </row>
    <row r="50" spans="1:4">
      <c r="A50" s="4" t="s">
        <v>302</v>
      </c>
    </row>
    <row r="51" spans="1:4">
      <c r="A51" s="3" t="s">
        <v>287</v>
      </c>
    </row>
    <row r="52" spans="1:4">
      <c r="A52" s="4" t="s">
        <v>288</v>
      </c>
      <c r="B52" s="5" t="n">
        <v>390</v>
      </c>
      <c r="C52" s="5" t="n">
        <v>315</v>
      </c>
      <c r="D52" s="5" t="n">
        <v>709</v>
      </c>
    </row>
    <row r="53" spans="1:4">
      <c r="A53" s="4" t="s">
        <v>289</v>
      </c>
      <c r="B53" s="5" t="n">
        <v>1</v>
      </c>
      <c r="C53" s="5" t="n">
        <v>1</v>
      </c>
      <c r="D53" s="5" t="n">
        <v>2</v>
      </c>
    </row>
    <row r="54" spans="1:4">
      <c r="A54" s="4" t="s">
        <v>291</v>
      </c>
      <c r="B54" s="5" t="n">
        <v>63</v>
      </c>
      <c r="C54" s="5" t="n">
        <v>53</v>
      </c>
      <c r="D54" s="5" t="n">
        <v>130</v>
      </c>
    </row>
    <row r="55" spans="1:4">
      <c r="A55" s="4" t="s">
        <v>303</v>
      </c>
    </row>
    <row r="56" spans="1:4">
      <c r="A56" s="3" t="s">
        <v>287</v>
      </c>
    </row>
    <row r="57" spans="1:4">
      <c r="A57" s="4" t="s">
        <v>121</v>
      </c>
      <c r="B57" s="5" t="n">
        <v>79</v>
      </c>
      <c r="C57" s="5" t="n">
        <v>66</v>
      </c>
      <c r="D57" s="5" t="n">
        <v>153</v>
      </c>
    </row>
    <row r="58" spans="1:4">
      <c r="A58" s="4" t="s">
        <v>304</v>
      </c>
    </row>
    <row r="59" spans="1:4">
      <c r="A59" s="3" t="s">
        <v>287</v>
      </c>
    </row>
    <row r="60" spans="1:4">
      <c r="A60" s="4" t="s">
        <v>288</v>
      </c>
      <c r="B60" s="5" t="n">
        <v>514</v>
      </c>
      <c r="C60" s="5" t="n">
        <v>524</v>
      </c>
      <c r="D60" s="5" t="n">
        <v>1104</v>
      </c>
    </row>
    <row r="61" spans="1:4">
      <c r="A61" s="4" t="s">
        <v>289</v>
      </c>
      <c r="B61" s="5" t="n">
        <v>72</v>
      </c>
      <c r="C61" s="5" t="n">
        <v>70</v>
      </c>
      <c r="D61" s="5" t="n">
        <v>135</v>
      </c>
    </row>
    <row r="62" spans="1:4">
      <c r="A62" s="4" t="s">
        <v>291</v>
      </c>
      <c r="B62" s="5" t="n">
        <v>89</v>
      </c>
      <c r="C62" s="5" t="n">
        <v>110</v>
      </c>
      <c r="D62" s="5" t="n">
        <v>273</v>
      </c>
    </row>
    <row r="63" spans="1:4">
      <c r="A63" s="4" t="s">
        <v>305</v>
      </c>
    </row>
    <row r="64" spans="1:4">
      <c r="A64" s="3" t="s">
        <v>287</v>
      </c>
    </row>
    <row r="65" spans="1:4">
      <c r="A65" s="4" t="s">
        <v>121</v>
      </c>
      <c r="B65" s="5" t="n">
        <v>75</v>
      </c>
      <c r="C65" s="5" t="n">
        <v>114</v>
      </c>
      <c r="D65" s="5" t="n">
        <v>234</v>
      </c>
    </row>
    <row r="66" spans="1:4">
      <c r="A66" s="4" t="s">
        <v>306</v>
      </c>
    </row>
    <row r="67" spans="1:4">
      <c r="A67" s="3" t="s">
        <v>287</v>
      </c>
    </row>
    <row r="68" spans="1:4">
      <c r="A68" s="4" t="s">
        <v>291</v>
      </c>
      <c r="B68" s="5" t="n">
        <v>2</v>
      </c>
      <c r="C68" s="5" t="n">
        <v>2</v>
      </c>
      <c r="D68" s="5" t="n">
        <v>2</v>
      </c>
    </row>
    <row r="69" spans="1:4">
      <c r="A69" s="4" t="s">
        <v>307</v>
      </c>
    </row>
    <row r="70" spans="1:4">
      <c r="A70" s="3" t="s">
        <v>287</v>
      </c>
    </row>
    <row r="71" spans="1:4">
      <c r="A71" s="4" t="s">
        <v>121</v>
      </c>
      <c r="B71" s="5" t="n">
        <v>1</v>
      </c>
      <c r="C71" s="5" t="n">
        <v>2</v>
      </c>
      <c r="D71" s="5" t="n">
        <v>7</v>
      </c>
    </row>
    <row r="72" spans="1:4">
      <c r="A72" s="4" t="s">
        <v>308</v>
      </c>
    </row>
    <row r="73" spans="1:4">
      <c r="A73" s="3" t="s">
        <v>287</v>
      </c>
    </row>
    <row r="74" spans="1:4">
      <c r="A74" s="4" t="s">
        <v>290</v>
      </c>
      <c r="B74" s="5" t="n">
        <v>15</v>
      </c>
      <c r="C74" s="5" t="n">
        <v>2</v>
      </c>
      <c r="D74" s="5" t="n">
        <v>2</v>
      </c>
    </row>
    <row r="75" spans="1:4">
      <c r="A75" s="4" t="s">
        <v>309</v>
      </c>
    </row>
    <row r="76" spans="1:4">
      <c r="A76" s="3" t="s">
        <v>287</v>
      </c>
    </row>
    <row r="77" spans="1:4">
      <c r="A77" s="4" t="s">
        <v>34</v>
      </c>
      <c r="B77" s="5" t="n">
        <v>-8</v>
      </c>
      <c r="C77" s="5" t="n">
        <v>-2</v>
      </c>
      <c r="D77" s="5" t="n">
        <v>-3</v>
      </c>
    </row>
    <row r="78" spans="1:4">
      <c r="A78" s="4" t="s">
        <v>310</v>
      </c>
    </row>
    <row r="79" spans="1:4">
      <c r="A79" s="3" t="s">
        <v>287</v>
      </c>
    </row>
    <row r="80" spans="1:4">
      <c r="A80" s="4" t="s">
        <v>290</v>
      </c>
      <c r="B80" s="5" t="n">
        <v>-10</v>
      </c>
      <c r="C80" s="5" t="n">
        <v>-28</v>
      </c>
      <c r="D80" s="5" t="n">
        <v>-3</v>
      </c>
    </row>
    <row r="81" spans="1:4">
      <c r="A81" s="4" t="s">
        <v>34</v>
      </c>
      <c r="B81" s="5" t="n">
        <v>352</v>
      </c>
      <c r="C81" s="5" t="n">
        <v>563</v>
      </c>
      <c r="D81" s="5" t="n">
        <v>1129</v>
      </c>
    </row>
    <row r="82" spans="1:4">
      <c r="A82" s="4" t="s">
        <v>311</v>
      </c>
    </row>
    <row r="83" spans="1:4">
      <c r="A83" s="3" t="s">
        <v>287</v>
      </c>
    </row>
    <row r="84" spans="1:4">
      <c r="A84" s="4" t="s">
        <v>290</v>
      </c>
      <c r="B84" s="5" t="n">
        <v>185</v>
      </c>
      <c r="C84" s="5" t="n">
        <v>143</v>
      </c>
      <c r="D84" s="5" t="n">
        <v>386</v>
      </c>
    </row>
    <row r="85" spans="1:4">
      <c r="A85" s="4" t="s">
        <v>34</v>
      </c>
      <c r="B85" s="5" t="n">
        <v>788</v>
      </c>
      <c r="C85" s="5" t="n">
        <v>742</v>
      </c>
      <c r="D85" s="5" t="n">
        <v>1513</v>
      </c>
    </row>
    <row r="86" spans="1:4">
      <c r="A86" s="4" t="s">
        <v>312</v>
      </c>
    </row>
    <row r="87" spans="1:4">
      <c r="A87" s="3" t="s">
        <v>287</v>
      </c>
    </row>
    <row r="88" spans="1:4">
      <c r="A88" s="4" t="s">
        <v>290</v>
      </c>
      <c r="B88" s="5" t="n">
        <v>100</v>
      </c>
      <c r="C88" s="5" t="n">
        <v>66</v>
      </c>
      <c r="D88" s="5" t="n">
        <v>159</v>
      </c>
    </row>
    <row r="89" spans="1:4">
      <c r="A89" s="4" t="s">
        <v>34</v>
      </c>
      <c r="B89" s="5" t="n">
        <v>290</v>
      </c>
      <c r="C89" s="5" t="n">
        <v>250</v>
      </c>
      <c r="D89" s="5" t="n">
        <v>551</v>
      </c>
    </row>
    <row r="90" spans="1:4">
      <c r="A90" s="4" t="s">
        <v>313</v>
      </c>
    </row>
    <row r="91" spans="1:4">
      <c r="A91" s="3" t="s">
        <v>287</v>
      </c>
    </row>
    <row r="92" spans="1:4">
      <c r="A92" s="4" t="s">
        <v>290</v>
      </c>
      <c r="B92" s="5" t="n">
        <v>157</v>
      </c>
      <c r="C92" s="5" t="n">
        <v>130</v>
      </c>
      <c r="D92" s="5" t="n">
        <v>253</v>
      </c>
    </row>
    <row r="93" spans="1:4">
      <c r="A93" s="4" t="s">
        <v>34</v>
      </c>
      <c r="B93" s="5" t="n">
        <v>430</v>
      </c>
      <c r="C93" s="5" t="n">
        <v>465</v>
      </c>
      <c r="D93" s="5" t="n">
        <v>987</v>
      </c>
    </row>
    <row r="94" spans="1:4">
      <c r="A94" s="4" t="s">
        <v>314</v>
      </c>
    </row>
    <row r="95" spans="1:4">
      <c r="A95" s="3" t="s">
        <v>287</v>
      </c>
    </row>
    <row r="96" spans="1:4">
      <c r="A96" s="4" t="s">
        <v>288</v>
      </c>
      <c r="B96" s="5" t="n">
        <v>-286</v>
      </c>
      <c r="C96" s="5" t="n">
        <v>-216</v>
      </c>
      <c r="D96" s="5" t="n">
        <v>-453</v>
      </c>
    </row>
    <row r="97" spans="1:4">
      <c r="A97" s="4" t="s">
        <v>289</v>
      </c>
      <c r="B97" s="5" t="n">
        <v>-1</v>
      </c>
      <c r="C97" s="5" t="n">
        <v>0</v>
      </c>
      <c r="D97" s="5" t="n">
        <v>-1</v>
      </c>
    </row>
    <row r="98" spans="1:4">
      <c r="A98" s="4" t="s">
        <v>290</v>
      </c>
      <c r="B98" s="5" t="n">
        <v>-37</v>
      </c>
      <c r="C98" s="5" t="n">
        <v>12</v>
      </c>
      <c r="D98" s="5" t="n">
        <v>-13</v>
      </c>
    </row>
    <row r="99" spans="1:4">
      <c r="A99" s="4" t="s">
        <v>34</v>
      </c>
      <c r="B99" s="5" t="n">
        <v>-250</v>
      </c>
      <c r="C99" s="5" t="n">
        <v>-228</v>
      </c>
      <c r="D99" s="5" t="n">
        <v>-441</v>
      </c>
    </row>
    <row r="100" spans="1:4">
      <c r="A100" s="4" t="s">
        <v>291</v>
      </c>
      <c r="B100" s="5" t="n">
        <v>-82</v>
      </c>
      <c r="C100" s="5" t="n">
        <v>-71</v>
      </c>
      <c r="D100" s="5" t="n">
        <v>-136</v>
      </c>
    </row>
    <row r="101" spans="1:4">
      <c r="A101" s="4" t="s">
        <v>121</v>
      </c>
      <c r="B101" s="7" t="n">
        <v>-42</v>
      </c>
      <c r="C101" s="7" t="n">
        <v>-63</v>
      </c>
      <c r="D101" s="7" t="n">
        <v>-1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s>
  <sheetData>
    <row r="1" spans="1:4">
      <c r="A1" s="1" t="s">
        <v>315</v>
      </c>
      <c r="B1" s="2" t="s">
        <v>1</v>
      </c>
      <c r="D1" s="2" t="s">
        <v>28</v>
      </c>
    </row>
    <row r="2" spans="1:4">
      <c r="B2" s="2" t="s">
        <v>29</v>
      </c>
      <c r="C2" s="2" t="s">
        <v>30</v>
      </c>
      <c r="D2" s="2" t="s">
        <v>31</v>
      </c>
    </row>
    <row r="3" spans="1:4">
      <c r="A3" s="3" t="s">
        <v>173</v>
      </c>
    </row>
    <row r="4" spans="1:4">
      <c r="A4" s="4" t="s">
        <v>316</v>
      </c>
      <c r="B4" s="7" t="n">
        <v>1922</v>
      </c>
      <c r="C4" s="7" t="n">
        <v>2032</v>
      </c>
      <c r="D4" s="7" t="n">
        <v>4356</v>
      </c>
    </row>
    <row r="5" spans="1:4">
      <c r="A5" s="4" t="s">
        <v>317</v>
      </c>
      <c r="B5" s="5" t="n">
        <v>80</v>
      </c>
      <c r="C5" s="5" t="n">
        <v>81</v>
      </c>
      <c r="D5" s="5" t="n">
        <v>154</v>
      </c>
    </row>
    <row r="6" spans="1:4">
      <c r="A6" s="4" t="s">
        <v>33</v>
      </c>
      <c r="B6" s="7" t="n">
        <v>2002</v>
      </c>
      <c r="C6" s="7" t="n">
        <v>2113</v>
      </c>
      <c r="D6" s="7" t="n">
        <v>45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318</v>
      </c>
      <c r="B1" s="2" t="s">
        <v>1</v>
      </c>
      <c r="D1" s="2" t="s">
        <v>28</v>
      </c>
    </row>
    <row r="2" spans="1:4">
      <c r="B2" s="2" t="s">
        <v>29</v>
      </c>
      <c r="C2" s="2" t="s">
        <v>30</v>
      </c>
      <c r="D2" s="2" t="s">
        <v>31</v>
      </c>
    </row>
    <row r="3" spans="1:4">
      <c r="A3" s="3" t="s">
        <v>176</v>
      </c>
    </row>
    <row r="4" spans="1:4">
      <c r="A4" s="4" t="s">
        <v>319</v>
      </c>
      <c r="B4" s="7" t="n">
        <v>1208</v>
      </c>
      <c r="C4" s="7" t="n">
        <v>1272</v>
      </c>
      <c r="D4" s="7" t="n">
        <v>2728</v>
      </c>
    </row>
    <row r="5" spans="1:4">
      <c r="A5" s="4" t="s">
        <v>320</v>
      </c>
      <c r="B5" s="5" t="n">
        <v>68</v>
      </c>
      <c r="C5" s="5" t="n">
        <v>55</v>
      </c>
      <c r="D5" s="5" t="n">
        <v>116</v>
      </c>
    </row>
    <row r="6" spans="1:4">
      <c r="A6" s="4" t="s">
        <v>321</v>
      </c>
      <c r="B6" s="5" t="n">
        <v>5</v>
      </c>
      <c r="C6" s="5" t="n">
        <v>12</v>
      </c>
      <c r="D6" s="5" t="n">
        <v>19</v>
      </c>
    </row>
    <row r="7" spans="1:4">
      <c r="A7" s="4" t="s">
        <v>322</v>
      </c>
      <c r="B7" s="5" t="n">
        <v>1281</v>
      </c>
      <c r="C7" s="5" t="n">
        <v>1339</v>
      </c>
      <c r="D7" s="5" t="n">
        <v>2863</v>
      </c>
    </row>
    <row r="8" spans="1:4">
      <c r="A8" s="4" t="s">
        <v>323</v>
      </c>
      <c r="B8" s="5" t="n">
        <v>2</v>
      </c>
      <c r="C8" s="5" t="n">
        <v>3</v>
      </c>
      <c r="D8" s="5" t="n">
        <v>6</v>
      </c>
    </row>
    <row r="9" spans="1:4">
      <c r="A9" s="4" t="s">
        <v>324</v>
      </c>
      <c r="B9" s="5" t="n">
        <v>-3</v>
      </c>
      <c r="C9" s="5" t="n">
        <v>13</v>
      </c>
      <c r="D9" s="5" t="n">
        <v>29</v>
      </c>
    </row>
    <row r="10" spans="1:4">
      <c r="A10" s="4" t="s">
        <v>325</v>
      </c>
      <c r="B10" s="5" t="n">
        <v>294</v>
      </c>
      <c r="C10" s="5" t="n">
        <v>389</v>
      </c>
      <c r="D10" s="5" t="n">
        <v>817</v>
      </c>
    </row>
    <row r="11" spans="1:4">
      <c r="A11" s="4" t="s">
        <v>326</v>
      </c>
      <c r="B11" s="5" t="n">
        <v>3</v>
      </c>
      <c r="C11" s="5" t="n">
        <v>3</v>
      </c>
      <c r="D11" s="5" t="n">
        <v>6</v>
      </c>
    </row>
    <row r="12" spans="1:4">
      <c r="A12" s="4" t="s">
        <v>327</v>
      </c>
      <c r="B12" s="5" t="n">
        <v>25</v>
      </c>
      <c r="C12" s="5" t="n">
        <v>43</v>
      </c>
      <c r="D12" s="5" t="n">
        <v>15</v>
      </c>
    </row>
    <row r="13" spans="1:4">
      <c r="A13" s="4" t="s">
        <v>34</v>
      </c>
      <c r="B13" s="7" t="n">
        <v>1602</v>
      </c>
      <c r="C13" s="7" t="n">
        <v>1790</v>
      </c>
      <c r="D13" s="7" t="n">
        <v>37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28</v>
      </c>
      <c r="B1" s="2" t="s">
        <v>1</v>
      </c>
      <c r="D1" s="2" t="s">
        <v>28</v>
      </c>
    </row>
    <row r="2" spans="1:4">
      <c r="B2" s="2" t="s">
        <v>29</v>
      </c>
      <c r="C2" s="2" t="s">
        <v>30</v>
      </c>
      <c r="D2" s="2" t="s">
        <v>31</v>
      </c>
    </row>
    <row r="3" spans="1:4">
      <c r="A3" s="3" t="s">
        <v>179</v>
      </c>
    </row>
    <row r="4" spans="1:4">
      <c r="A4" s="4" t="s">
        <v>329</v>
      </c>
      <c r="B4" s="7" t="n">
        <v>47</v>
      </c>
      <c r="C4" s="7" t="n">
        <v>28</v>
      </c>
      <c r="D4" s="7" t="n">
        <v>62</v>
      </c>
    </row>
    <row r="5" spans="1:4">
      <c r="A5" s="4" t="s">
        <v>330</v>
      </c>
      <c r="B5" s="5" t="n">
        <v>5</v>
      </c>
      <c r="C5" s="5" t="n">
        <v>4</v>
      </c>
      <c r="D5" s="5" t="n">
        <v>9</v>
      </c>
    </row>
    <row r="6" spans="1:4">
      <c r="A6" s="4" t="s">
        <v>331</v>
      </c>
      <c r="B6" s="5" t="n">
        <v>5</v>
      </c>
      <c r="C6" s="5" t="n">
        <v>7</v>
      </c>
      <c r="D6" s="5" t="n">
        <v>14</v>
      </c>
    </row>
    <row r="7" spans="1:4">
      <c r="A7" s="4" t="s">
        <v>332</v>
      </c>
      <c r="B7" s="5" t="n">
        <v>0</v>
      </c>
      <c r="C7" s="5" t="n">
        <v>1</v>
      </c>
      <c r="D7" s="5" t="n">
        <v>3</v>
      </c>
    </row>
    <row r="8" spans="1:4">
      <c r="A8" s="4" t="s">
        <v>39</v>
      </c>
      <c r="B8" s="7" t="n">
        <v>57</v>
      </c>
      <c r="C8" s="7" t="n">
        <v>40</v>
      </c>
      <c r="D8" s="7" t="n">
        <v>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3</v>
      </c>
      <c r="B1" s="2" t="s">
        <v>1</v>
      </c>
      <c r="D1" s="2" t="s">
        <v>28</v>
      </c>
    </row>
    <row r="2" spans="1:4">
      <c r="B2" s="2" t="s">
        <v>29</v>
      </c>
      <c r="C2" s="2" t="s">
        <v>30</v>
      </c>
      <c r="D2" s="2" t="s">
        <v>31</v>
      </c>
    </row>
    <row r="3" spans="1:4">
      <c r="A3" s="3" t="s">
        <v>334</v>
      </c>
    </row>
    <row r="4" spans="1:4">
      <c r="A4" s="4" t="s">
        <v>335</v>
      </c>
      <c r="B4" s="7" t="n">
        <v>94</v>
      </c>
      <c r="C4" s="7" t="n">
        <v>115</v>
      </c>
      <c r="D4" s="7" t="n">
        <v>297</v>
      </c>
    </row>
    <row r="5" spans="1:4">
      <c r="A5" s="4" t="s">
        <v>336</v>
      </c>
      <c r="B5" s="5" t="n">
        <v>0</v>
      </c>
      <c r="C5" s="5" t="n">
        <v>1</v>
      </c>
      <c r="D5" s="5" t="n">
        <v>3</v>
      </c>
    </row>
    <row r="6" spans="1:4">
      <c r="A6" s="4" t="s">
        <v>337</v>
      </c>
      <c r="B6" s="5" t="n">
        <v>33</v>
      </c>
      <c r="C6" s="5" t="n">
        <v>75</v>
      </c>
      <c r="D6" s="5" t="n">
        <v>88</v>
      </c>
    </row>
    <row r="7" spans="1:4">
      <c r="A7" s="4" t="s">
        <v>338</v>
      </c>
      <c r="B7" s="5" t="n">
        <v>5</v>
      </c>
      <c r="C7" s="5" t="n">
        <v>68</v>
      </c>
      <c r="D7" s="5" t="n">
        <v>71</v>
      </c>
    </row>
    <row r="8" spans="1:4">
      <c r="A8" s="4" t="s">
        <v>339</v>
      </c>
      <c r="B8" s="5" t="n">
        <v>1</v>
      </c>
      <c r="C8" s="5" t="n">
        <v>3</v>
      </c>
      <c r="D8" s="5" t="n">
        <v>3</v>
      </c>
    </row>
    <row r="9" spans="1:4">
      <c r="A9" s="4" t="s">
        <v>340</v>
      </c>
      <c r="B9" s="5" t="n">
        <v>22</v>
      </c>
      <c r="C9" s="5" t="n">
        <v>-1</v>
      </c>
      <c r="D9" s="5" t="n">
        <v>-8</v>
      </c>
    </row>
    <row r="10" spans="1:4">
      <c r="A10" s="4" t="s">
        <v>341</v>
      </c>
      <c r="B10" s="5" t="n">
        <v>-6</v>
      </c>
      <c r="C10" s="5" t="n">
        <v>-7</v>
      </c>
      <c r="D10" s="5" t="n">
        <v>-18</v>
      </c>
    </row>
    <row r="11" spans="1:4">
      <c r="A11" s="4" t="s">
        <v>342</v>
      </c>
      <c r="B11" s="5" t="n">
        <v>2</v>
      </c>
      <c r="C11" s="5" t="n">
        <v>-1</v>
      </c>
      <c r="D11" s="5" t="n">
        <v>2</v>
      </c>
    </row>
    <row r="12" spans="1:4">
      <c r="A12" s="4" t="s">
        <v>40</v>
      </c>
      <c r="B12" s="5" t="n">
        <v>151</v>
      </c>
      <c r="C12" s="7" t="n">
        <v>253</v>
      </c>
      <c r="D12" s="7" t="n">
        <v>438</v>
      </c>
    </row>
    <row r="13" spans="1:4">
      <c r="A13" s="4" t="s">
        <v>343</v>
      </c>
      <c r="B13" s="5" t="n">
        <v>93</v>
      </c>
    </row>
    <row r="14" spans="1:4">
      <c r="A14" s="4" t="s">
        <v>344</v>
      </c>
      <c r="B14" s="5" t="n">
        <v>-27</v>
      </c>
    </row>
    <row r="15" spans="1:4">
      <c r="A15" s="4" t="s">
        <v>345</v>
      </c>
      <c r="B15" s="5" t="n">
        <v>66</v>
      </c>
    </row>
    <row r="16" spans="1:4">
      <c r="A16" s="4" t="s">
        <v>346</v>
      </c>
      <c r="B16" s="5" t="n">
        <v>25</v>
      </c>
    </row>
    <row r="17" spans="1:4">
      <c r="A17" s="4" t="s">
        <v>347</v>
      </c>
      <c r="B17" s="7" t="n">
        <v>3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348</v>
      </c>
      <c r="B1" s="2" t="s">
        <v>1</v>
      </c>
      <c r="D1" s="2" t="s">
        <v>28</v>
      </c>
    </row>
    <row r="2" spans="1:4">
      <c r="B2" s="2" t="s">
        <v>29</v>
      </c>
      <c r="C2" s="2" t="s">
        <v>30</v>
      </c>
      <c r="D2" s="2" t="s">
        <v>31</v>
      </c>
    </row>
    <row r="3" spans="1:4">
      <c r="A3" s="3" t="s">
        <v>185</v>
      </c>
    </row>
    <row r="4" spans="1:4">
      <c r="A4" s="4" t="s">
        <v>349</v>
      </c>
      <c r="B4" s="7" t="n">
        <v>69</v>
      </c>
      <c r="C4" s="7" t="n">
        <v>70</v>
      </c>
      <c r="D4" s="7" t="n">
        <v>142</v>
      </c>
    </row>
    <row r="5" spans="1:4">
      <c r="A5" s="4" t="s">
        <v>350</v>
      </c>
      <c r="B5" s="5" t="n">
        <v>16</v>
      </c>
      <c r="C5" s="5" t="n">
        <v>13</v>
      </c>
      <c r="D5" s="5" t="n">
        <v>27</v>
      </c>
    </row>
    <row r="6" spans="1:4">
      <c r="A6" s="4" t="s">
        <v>44</v>
      </c>
      <c r="B6" s="7" t="n">
        <v>85</v>
      </c>
      <c r="C6" s="7" t="n">
        <v>83</v>
      </c>
      <c r="D6" s="7" t="n">
        <v>1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1</v>
      </c>
      <c r="B1" s="2" t="s">
        <v>1</v>
      </c>
      <c r="D1" s="2" t="s">
        <v>28</v>
      </c>
    </row>
    <row r="2" spans="1:4">
      <c r="B2" s="2" t="s">
        <v>29</v>
      </c>
      <c r="C2" s="2" t="s">
        <v>30</v>
      </c>
      <c r="D2" s="2" t="s">
        <v>31</v>
      </c>
    </row>
    <row r="3" spans="1:4">
      <c r="A3" s="3" t="s">
        <v>352</v>
      </c>
    </row>
    <row r="4" spans="1:4">
      <c r="A4" s="4" t="s">
        <v>353</v>
      </c>
      <c r="B4" s="7" t="n">
        <v>9</v>
      </c>
      <c r="C4" s="7" t="n">
        <v>8</v>
      </c>
      <c r="D4" s="7" t="n">
        <v>15</v>
      </c>
    </row>
    <row r="5" spans="1:4">
      <c r="A5" s="4" t="s">
        <v>46</v>
      </c>
      <c r="B5" s="5" t="n">
        <v>86</v>
      </c>
      <c r="C5" s="5" t="n">
        <v>-153</v>
      </c>
      <c r="D5" s="5" t="n">
        <v>-63</v>
      </c>
    </row>
    <row r="6" spans="1:4">
      <c r="A6" s="4" t="s">
        <v>47</v>
      </c>
      <c r="B6" s="5" t="n">
        <v>-43</v>
      </c>
      <c r="C6" s="5" t="n">
        <v>-12</v>
      </c>
      <c r="D6" s="5" t="n">
        <v>-108</v>
      </c>
    </row>
    <row r="7" spans="1:4">
      <c r="A7" s="4" t="s">
        <v>48</v>
      </c>
      <c r="B7" s="5" t="n">
        <v>43</v>
      </c>
      <c r="C7" s="5" t="n">
        <v>-165</v>
      </c>
      <c r="D7" s="5" t="n">
        <v>-171</v>
      </c>
    </row>
    <row r="8" spans="1:4">
      <c r="A8" s="4" t="s">
        <v>45</v>
      </c>
      <c r="B8" s="5" t="n">
        <v>40</v>
      </c>
      <c r="C8" s="5" t="n">
        <v>-9</v>
      </c>
      <c r="D8" s="5" t="n">
        <v>22</v>
      </c>
    </row>
    <row r="9" spans="1:4">
      <c r="A9" s="4" t="s">
        <v>354</v>
      </c>
    </row>
    <row r="10" spans="1:4">
      <c r="A10" s="3" t="s">
        <v>352</v>
      </c>
    </row>
    <row r="11" spans="1:4">
      <c r="A11" s="4" t="s">
        <v>355</v>
      </c>
      <c r="B11" s="5" t="n">
        <v>8</v>
      </c>
      <c r="C11" s="5" t="n">
        <v>3</v>
      </c>
      <c r="D11" s="5" t="n">
        <v>13</v>
      </c>
    </row>
    <row r="12" spans="1:4">
      <c r="A12" s="4" t="s">
        <v>356</v>
      </c>
    </row>
    <row r="13" spans="1:4">
      <c r="A13" s="3" t="s">
        <v>352</v>
      </c>
    </row>
    <row r="14" spans="1:4">
      <c r="A14" s="4" t="s">
        <v>357</v>
      </c>
      <c r="B14" s="5" t="n">
        <v>2</v>
      </c>
      <c r="C14" s="5" t="n">
        <v>0</v>
      </c>
      <c r="D14" s="5" t="n">
        <v>2</v>
      </c>
    </row>
    <row r="15" spans="1:4">
      <c r="A15" s="4" t="s">
        <v>358</v>
      </c>
    </row>
    <row r="16" spans="1:4">
      <c r="A16" s="3" t="s">
        <v>352</v>
      </c>
    </row>
    <row r="17" spans="1:4">
      <c r="A17" s="4" t="s">
        <v>172</v>
      </c>
      <c r="B17" s="5" t="n">
        <v>286</v>
      </c>
      <c r="C17" s="5" t="n">
        <v>216</v>
      </c>
      <c r="D17" s="5" t="n">
        <v>453</v>
      </c>
    </row>
    <row r="18" spans="1:4">
      <c r="A18" s="4" t="s">
        <v>359</v>
      </c>
      <c r="B18" s="5" t="n">
        <v>-259</v>
      </c>
      <c r="C18" s="5" t="n">
        <v>-248</v>
      </c>
      <c r="D18" s="5" t="n">
        <v>-470</v>
      </c>
    </row>
    <row r="19" spans="1:4">
      <c r="A19" s="4" t="s">
        <v>353</v>
      </c>
      <c r="B19" s="5" t="n">
        <v>4</v>
      </c>
      <c r="C19" s="5" t="n">
        <v>0</v>
      </c>
      <c r="D19" s="5" t="n">
        <v>1</v>
      </c>
    </row>
    <row r="20" spans="1:4">
      <c r="A20" s="4" t="s">
        <v>46</v>
      </c>
      <c r="B20" s="5" t="n">
        <v>31</v>
      </c>
      <c r="C20" s="5" t="n">
        <v>-32</v>
      </c>
      <c r="D20" s="5" t="n">
        <v>-16</v>
      </c>
    </row>
    <row r="21" spans="1:4">
      <c r="A21" s="4" t="s">
        <v>47</v>
      </c>
      <c r="B21" s="5" t="n">
        <v>-1</v>
      </c>
      <c r="C21" s="5" t="n">
        <v>20</v>
      </c>
      <c r="D21" s="5" t="n">
        <v>23</v>
      </c>
    </row>
    <row r="22" spans="1:4">
      <c r="A22" s="4" t="s">
        <v>48</v>
      </c>
      <c r="B22" s="5" t="n">
        <v>30</v>
      </c>
      <c r="C22" s="5" t="n">
        <v>-12</v>
      </c>
      <c r="D22" s="5" t="n">
        <v>7</v>
      </c>
    </row>
    <row r="23" spans="1:4">
      <c r="A23" s="4" t="s">
        <v>45</v>
      </c>
      <c r="B23" s="7" t="n">
        <v>40</v>
      </c>
      <c r="C23" s="7" t="n">
        <v>-9</v>
      </c>
      <c r="D23" s="7" t="n">
        <v>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111</v>
      </c>
      <c r="B1" s="2" t="s">
        <v>1</v>
      </c>
      <c r="D1" s="2" t="s">
        <v>28</v>
      </c>
    </row>
    <row r="2" spans="1:4">
      <c r="B2" s="2" t="s">
        <v>29</v>
      </c>
      <c r="C2" s="2" t="s">
        <v>30</v>
      </c>
      <c r="D2" s="2" t="s">
        <v>31</v>
      </c>
    </row>
    <row r="3" spans="1:4">
      <c r="A3" s="3" t="s">
        <v>112</v>
      </c>
    </row>
    <row r="4" spans="1:4">
      <c r="A4" s="4" t="s">
        <v>113</v>
      </c>
      <c r="B4" s="7" t="n">
        <v>1981</v>
      </c>
      <c r="C4" s="7" t="n">
        <v>2101</v>
      </c>
      <c r="D4" s="7" t="n">
        <v>4534</v>
      </c>
    </row>
    <row r="5" spans="1:4">
      <c r="A5" s="4" t="s">
        <v>114</v>
      </c>
      <c r="B5" s="5" t="n">
        <v>-1613</v>
      </c>
      <c r="C5" s="5" t="n">
        <v>-1684</v>
      </c>
      <c r="D5" s="5" t="n">
        <v>-3383</v>
      </c>
    </row>
    <row r="6" spans="1:4">
      <c r="A6" s="4" t="s">
        <v>115</v>
      </c>
      <c r="B6" s="5" t="n">
        <v>368</v>
      </c>
      <c r="C6" s="5" t="n">
        <v>417</v>
      </c>
      <c r="D6" s="5" t="n">
        <v>1151</v>
      </c>
    </row>
    <row r="7" spans="1:4">
      <c r="A7" s="4" t="s">
        <v>116</v>
      </c>
      <c r="B7" s="5" t="n">
        <v>49</v>
      </c>
      <c r="C7" s="5" t="n">
        <v>0</v>
      </c>
      <c r="D7" s="5" t="n">
        <v>6</v>
      </c>
    </row>
    <row r="8" spans="1:4">
      <c r="A8" s="4" t="s">
        <v>117</v>
      </c>
      <c r="B8" s="5" t="n">
        <v>0</v>
      </c>
      <c r="C8" s="5" t="n">
        <v>11</v>
      </c>
      <c r="D8" s="5" t="n">
        <v>14</v>
      </c>
    </row>
    <row r="9" spans="1:4">
      <c r="A9" s="4" t="s">
        <v>118</v>
      </c>
      <c r="B9" s="5" t="n">
        <v>-96</v>
      </c>
      <c r="C9" s="5" t="n">
        <v>-107</v>
      </c>
      <c r="D9" s="5" t="n">
        <v>-174</v>
      </c>
    </row>
    <row r="10" spans="1:4">
      <c r="A10" s="4" t="s">
        <v>119</v>
      </c>
      <c r="B10" s="5" t="n">
        <v>321</v>
      </c>
      <c r="C10" s="5" t="n">
        <v>321</v>
      </c>
      <c r="D10" s="5" t="n">
        <v>997</v>
      </c>
    </row>
    <row r="11" spans="1:4">
      <c r="A11" s="3" t="s">
        <v>120</v>
      </c>
    </row>
    <row r="12" spans="1:4">
      <c r="A12" s="4" t="s">
        <v>121</v>
      </c>
      <c r="B12" s="5" t="n">
        <v>-293</v>
      </c>
      <c r="C12" s="5" t="n">
        <v>-390</v>
      </c>
      <c r="D12" s="5" t="n">
        <v>-829</v>
      </c>
    </row>
    <row r="13" spans="1:4">
      <c r="A13" s="4" t="s">
        <v>122</v>
      </c>
      <c r="B13" s="5" t="n">
        <v>0</v>
      </c>
      <c r="C13" s="5" t="n">
        <v>-1</v>
      </c>
      <c r="D13" s="5" t="n">
        <v>-1</v>
      </c>
    </row>
    <row r="14" spans="1:4">
      <c r="A14" s="4" t="s">
        <v>123</v>
      </c>
      <c r="B14" s="5" t="n">
        <v>310</v>
      </c>
      <c r="C14" s="5" t="n">
        <v>2</v>
      </c>
      <c r="D14" s="5" t="n">
        <v>7</v>
      </c>
    </row>
    <row r="15" spans="1:4">
      <c r="A15" s="4" t="s">
        <v>124</v>
      </c>
      <c r="B15" s="5" t="n">
        <v>-54</v>
      </c>
      <c r="C15" s="5" t="n">
        <v>-54</v>
      </c>
      <c r="D15" s="5" t="n">
        <v>-91</v>
      </c>
    </row>
    <row r="16" spans="1:4">
      <c r="A16" s="4" t="s">
        <v>125</v>
      </c>
      <c r="B16" s="5" t="n">
        <v>76</v>
      </c>
      <c r="C16" s="5" t="n">
        <v>46</v>
      </c>
      <c r="D16" s="5" t="n">
        <v>78</v>
      </c>
    </row>
    <row r="17" spans="1:4">
      <c r="A17" s="4" t="s">
        <v>81</v>
      </c>
      <c r="B17" s="5" t="n">
        <v>-5</v>
      </c>
      <c r="C17" s="5" t="n">
        <v>-20</v>
      </c>
      <c r="D17" s="5" t="n">
        <v>-27</v>
      </c>
    </row>
    <row r="18" spans="1:4">
      <c r="A18" s="4" t="s">
        <v>126</v>
      </c>
      <c r="B18" s="5" t="n">
        <v>-3</v>
      </c>
      <c r="C18" s="5" t="n">
        <v>-3</v>
      </c>
      <c r="D18" s="5" t="n">
        <v>-6</v>
      </c>
    </row>
    <row r="19" spans="1:4">
      <c r="A19" s="4" t="s">
        <v>127</v>
      </c>
      <c r="B19" s="5" t="n">
        <v>-32</v>
      </c>
      <c r="C19" s="5" t="n">
        <v>0</v>
      </c>
      <c r="D19" s="5" t="n">
        <v>0</v>
      </c>
    </row>
    <row r="20" spans="1:4">
      <c r="A20" s="4" t="s">
        <v>128</v>
      </c>
      <c r="B20" s="5" t="n">
        <v>9</v>
      </c>
      <c r="C20" s="5" t="n">
        <v>0</v>
      </c>
      <c r="D20" s="5" t="n">
        <v>-8</v>
      </c>
    </row>
    <row r="21" spans="1:4">
      <c r="A21" s="4" t="s">
        <v>129</v>
      </c>
      <c r="B21" s="5" t="n">
        <v>7</v>
      </c>
      <c r="C21" s="5" t="n">
        <v>8</v>
      </c>
      <c r="D21" s="5" t="n">
        <v>15</v>
      </c>
    </row>
    <row r="22" spans="1:4">
      <c r="A22" s="4" t="s">
        <v>130</v>
      </c>
      <c r="B22" s="5" t="n">
        <v>15</v>
      </c>
      <c r="C22" s="5" t="n">
        <v>-412</v>
      </c>
      <c r="D22" s="5" t="n">
        <v>-862</v>
      </c>
    </row>
    <row r="23" spans="1:4">
      <c r="A23" s="3" t="s">
        <v>131</v>
      </c>
    </row>
    <row r="24" spans="1:4">
      <c r="A24" s="4" t="s">
        <v>132</v>
      </c>
      <c r="B24" s="5" t="n">
        <v>283</v>
      </c>
      <c r="C24" s="5" t="n">
        <v>331</v>
      </c>
      <c r="D24" s="5" t="n">
        <v>815</v>
      </c>
    </row>
    <row r="25" spans="1:4">
      <c r="A25" s="4" t="s">
        <v>133</v>
      </c>
      <c r="B25" s="5" t="n">
        <v>-500</v>
      </c>
      <c r="C25" s="5" t="n">
        <v>-167</v>
      </c>
      <c r="D25" s="5" t="n">
        <v>-767</v>
      </c>
    </row>
    <row r="26" spans="1:4">
      <c r="A26" s="4" t="s">
        <v>134</v>
      </c>
      <c r="B26" s="5" t="n">
        <v>-66</v>
      </c>
      <c r="C26" s="5" t="n">
        <v>-67</v>
      </c>
      <c r="D26" s="5" t="n">
        <v>-138</v>
      </c>
    </row>
    <row r="27" spans="1:4">
      <c r="A27" s="4" t="s">
        <v>135</v>
      </c>
      <c r="B27" s="5" t="n">
        <v>-39</v>
      </c>
      <c r="C27" s="5" t="n">
        <v>-58</v>
      </c>
      <c r="D27" s="5" t="n">
        <v>-58</v>
      </c>
    </row>
    <row r="28" spans="1:4">
      <c r="A28" s="4" t="s">
        <v>136</v>
      </c>
      <c r="B28" s="5" t="n">
        <v>-322</v>
      </c>
      <c r="C28" s="5" t="n">
        <v>39</v>
      </c>
      <c r="D28" s="5" t="n">
        <v>-148</v>
      </c>
    </row>
    <row r="29" spans="1:4">
      <c r="A29" s="4" t="s">
        <v>137</v>
      </c>
      <c r="B29" s="5" t="n">
        <v>14</v>
      </c>
      <c r="C29" s="5" t="n">
        <v>-52</v>
      </c>
      <c r="D29" s="5" t="n">
        <v>-13</v>
      </c>
    </row>
    <row r="30" spans="1:4">
      <c r="A30" s="4" t="s">
        <v>138</v>
      </c>
      <c r="B30" s="5" t="n">
        <v>-4</v>
      </c>
      <c r="C30" s="5" t="n">
        <v>1</v>
      </c>
      <c r="D30" s="5" t="n">
        <v>3</v>
      </c>
    </row>
    <row r="31" spans="1:4">
      <c r="A31" s="4" t="s">
        <v>139</v>
      </c>
      <c r="B31" s="5" t="n">
        <v>205</v>
      </c>
      <c r="C31" s="5" t="n">
        <v>215</v>
      </c>
      <c r="D31" s="5" t="n">
        <v>215</v>
      </c>
    </row>
    <row r="32" spans="1:4">
      <c r="A32" s="4" t="s">
        <v>140</v>
      </c>
      <c r="B32" s="7" t="n">
        <v>215</v>
      </c>
      <c r="C32" s="7" t="n">
        <v>164</v>
      </c>
      <c r="D32" s="7" t="n">
        <v>2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360</v>
      </c>
      <c r="B1" s="2" t="s">
        <v>1</v>
      </c>
      <c r="D1" s="2" t="s">
        <v>28</v>
      </c>
    </row>
    <row r="2" spans="1:4">
      <c r="B2" s="2" t="s">
        <v>29</v>
      </c>
      <c r="C2" s="2" t="s">
        <v>30</v>
      </c>
      <c r="D2" s="2" t="s">
        <v>31</v>
      </c>
    </row>
    <row r="3" spans="1:4">
      <c r="A3" s="3" t="s">
        <v>361</v>
      </c>
    </row>
    <row r="4" spans="1:4">
      <c r="A4" s="4" t="s">
        <v>47</v>
      </c>
      <c r="B4" s="7" t="n">
        <v>43</v>
      </c>
      <c r="C4" s="7" t="n">
        <v>12</v>
      </c>
      <c r="D4" s="7" t="n">
        <v>108</v>
      </c>
    </row>
    <row r="5" spans="1:4">
      <c r="A5" s="4" t="s">
        <v>292</v>
      </c>
    </row>
    <row r="6" spans="1:4">
      <c r="A6" s="3" t="s">
        <v>362</v>
      </c>
    </row>
    <row r="7" spans="1:4">
      <c r="A7" s="4" t="s">
        <v>363</v>
      </c>
      <c r="B7" s="5" t="n">
        <v>0</v>
      </c>
      <c r="C7" s="5" t="n">
        <v>1</v>
      </c>
      <c r="D7" s="5" t="n">
        <v>1</v>
      </c>
    </row>
    <row r="8" spans="1:4">
      <c r="A8" s="4" t="s">
        <v>364</v>
      </c>
      <c r="B8" s="5" t="n">
        <v>-2</v>
      </c>
      <c r="C8" s="5" t="n">
        <v>0</v>
      </c>
      <c r="D8" s="5" t="n">
        <v>0</v>
      </c>
    </row>
    <row r="9" spans="1:4">
      <c r="A9" s="3" t="s">
        <v>361</v>
      </c>
    </row>
    <row r="10" spans="1:4">
      <c r="A10" s="4" t="s">
        <v>365</v>
      </c>
      <c r="B10" s="5" t="n">
        <v>-48</v>
      </c>
      <c r="C10" s="5" t="n">
        <v>-28</v>
      </c>
      <c r="D10" s="5" t="n">
        <v>-72</v>
      </c>
    </row>
    <row r="11" spans="1:4">
      <c r="A11" s="4" t="s">
        <v>366</v>
      </c>
      <c r="B11" s="5" t="n">
        <v>-27</v>
      </c>
      <c r="C11" s="5" t="n">
        <v>-55</v>
      </c>
      <c r="D11" s="5" t="n">
        <v>-62</v>
      </c>
    </row>
    <row r="12" spans="1:4">
      <c r="A12" s="4" t="s">
        <v>364</v>
      </c>
      <c r="B12" s="5" t="n">
        <v>0</v>
      </c>
      <c r="C12" s="5" t="n">
        <v>0</v>
      </c>
      <c r="D12" s="5" t="n">
        <v>15</v>
      </c>
    </row>
    <row r="13" spans="1:4">
      <c r="A13" s="4" t="s">
        <v>367</v>
      </c>
      <c r="B13" s="5" t="n">
        <v>-19</v>
      </c>
      <c r="C13" s="5" t="n">
        <v>0</v>
      </c>
      <c r="D13" s="5" t="n">
        <v>31</v>
      </c>
    </row>
    <row r="14" spans="1:4">
      <c r="A14" s="4" t="s">
        <v>47</v>
      </c>
      <c r="B14" s="5" t="n">
        <v>-96</v>
      </c>
      <c r="C14" s="5" t="n">
        <v>-82</v>
      </c>
      <c r="D14" s="5" t="n">
        <v>-87</v>
      </c>
    </row>
    <row r="15" spans="1:4">
      <c r="A15" s="4" t="s">
        <v>368</v>
      </c>
    </row>
    <row r="16" spans="1:4">
      <c r="A16" s="3" t="s">
        <v>362</v>
      </c>
    </row>
    <row r="17" spans="1:4">
      <c r="A17" s="4" t="s">
        <v>363</v>
      </c>
      <c r="B17" s="5" t="n">
        <v>108</v>
      </c>
      <c r="C17" s="5" t="n">
        <v>95</v>
      </c>
      <c r="D17" s="5" t="n">
        <v>201</v>
      </c>
    </row>
    <row r="18" spans="1:4">
      <c r="A18" s="4" t="s">
        <v>364</v>
      </c>
      <c r="B18" s="5" t="n">
        <v>5</v>
      </c>
      <c r="C18" s="5" t="n">
        <v>2</v>
      </c>
      <c r="D18" s="5" t="n">
        <v>-26</v>
      </c>
    </row>
    <row r="19" spans="1:4">
      <c r="A19" s="3" t="s">
        <v>361</v>
      </c>
    </row>
    <row r="20" spans="1:4">
      <c r="A20" s="4" t="s">
        <v>366</v>
      </c>
      <c r="B20" s="5" t="n">
        <v>26</v>
      </c>
      <c r="C20" s="5" t="n">
        <v>-3</v>
      </c>
      <c r="D20" s="5" t="n">
        <v>20</v>
      </c>
    </row>
    <row r="21" spans="1:4">
      <c r="A21" s="4" t="s">
        <v>364</v>
      </c>
      <c r="B21" s="5" t="n">
        <v>0</v>
      </c>
      <c r="C21" s="5" t="n">
        <v>0</v>
      </c>
      <c r="D21" s="5" t="n">
        <v>2</v>
      </c>
    </row>
    <row r="22" spans="1:4">
      <c r="A22" s="4" t="s">
        <v>367</v>
      </c>
      <c r="B22" s="5" t="n">
        <v>0</v>
      </c>
      <c r="C22" s="5" t="n">
        <v>0</v>
      </c>
      <c r="D22" s="5" t="n">
        <v>-2</v>
      </c>
    </row>
    <row r="23" spans="1:4">
      <c r="A23" s="4" t="s">
        <v>47</v>
      </c>
      <c r="B23" s="7" t="n">
        <v>139</v>
      </c>
      <c r="C23" s="7" t="n">
        <v>94</v>
      </c>
      <c r="D23" s="7" t="n">
        <v>1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9</v>
      </c>
      <c r="B1" s="2" t="s">
        <v>1</v>
      </c>
      <c r="D1" s="2" t="s">
        <v>28</v>
      </c>
    </row>
    <row r="2" spans="1:4">
      <c r="B2" s="2" t="s">
        <v>29</v>
      </c>
      <c r="C2" s="2" t="s">
        <v>30</v>
      </c>
      <c r="D2" s="2" t="s">
        <v>31</v>
      </c>
    </row>
    <row r="3" spans="1:4">
      <c r="A3" s="3" t="s">
        <v>253</v>
      </c>
    </row>
    <row r="4" spans="1:4">
      <c r="A4" s="4" t="s">
        <v>370</v>
      </c>
      <c r="B4" s="7" t="n">
        <v>33</v>
      </c>
      <c r="C4" s="7" t="n">
        <v>-176</v>
      </c>
      <c r="D4" s="7" t="n">
        <v>-191</v>
      </c>
    </row>
    <row r="5" spans="1:4">
      <c r="A5" s="4" t="s">
        <v>371</v>
      </c>
      <c r="B5" s="5" t="n">
        <v>92</v>
      </c>
      <c r="C5" s="5" t="n">
        <v>116</v>
      </c>
      <c r="D5" s="5" t="n">
        <v>298</v>
      </c>
    </row>
    <row r="6" spans="1:4">
      <c r="A6" s="4" t="s">
        <v>372</v>
      </c>
      <c r="B6" s="5" t="n">
        <v>22</v>
      </c>
      <c r="C6" s="5" t="n">
        <v>-1</v>
      </c>
      <c r="D6" s="5" t="n">
        <v>-8</v>
      </c>
    </row>
    <row r="7" spans="1:4">
      <c r="A7" s="4" t="s">
        <v>373</v>
      </c>
      <c r="B7" s="5" t="n">
        <v>-48</v>
      </c>
      <c r="C7" s="5" t="n">
        <v>-28</v>
      </c>
      <c r="D7" s="5" t="n">
        <v>-72</v>
      </c>
    </row>
    <row r="8" spans="1:4">
      <c r="A8" s="4" t="s">
        <v>374</v>
      </c>
      <c r="B8" s="7" t="n">
        <v>99</v>
      </c>
      <c r="C8" s="7" t="n">
        <v>-89</v>
      </c>
      <c r="D8" s="7" t="n">
        <v>27</v>
      </c>
    </row>
    <row r="9" spans="1:4">
      <c r="A9" s="4" t="s">
        <v>375</v>
      </c>
      <c r="B9" s="7" t="n">
        <v>24</v>
      </c>
      <c r="C9" s="7" t="n">
        <v>-22</v>
      </c>
      <c r="D9" s="7" t="n">
        <v>6</v>
      </c>
    </row>
    <row r="10" spans="1:4">
      <c r="A10" s="4" t="s">
        <v>376</v>
      </c>
      <c r="B10" s="7" t="n">
        <v>24</v>
      </c>
      <c r="C10" s="7" t="n">
        <v>-22</v>
      </c>
      <c r="D10" s="7" t="n">
        <v>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377</v>
      </c>
      <c r="B1" s="2" t="s">
        <v>1</v>
      </c>
      <c r="D1" s="2" t="s">
        <v>28</v>
      </c>
    </row>
    <row r="2" spans="1:4">
      <c r="B2" s="2" t="s">
        <v>29</v>
      </c>
      <c r="C2" s="2" t="s">
        <v>30</v>
      </c>
      <c r="D2" s="2" t="s">
        <v>31</v>
      </c>
    </row>
    <row r="3" spans="1:4">
      <c r="A3" s="3" t="s">
        <v>253</v>
      </c>
    </row>
    <row r="4" spans="1:4">
      <c r="A4" s="4" t="s">
        <v>378</v>
      </c>
      <c r="B4" s="5" t="n">
        <v>410750435</v>
      </c>
      <c r="C4" s="5" t="n">
        <v>408763048</v>
      </c>
      <c r="D4" s="5" t="n">
        <v>409265471</v>
      </c>
    </row>
    <row r="5" spans="1:4">
      <c r="A5" s="4" t="s">
        <v>379</v>
      </c>
      <c r="B5" s="5" t="n">
        <v>4720517</v>
      </c>
      <c r="C5" s="5" t="n">
        <v>3960156</v>
      </c>
      <c r="D5" s="5" t="n">
        <v>6174606</v>
      </c>
    </row>
    <row r="6" spans="1:4">
      <c r="A6" s="4" t="s">
        <v>380</v>
      </c>
      <c r="B6" s="5" t="n">
        <v>415470952</v>
      </c>
      <c r="C6" s="5" t="n">
        <v>412723204</v>
      </c>
      <c r="D6" s="5" t="n">
        <v>415440077</v>
      </c>
    </row>
    <row r="7" spans="1:4">
      <c r="A7" s="4" t="s">
        <v>381</v>
      </c>
      <c r="B7" s="5" t="n">
        <v>0</v>
      </c>
      <c r="C7" s="5" t="n">
        <v>0</v>
      </c>
      <c r="D7" s="5" t="n">
        <v>0</v>
      </c>
    </row>
    <row r="8" spans="1:4">
      <c r="A8" s="4" t="s">
        <v>382</v>
      </c>
      <c r="B8" s="5" t="n">
        <v>415470952</v>
      </c>
      <c r="C8" s="5" t="n">
        <v>412723204</v>
      </c>
      <c r="D8" s="5" t="n">
        <v>4154400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7"/>
    <col customWidth="1" max="6" min="6" width="24"/>
    <col customWidth="1" max="7" min="7" width="27"/>
    <col customWidth="1" max="8" min="8" width="27"/>
  </cols>
  <sheetData>
    <row r="1" spans="1:8">
      <c r="A1" s="1" t="s">
        <v>383</v>
      </c>
      <c r="B1" s="2" t="s">
        <v>1</v>
      </c>
      <c r="D1" s="2" t="s">
        <v>28</v>
      </c>
    </row>
    <row r="2" spans="1:8">
      <c r="B2" s="2" t="s">
        <v>384</v>
      </c>
      <c r="C2" s="2" t="s">
        <v>385</v>
      </c>
      <c r="D2" s="2" t="s">
        <v>386</v>
      </c>
      <c r="E2" s="2" t="s">
        <v>387</v>
      </c>
      <c r="F2" s="2" t="s">
        <v>388</v>
      </c>
      <c r="G2" s="2" t="s">
        <v>389</v>
      </c>
      <c r="H2" s="2" t="s">
        <v>390</v>
      </c>
    </row>
    <row r="3" spans="1:8">
      <c r="A3" s="3" t="s">
        <v>391</v>
      </c>
    </row>
    <row r="4" spans="1:8">
      <c r="A4" s="4" t="s">
        <v>392</v>
      </c>
      <c r="E4" s="7" t="n">
        <v>16000000</v>
      </c>
      <c r="G4" s="7" t="n">
        <v>16000000</v>
      </c>
      <c r="H4" s="7" t="n">
        <v>16000000</v>
      </c>
    </row>
    <row r="5" spans="1:8">
      <c r="A5" s="4" t="s">
        <v>393</v>
      </c>
      <c r="B5" s="7" t="n">
        <v>7171000000</v>
      </c>
      <c r="C5" s="7" t="n">
        <v>7145000000</v>
      </c>
      <c r="D5" s="7" t="n">
        <v>7145000000</v>
      </c>
    </row>
    <row r="6" spans="1:8">
      <c r="A6" s="4" t="s">
        <v>394</v>
      </c>
      <c r="B6" s="5" t="n">
        <v>23000000</v>
      </c>
      <c r="C6" s="5" t="n">
        <v>16000000</v>
      </c>
      <c r="D6" s="5" t="n">
        <v>26000000</v>
      </c>
    </row>
    <row r="7" spans="1:8">
      <c r="A7" s="4" t="s">
        <v>395</v>
      </c>
      <c r="B7" s="5" t="n">
        <v>7171000000</v>
      </c>
      <c r="C7" s="5" t="n">
        <v>7145000000</v>
      </c>
      <c r="D7" s="5" t="n">
        <v>7145000000</v>
      </c>
      <c r="E7" s="5" t="n">
        <v>7194000000</v>
      </c>
      <c r="G7" s="5" t="n">
        <v>7171000000</v>
      </c>
      <c r="H7" s="5" t="n">
        <v>7161000000</v>
      </c>
    </row>
    <row r="8" spans="1:8">
      <c r="A8" s="4" t="s">
        <v>396</v>
      </c>
      <c r="E8" s="5" t="n">
        <v>-53000000</v>
      </c>
      <c r="G8" s="5" t="n">
        <v>-53000000</v>
      </c>
      <c r="H8" s="5" t="n">
        <v>-53000000</v>
      </c>
    </row>
    <row r="9" spans="1:8">
      <c r="A9" s="4" t="s">
        <v>397</v>
      </c>
      <c r="B9" s="7" t="n">
        <v>7194000000</v>
      </c>
      <c r="C9" s="7" t="n">
        <v>7161000000</v>
      </c>
      <c r="D9" s="7" t="n">
        <v>7171000000</v>
      </c>
    </row>
    <row r="10" spans="1:8">
      <c r="A10" s="4" t="s">
        <v>398</v>
      </c>
      <c r="E10" s="5" t="n">
        <v>7141000000</v>
      </c>
      <c r="G10" s="5" t="n">
        <v>7118000000</v>
      </c>
      <c r="H10" s="5" t="n">
        <v>7108000000</v>
      </c>
    </row>
    <row r="11" spans="1:8">
      <c r="A11" s="4" t="s">
        <v>95</v>
      </c>
      <c r="E11" s="7" t="n">
        <v>7157000000</v>
      </c>
      <c r="G11" s="5" t="n">
        <v>7134000000</v>
      </c>
      <c r="H11" s="5" t="n">
        <v>7124000000</v>
      </c>
    </row>
    <row r="12" spans="1:8">
      <c r="A12" s="4" t="s">
        <v>399</v>
      </c>
    </row>
    <row r="13" spans="1:8">
      <c r="A13" s="3" t="s">
        <v>391</v>
      </c>
    </row>
    <row r="14" spans="1:8">
      <c r="A14" s="4" t="s">
        <v>400</v>
      </c>
      <c r="E14" s="5" t="n">
        <v>600000000</v>
      </c>
    </row>
    <row r="15" spans="1:8">
      <c r="A15" s="4" t="s">
        <v>401</v>
      </c>
      <c r="F15" s="8" t="n">
        <v>0.25</v>
      </c>
    </row>
    <row r="16" spans="1:8">
      <c r="A16" s="4" t="s">
        <v>402</v>
      </c>
    </row>
    <row r="17" spans="1:8">
      <c r="A17" s="3" t="s">
        <v>391</v>
      </c>
    </row>
    <row r="18" spans="1:8">
      <c r="A18" s="4" t="s">
        <v>400</v>
      </c>
      <c r="E18" s="5" t="n">
        <v>2000000</v>
      </c>
    </row>
    <row r="19" spans="1:8">
      <c r="A19" s="4" t="s">
        <v>401</v>
      </c>
      <c r="F19" s="9" t="n">
        <v>0.5</v>
      </c>
    </row>
    <row r="20" spans="1:8">
      <c r="A20" s="4" t="s">
        <v>403</v>
      </c>
      <c r="E20" s="5" t="n">
        <v>2000000</v>
      </c>
    </row>
    <row r="21" spans="1:8">
      <c r="A21" s="4" t="s">
        <v>404</v>
      </c>
    </row>
    <row r="22" spans="1:8">
      <c r="A22" s="3" t="s">
        <v>391</v>
      </c>
    </row>
    <row r="23" spans="1:8">
      <c r="A23" s="4" t="s">
        <v>400</v>
      </c>
      <c r="E23" s="5" t="n">
        <v>5000000</v>
      </c>
    </row>
    <row r="24" spans="1:8">
      <c r="A24" s="4" t="s">
        <v>401</v>
      </c>
      <c r="F24" s="9" t="n">
        <v>0.01</v>
      </c>
    </row>
    <row r="25" spans="1:8">
      <c r="A25" s="4" t="s">
        <v>403</v>
      </c>
      <c r="E25" s="5" t="n">
        <v>778896</v>
      </c>
    </row>
    <row r="26" spans="1:8">
      <c r="A26" s="4" t="s">
        <v>405</v>
      </c>
    </row>
    <row r="27" spans="1:8">
      <c r="A27" s="3" t="s">
        <v>391</v>
      </c>
    </row>
    <row r="28" spans="1:8">
      <c r="A28" s="4" t="s">
        <v>406</v>
      </c>
      <c r="E28" s="5" t="n">
        <v>2778896</v>
      </c>
    </row>
    <row r="29" spans="1:8">
      <c r="A29" s="4" t="s">
        <v>407</v>
      </c>
    </row>
    <row r="30" spans="1:8">
      <c r="A30" s="3" t="s">
        <v>391</v>
      </c>
    </row>
    <row r="31" spans="1:8">
      <c r="A31" s="4" t="s">
        <v>400</v>
      </c>
      <c r="E31" s="5" t="n">
        <v>30000000</v>
      </c>
    </row>
    <row r="32" spans="1:8">
      <c r="A32" s="4" t="s">
        <v>401</v>
      </c>
      <c r="F32" s="5" t="n">
        <v>0</v>
      </c>
    </row>
    <row r="33" spans="1:8">
      <c r="A33" s="4" t="s">
        <v>408</v>
      </c>
    </row>
    <row r="34" spans="1:8">
      <c r="A34" s="3" t="s">
        <v>391</v>
      </c>
    </row>
    <row r="35" spans="1:8">
      <c r="A35" s="4" t="s">
        <v>392</v>
      </c>
      <c r="E35" s="7" t="n">
        <v>23000000</v>
      </c>
      <c r="G35" s="5" t="n">
        <v>23000000</v>
      </c>
      <c r="H35" s="5" t="n">
        <v>23000000</v>
      </c>
    </row>
    <row r="36" spans="1:8">
      <c r="A36" s="4" t="s">
        <v>409</v>
      </c>
    </row>
    <row r="37" spans="1:8">
      <c r="A37" s="3" t="s">
        <v>391</v>
      </c>
    </row>
    <row r="38" spans="1:8">
      <c r="A38" s="4" t="s">
        <v>392</v>
      </c>
      <c r="E38" s="5" t="n">
        <v>23000000</v>
      </c>
      <c r="G38" s="5" t="n">
        <v>23000000</v>
      </c>
      <c r="H38" s="5" t="n">
        <v>23000000</v>
      </c>
    </row>
    <row r="39" spans="1:8">
      <c r="A39" s="4" t="s">
        <v>410</v>
      </c>
    </row>
    <row r="40" spans="1:8">
      <c r="A40" s="3" t="s">
        <v>391</v>
      </c>
    </row>
    <row r="41" spans="1:8">
      <c r="A41" s="4" t="s">
        <v>392</v>
      </c>
      <c r="E41" s="5" t="n">
        <v>0</v>
      </c>
      <c r="G41" s="5" t="n">
        <v>0</v>
      </c>
      <c r="H41" s="5" t="n">
        <v>0</v>
      </c>
    </row>
    <row r="42" spans="1:8">
      <c r="A42" s="4" t="s">
        <v>411</v>
      </c>
    </row>
    <row r="43" spans="1:8">
      <c r="A43" s="3" t="s">
        <v>391</v>
      </c>
    </row>
    <row r="44" spans="1:8">
      <c r="A44" s="4" t="s">
        <v>392</v>
      </c>
      <c r="E44" s="5" t="n">
        <v>0</v>
      </c>
      <c r="G44" s="5" t="n">
        <v>0</v>
      </c>
      <c r="H44" s="5" t="n">
        <v>0</v>
      </c>
    </row>
    <row r="45" spans="1:8">
      <c r="A45" s="4" t="s">
        <v>412</v>
      </c>
    </row>
    <row r="46" spans="1:8">
      <c r="A46" s="3" t="s">
        <v>391</v>
      </c>
    </row>
    <row r="47" spans="1:8">
      <c r="A47" s="4" t="s">
        <v>392</v>
      </c>
      <c r="E47" s="5" t="n">
        <v>0</v>
      </c>
      <c r="G47" s="5" t="n">
        <v>0</v>
      </c>
      <c r="H47" s="5" t="n">
        <v>0</v>
      </c>
    </row>
    <row r="48" spans="1:8">
      <c r="A48" s="4" t="s">
        <v>413</v>
      </c>
    </row>
    <row r="49" spans="1:8">
      <c r="A49" s="3" t="s">
        <v>391</v>
      </c>
    </row>
    <row r="50" spans="1:8">
      <c r="A50" s="4" t="s">
        <v>392</v>
      </c>
      <c r="E50" s="5" t="n">
        <v>16000000</v>
      </c>
      <c r="G50" s="5" t="n">
        <v>16000000</v>
      </c>
      <c r="H50" s="5" t="n">
        <v>16000000</v>
      </c>
    </row>
    <row r="51" spans="1:8">
      <c r="A51" s="4" t="s">
        <v>414</v>
      </c>
    </row>
    <row r="52" spans="1:8">
      <c r="A52" s="3" t="s">
        <v>391</v>
      </c>
    </row>
    <row r="53" spans="1:8">
      <c r="A53" s="4" t="s">
        <v>392</v>
      </c>
      <c r="E53" s="7" t="n">
        <v>16000000</v>
      </c>
      <c r="G53" s="7" t="n">
        <v>16000000</v>
      </c>
      <c r="H53" s="7" t="n">
        <v>16000000</v>
      </c>
    </row>
    <row r="54" spans="1:8">
      <c r="A54" s="4" t="s">
        <v>401</v>
      </c>
      <c r="F54" s="8" t="n">
        <v>0.25</v>
      </c>
    </row>
    <row r="55" spans="1:8">
      <c r="A55" s="4" t="s">
        <v>403</v>
      </c>
      <c r="E55" s="5" t="n">
        <v>411611313</v>
      </c>
      <c r="G55" s="5" t="n">
        <v>410054615</v>
      </c>
      <c r="H55" s="5" t="n">
        <v>409361419</v>
      </c>
    </row>
    <row r="56" spans="1:8">
      <c r="A56" s="4" t="s">
        <v>415</v>
      </c>
    </row>
    <row r="57" spans="1:8">
      <c r="A57" s="3" t="s">
        <v>391</v>
      </c>
    </row>
    <row r="58" spans="1:8">
      <c r="A58" s="4" t="s">
        <v>392</v>
      </c>
      <c r="E58" s="7" t="n">
        <v>0</v>
      </c>
      <c r="G58" s="7" t="n">
        <v>0</v>
      </c>
      <c r="H58" s="7" t="n">
        <v>0</v>
      </c>
    </row>
    <row r="59" spans="1:8">
      <c r="A59" s="4" t="s">
        <v>416</v>
      </c>
    </row>
    <row r="60" spans="1:8">
      <c r="A60" s="3" t="s">
        <v>391</v>
      </c>
    </row>
    <row r="61" spans="1:8">
      <c r="A61" s="4" t="s">
        <v>392</v>
      </c>
      <c r="E61" s="5" t="n">
        <v>0</v>
      </c>
      <c r="G61" s="5" t="n">
        <v>0</v>
      </c>
      <c r="H61" s="5" t="n">
        <v>0</v>
      </c>
    </row>
    <row r="62" spans="1:8">
      <c r="A62" s="4" t="s">
        <v>417</v>
      </c>
    </row>
    <row r="63" spans="1:8">
      <c r="A63" s="3" t="s">
        <v>391</v>
      </c>
    </row>
    <row r="64" spans="1:8">
      <c r="A64" s="4" t="s">
        <v>392</v>
      </c>
      <c r="E64" s="7" t="n">
        <v>0</v>
      </c>
      <c r="G64" s="7" t="n">
        <v>0</v>
      </c>
      <c r="H64" s="7" t="n">
        <v>0</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418</v>
      </c>
      <c r="B1" s="2" t="s">
        <v>1</v>
      </c>
      <c r="D1" s="2" t="s">
        <v>28</v>
      </c>
    </row>
    <row r="2" spans="1:4">
      <c r="B2" s="2" t="s">
        <v>29</v>
      </c>
      <c r="C2" s="2" t="s">
        <v>30</v>
      </c>
      <c r="D2" s="2" t="s">
        <v>31</v>
      </c>
    </row>
    <row r="3" spans="1:4">
      <c r="A3" s="3" t="s">
        <v>200</v>
      </c>
    </row>
    <row r="4" spans="1:4">
      <c r="A4" s="4" t="s">
        <v>419</v>
      </c>
      <c r="B4" s="7" t="n">
        <v>2268</v>
      </c>
      <c r="C4" s="7" t="n">
        <v>2178</v>
      </c>
      <c r="D4" s="7" t="n">
        <v>2178</v>
      </c>
    </row>
    <row r="5" spans="1:4">
      <c r="A5" s="4" t="s">
        <v>132</v>
      </c>
      <c r="B5" s="5" t="n">
        <v>283</v>
      </c>
      <c r="C5" s="5" t="n">
        <v>331</v>
      </c>
      <c r="D5" s="5" t="n">
        <v>815</v>
      </c>
    </row>
    <row r="6" spans="1:4">
      <c r="A6" s="4" t="s">
        <v>133</v>
      </c>
      <c r="B6" s="5" t="n">
        <v>-500</v>
      </c>
      <c r="C6" s="5" t="n">
        <v>-167</v>
      </c>
      <c r="D6" s="5" t="n">
        <v>-767</v>
      </c>
    </row>
    <row r="7" spans="1:4">
      <c r="A7" s="4" t="s">
        <v>420</v>
      </c>
      <c r="B7" s="5" t="n">
        <v>-60</v>
      </c>
      <c r="C7" s="5" t="n">
        <v>-61</v>
      </c>
      <c r="D7" s="5" t="n">
        <v>-125</v>
      </c>
    </row>
    <row r="8" spans="1:4">
      <c r="A8" s="4" t="s">
        <v>421</v>
      </c>
      <c r="B8" s="5" t="n">
        <v>62</v>
      </c>
      <c r="C8" s="5" t="n">
        <v>64</v>
      </c>
      <c r="D8" s="5" t="n">
        <v>130</v>
      </c>
    </row>
    <row r="9" spans="1:4">
      <c r="A9" s="4" t="s">
        <v>422</v>
      </c>
      <c r="B9" s="5" t="n">
        <v>3</v>
      </c>
      <c r="D9" s="5" t="n">
        <v>0</v>
      </c>
    </row>
    <row r="10" spans="1:4">
      <c r="A10" s="4" t="s">
        <v>138</v>
      </c>
      <c r="B10" s="5" t="n">
        <v>-5</v>
      </c>
      <c r="C10" s="5" t="n">
        <v>21</v>
      </c>
      <c r="D10" s="5" t="n">
        <v>37</v>
      </c>
    </row>
    <row r="11" spans="1:4">
      <c r="A11" s="4" t="s">
        <v>423</v>
      </c>
      <c r="B11" s="5" t="n">
        <v>2051</v>
      </c>
      <c r="C11" s="5" t="n">
        <v>2366</v>
      </c>
      <c r="D11" s="5" t="n">
        <v>2268</v>
      </c>
    </row>
    <row r="12" spans="1:4">
      <c r="A12" s="4" t="s">
        <v>420</v>
      </c>
      <c r="B12" s="5" t="n">
        <v>60</v>
      </c>
      <c r="C12" s="5" t="n">
        <v>61</v>
      </c>
      <c r="D12" s="5" t="n">
        <v>125</v>
      </c>
    </row>
    <row r="13" spans="1:4">
      <c r="A13" s="4" t="s">
        <v>424</v>
      </c>
      <c r="B13" s="5" t="n">
        <v>6</v>
      </c>
      <c r="C13" s="5" t="n">
        <v>6</v>
      </c>
      <c r="D13" s="5" t="n">
        <v>13</v>
      </c>
    </row>
    <row r="14" spans="1:4">
      <c r="A14" s="4" t="s">
        <v>425</v>
      </c>
      <c r="B14" s="7" t="n">
        <v>66</v>
      </c>
      <c r="C14" s="7" t="n">
        <v>67</v>
      </c>
      <c r="D14" s="7" t="n">
        <v>1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426</v>
      </c>
      <c r="B1" s="2" t="s">
        <v>1</v>
      </c>
      <c r="D1" s="2" t="s">
        <v>28</v>
      </c>
    </row>
    <row r="2" spans="1:4">
      <c r="B2" s="2" t="s">
        <v>29</v>
      </c>
      <c r="C2" s="2" t="s">
        <v>30</v>
      </c>
      <c r="D2" s="2" t="s">
        <v>31</v>
      </c>
    </row>
    <row r="3" spans="1:4">
      <c r="A3" s="3" t="s">
        <v>203</v>
      </c>
    </row>
    <row r="4" spans="1:4">
      <c r="A4" s="4" t="s">
        <v>46</v>
      </c>
      <c r="B4" s="7" t="n">
        <v>86</v>
      </c>
      <c r="C4" s="7" t="n">
        <v>-153</v>
      </c>
      <c r="D4" s="7" t="n">
        <v>-63</v>
      </c>
    </row>
    <row r="5" spans="1:4">
      <c r="A5" s="3" t="s">
        <v>427</v>
      </c>
    </row>
    <row r="6" spans="1:4">
      <c r="A6" s="4" t="s">
        <v>428</v>
      </c>
      <c r="B6" s="5" t="n">
        <v>-9</v>
      </c>
      <c r="C6" s="5" t="n">
        <v>-2</v>
      </c>
      <c r="D6" s="5" t="n">
        <v>-10</v>
      </c>
    </row>
    <row r="7" spans="1:4">
      <c r="A7" s="4" t="s">
        <v>325</v>
      </c>
      <c r="B7" s="5" t="n">
        <v>294</v>
      </c>
      <c r="C7" s="5" t="n">
        <v>389</v>
      </c>
      <c r="D7" s="5" t="n">
        <v>817</v>
      </c>
    </row>
    <row r="8" spans="1:4">
      <c r="A8" s="4" t="s">
        <v>44</v>
      </c>
      <c r="B8" s="5" t="n">
        <v>85</v>
      </c>
      <c r="C8" s="5" t="n">
        <v>83</v>
      </c>
      <c r="D8" s="5" t="n">
        <v>169</v>
      </c>
    </row>
    <row r="9" spans="1:4">
      <c r="A9" s="4" t="s">
        <v>429</v>
      </c>
      <c r="B9" s="5" t="n">
        <v>-32</v>
      </c>
      <c r="C9" s="5" t="n">
        <v>-21</v>
      </c>
      <c r="D9" s="5" t="n">
        <v>-30</v>
      </c>
    </row>
    <row r="10" spans="1:4">
      <c r="A10" s="4" t="s">
        <v>40</v>
      </c>
      <c r="B10" s="5" t="n">
        <v>112</v>
      </c>
      <c r="C10" s="5" t="n">
        <v>246</v>
      </c>
      <c r="D10" s="5" t="n">
        <v>394</v>
      </c>
    </row>
    <row r="11" spans="1:4">
      <c r="A11" s="4" t="s">
        <v>326</v>
      </c>
      <c r="B11" s="5" t="n">
        <v>3</v>
      </c>
      <c r="C11" s="5" t="n">
        <v>3</v>
      </c>
      <c r="D11" s="5" t="n">
        <v>6</v>
      </c>
    </row>
    <row r="12" spans="1:4">
      <c r="A12" s="4" t="s">
        <v>42</v>
      </c>
      <c r="B12" s="5" t="n">
        <v>-9</v>
      </c>
      <c r="C12" s="5" t="n">
        <v>-8</v>
      </c>
      <c r="D12" s="5" t="n">
        <v>-15</v>
      </c>
    </row>
    <row r="13" spans="1:4">
      <c r="A13" s="4" t="s">
        <v>430</v>
      </c>
      <c r="B13" s="5" t="n">
        <v>-40</v>
      </c>
      <c r="C13" s="5" t="n">
        <v>9</v>
      </c>
      <c r="D13" s="5" t="n">
        <v>-22</v>
      </c>
    </row>
    <row r="14" spans="1:4">
      <c r="A14" s="4" t="s">
        <v>431</v>
      </c>
      <c r="B14" s="5" t="n">
        <v>10</v>
      </c>
      <c r="C14" s="5" t="n">
        <v>36</v>
      </c>
      <c r="D14" s="5" t="n">
        <v>61</v>
      </c>
    </row>
    <row r="15" spans="1:4">
      <c r="A15" s="4" t="s">
        <v>432</v>
      </c>
      <c r="B15" s="5" t="n">
        <v>-132</v>
      </c>
      <c r="C15" s="5" t="n">
        <v>-165</v>
      </c>
      <c r="D15" s="5" t="n">
        <v>-156</v>
      </c>
    </row>
    <row r="16" spans="1:4">
      <c r="A16" s="4" t="s">
        <v>115</v>
      </c>
      <c r="B16" s="5" t="n">
        <v>368</v>
      </c>
      <c r="C16" s="5" t="n">
        <v>417</v>
      </c>
      <c r="D16" s="5" t="n">
        <v>1151</v>
      </c>
    </row>
    <row r="17" spans="1:4">
      <c r="A17" s="4" t="s">
        <v>433</v>
      </c>
      <c r="B17" s="5" t="n">
        <v>30</v>
      </c>
      <c r="C17" s="5" t="n">
        <v>-22</v>
      </c>
      <c r="D17" s="5" t="n">
        <v>-67</v>
      </c>
    </row>
    <row r="18" spans="1:4">
      <c r="A18" s="4" t="s">
        <v>434</v>
      </c>
      <c r="B18" s="5" t="n">
        <v>-59</v>
      </c>
      <c r="C18" s="5" t="n">
        <v>-95</v>
      </c>
      <c r="D18" s="5" t="n">
        <v>-86</v>
      </c>
    </row>
    <row r="19" spans="1:4">
      <c r="A19" s="4" t="s">
        <v>435</v>
      </c>
      <c r="B19" s="5" t="n">
        <v>-103</v>
      </c>
      <c r="C19" s="5" t="n">
        <v>-48</v>
      </c>
      <c r="D19" s="5" t="n">
        <v>-3</v>
      </c>
    </row>
    <row r="20" spans="1:4">
      <c r="A20" s="4" t="s">
        <v>432</v>
      </c>
      <c r="B20" s="7" t="n">
        <v>-132</v>
      </c>
      <c r="C20" s="7" t="n">
        <v>-165</v>
      </c>
      <c r="D20" s="7" t="n">
        <v>-1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9</v>
      </c>
      <c r="C1" s="2" t="s">
        <v>31</v>
      </c>
      <c r="D1" s="2" t="s">
        <v>30</v>
      </c>
    </row>
    <row r="2" spans="1:4">
      <c r="A2" s="3" t="s">
        <v>207</v>
      </c>
    </row>
    <row r="3" spans="1:4">
      <c r="A3" s="4" t="s">
        <v>437</v>
      </c>
      <c r="B3" s="7" t="n">
        <v>2051</v>
      </c>
      <c r="C3" s="7" t="n">
        <v>2268</v>
      </c>
      <c r="D3" s="7" t="n">
        <v>2366</v>
      </c>
    </row>
    <row r="4" spans="1:4">
      <c r="A4" s="4" t="s">
        <v>438</v>
      </c>
      <c r="B4" s="7" t="n">
        <v>2101</v>
      </c>
      <c r="C4" s="7" t="n">
        <v>2377</v>
      </c>
      <c r="D4" s="7" t="n">
        <v>24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9</v>
      </c>
      <c r="C1" s="2" t="s">
        <v>31</v>
      </c>
      <c r="D1" s="2" t="s">
        <v>30</v>
      </c>
    </row>
    <row r="2" spans="1:4">
      <c r="A2" s="3" t="s">
        <v>440</v>
      </c>
    </row>
    <row r="3" spans="1:4">
      <c r="A3" s="4" t="s">
        <v>441</v>
      </c>
      <c r="B3" s="7" t="n">
        <v>6604</v>
      </c>
      <c r="C3" s="7" t="n">
        <v>7219</v>
      </c>
      <c r="D3" s="7" t="n">
        <v>7180</v>
      </c>
    </row>
    <row r="4" spans="1:4">
      <c r="A4" s="4" t="s">
        <v>442</v>
      </c>
    </row>
    <row r="5" spans="1:4">
      <c r="A5" s="3" t="s">
        <v>440</v>
      </c>
    </row>
    <row r="6" spans="1:4">
      <c r="A6" s="4" t="s">
        <v>441</v>
      </c>
      <c r="B6" s="5" t="n">
        <v>97</v>
      </c>
      <c r="C6" s="5" t="n">
        <v>80</v>
      </c>
      <c r="D6" s="5" t="n">
        <v>60</v>
      </c>
    </row>
    <row r="7" spans="1:4">
      <c r="A7" s="4" t="s">
        <v>443</v>
      </c>
    </row>
    <row r="8" spans="1:4">
      <c r="A8" s="3" t="s">
        <v>440</v>
      </c>
    </row>
    <row r="9" spans="1:4">
      <c r="A9" s="4" t="s">
        <v>441</v>
      </c>
      <c r="B9" s="5" t="n">
        <v>97</v>
      </c>
      <c r="C9" s="5" t="n">
        <v>80</v>
      </c>
      <c r="D9" s="5" t="n">
        <v>60</v>
      </c>
    </row>
    <row r="10" spans="1:4">
      <c r="A10" s="4" t="s">
        <v>444</v>
      </c>
    </row>
    <row r="11" spans="1:4">
      <c r="A11" s="3" t="s">
        <v>440</v>
      </c>
    </row>
    <row r="12" spans="1:4">
      <c r="A12" s="4" t="s">
        <v>441</v>
      </c>
      <c r="B12" s="5" t="n">
        <v>0</v>
      </c>
      <c r="C12" s="5" t="n">
        <v>0</v>
      </c>
      <c r="D12" s="5" t="n">
        <v>0</v>
      </c>
    </row>
    <row r="13" spans="1:4">
      <c r="A13" s="4" t="s">
        <v>445</v>
      </c>
    </row>
    <row r="14" spans="1:4">
      <c r="A14" s="3" t="s">
        <v>440</v>
      </c>
    </row>
    <row r="15" spans="1:4">
      <c r="A15" s="4" t="s">
        <v>441</v>
      </c>
      <c r="B15" s="7" t="n">
        <v>0</v>
      </c>
      <c r="C15" s="7" t="n">
        <v>0</v>
      </c>
      <c r="D1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10"/>
  </cols>
  <sheetData>
    <row r="1" spans="1:4">
      <c r="A1" s="1" t="s">
        <v>446</v>
      </c>
      <c r="B1" s="2" t="s">
        <v>447</v>
      </c>
      <c r="C1" s="2" t="s">
        <v>448</v>
      </c>
      <c r="D1" s="2" t="s">
        <v>449</v>
      </c>
    </row>
    <row r="2" spans="1:4">
      <c r="A2" s="4" t="s">
        <v>450</v>
      </c>
    </row>
    <row r="3" spans="1:4">
      <c r="A3" s="3" t="s">
        <v>451</v>
      </c>
    </row>
    <row r="4" spans="1:4">
      <c r="A4" s="4" t="s">
        <v>452</v>
      </c>
      <c r="C4" s="10" t="n">
        <v>1065</v>
      </c>
    </row>
    <row r="5" spans="1:4">
      <c r="A5" s="4" t="s">
        <v>453</v>
      </c>
      <c r="C5" s="5" t="n">
        <v>549</v>
      </c>
    </row>
    <row r="6" spans="1:4">
      <c r="A6" s="4" t="s">
        <v>454</v>
      </c>
      <c r="C6" s="10" t="n">
        <v>771</v>
      </c>
    </row>
    <row r="7" spans="1:4">
      <c r="A7" s="4" t="s">
        <v>455</v>
      </c>
    </row>
    <row r="8" spans="1:4">
      <c r="A8" s="3" t="s">
        <v>451</v>
      </c>
    </row>
    <row r="9" spans="1:4">
      <c r="A9" s="4" t="s">
        <v>456</v>
      </c>
      <c r="D9" s="11" t="n">
        <v>109.8</v>
      </c>
    </row>
    <row r="10" spans="1:4">
      <c r="A10" s="4" t="s">
        <v>457</v>
      </c>
      <c r="D10" s="11" t="n">
        <v>4.2</v>
      </c>
    </row>
    <row r="11" spans="1:4">
      <c r="A11" s="4" t="s">
        <v>458</v>
      </c>
    </row>
    <row r="12" spans="1:4">
      <c r="A12" s="3" t="s">
        <v>451</v>
      </c>
    </row>
    <row r="13" spans="1:4">
      <c r="A13" s="4" t="s">
        <v>459</v>
      </c>
      <c r="B13" s="11" t="n">
        <v>35.9</v>
      </c>
    </row>
    <row r="14" spans="1:4">
      <c r="A14" s="4" t="s">
        <v>456</v>
      </c>
      <c r="B14" s="12" t="n">
        <v>43.4</v>
      </c>
    </row>
    <row r="15" spans="1:4">
      <c r="A15" s="4" t="s">
        <v>460</v>
      </c>
      <c r="B15" s="12" t="n">
        <v>9.9</v>
      </c>
    </row>
    <row r="16" spans="1:4">
      <c r="A16" s="4" t="s">
        <v>461</v>
      </c>
    </row>
    <row r="17" spans="1:4">
      <c r="A17" s="3" t="s">
        <v>451</v>
      </c>
    </row>
    <row r="18" spans="1:4">
      <c r="A18" s="4" t="s">
        <v>459</v>
      </c>
      <c r="B18" s="5" t="n">
        <v>30</v>
      </c>
    </row>
    <row r="19" spans="1:4">
      <c r="A19" s="4" t="s">
        <v>456</v>
      </c>
      <c r="B19" s="5" t="n">
        <v>207</v>
      </c>
    </row>
    <row r="20" spans="1:4">
      <c r="A20" s="4" t="s">
        <v>460</v>
      </c>
      <c r="B20" s="11" t="n">
        <v>2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62</v>
      </c>
      <c r="B1" s="2" t="s">
        <v>29</v>
      </c>
      <c r="C1" s="2" t="s">
        <v>31</v>
      </c>
      <c r="D1" s="2" t="s">
        <v>30</v>
      </c>
    </row>
    <row r="2" spans="1:4">
      <c r="A2" s="3" t="s">
        <v>211</v>
      </c>
    </row>
    <row r="3" spans="1:4">
      <c r="A3" s="4" t="s">
        <v>463</v>
      </c>
      <c r="B3" s="7" t="n">
        <v>111</v>
      </c>
      <c r="C3" s="7" t="n">
        <v>87</v>
      </c>
      <c r="D3" s="7" t="n">
        <v>2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9"/>
    <col customWidth="1" max="3" min="3" width="26"/>
    <col customWidth="1" max="4" min="4" width="23"/>
    <col customWidth="1" max="5" min="5" width="19"/>
    <col customWidth="1" max="6" min="6" width="23"/>
    <col customWidth="1" max="7" min="7" width="27"/>
    <col customWidth="1" max="8" min="8" width="25"/>
    <col customWidth="1" max="9" min="9" width="37"/>
    <col customWidth="1" max="10" min="10" width="9"/>
    <col customWidth="1" max="11" min="11" width="26"/>
  </cols>
  <sheetData>
    <row r="1" spans="1:11">
      <c r="A1" s="1" t="s">
        <v>141</v>
      </c>
      <c r="B1" s="2" t="s">
        <v>142</v>
      </c>
      <c r="C1" s="2" t="s">
        <v>95</v>
      </c>
      <c r="D1" s="2" t="s">
        <v>143</v>
      </c>
      <c r="E1" s="2" t="s">
        <v>144</v>
      </c>
      <c r="F1" s="2" t="s">
        <v>145</v>
      </c>
      <c r="G1" s="2" t="s">
        <v>146</v>
      </c>
      <c r="H1" s="2" t="s">
        <v>147</v>
      </c>
      <c r="I1" s="2" t="s">
        <v>148</v>
      </c>
      <c r="J1" s="2" t="s">
        <v>142</v>
      </c>
      <c r="K1" s="2" t="s">
        <v>51</v>
      </c>
    </row>
    <row r="2" spans="1:11">
      <c r="A2" s="4" t="s">
        <v>149</v>
      </c>
      <c r="B2" s="7" t="n">
        <v>2754</v>
      </c>
      <c r="C2" s="7" t="n">
        <v>7108</v>
      </c>
      <c r="D2" s="7" t="n">
        <v>116</v>
      </c>
      <c r="E2" s="7" t="n">
        <v>-3119</v>
      </c>
      <c r="G2" s="7" t="n">
        <v>17</v>
      </c>
      <c r="H2" s="7" t="n">
        <v>-21</v>
      </c>
      <c r="I2" s="7" t="n">
        <v>-1386</v>
      </c>
      <c r="J2" s="7" t="n">
        <v>2715</v>
      </c>
      <c r="K2" s="7" t="n">
        <v>39</v>
      </c>
    </row>
    <row r="3" spans="1:11">
      <c r="A3" s="4" t="s">
        <v>150</v>
      </c>
      <c r="B3" s="5" t="n">
        <v>2754</v>
      </c>
      <c r="C3" s="5" t="n">
        <v>7108</v>
      </c>
      <c r="D3" s="5" t="n">
        <v>116</v>
      </c>
      <c r="E3" s="5" t="n">
        <v>-3119</v>
      </c>
      <c r="G3" s="5" t="n">
        <v>17</v>
      </c>
      <c r="H3" s="5" t="n">
        <v>-21</v>
      </c>
      <c r="I3" s="5" t="n">
        <v>-1386</v>
      </c>
      <c r="J3" s="5" t="n">
        <v>2715</v>
      </c>
      <c r="K3" s="5" t="n">
        <v>39</v>
      </c>
    </row>
    <row r="4" spans="1:11">
      <c r="A4" s="4" t="s">
        <v>62</v>
      </c>
      <c r="B4" s="5" t="n">
        <v>-165</v>
      </c>
      <c r="E4" s="5" t="n">
        <v>-176</v>
      </c>
      <c r="J4" s="5" t="n">
        <v>-176</v>
      </c>
      <c r="K4" s="5" t="n">
        <v>11</v>
      </c>
    </row>
    <row r="5" spans="1:11">
      <c r="A5" s="4" t="s">
        <v>151</v>
      </c>
      <c r="B5" s="5" t="n">
        <v>89</v>
      </c>
      <c r="G5" s="5" t="n">
        <v>6</v>
      </c>
      <c r="I5" s="5" t="n">
        <v>83</v>
      </c>
      <c r="J5" s="5" t="n">
        <v>89</v>
      </c>
    </row>
    <row r="6" spans="1:11">
      <c r="A6" s="4" t="s">
        <v>152</v>
      </c>
      <c r="B6" s="5" t="n">
        <v>-76</v>
      </c>
      <c r="E6" s="5" t="n">
        <v>-176</v>
      </c>
      <c r="G6" s="5" t="n">
        <v>6</v>
      </c>
      <c r="I6" s="5" t="n">
        <v>83</v>
      </c>
      <c r="J6" s="5" t="n">
        <v>-87</v>
      </c>
      <c r="K6" s="5" t="n">
        <v>11</v>
      </c>
    </row>
    <row r="7" spans="1:11">
      <c r="A7" s="4" t="s">
        <v>153</v>
      </c>
      <c r="B7" s="5" t="n">
        <v>16</v>
      </c>
      <c r="C7" s="5" t="n">
        <v>16</v>
      </c>
      <c r="J7" s="5" t="n">
        <v>16</v>
      </c>
    </row>
    <row r="8" spans="1:11">
      <c r="A8" s="4" t="s">
        <v>154</v>
      </c>
      <c r="B8" s="5" t="n">
        <v>-3</v>
      </c>
      <c r="D8" s="5" t="n">
        <v>-3</v>
      </c>
      <c r="J8" s="5" t="n">
        <v>-3</v>
      </c>
    </row>
    <row r="9" spans="1:11">
      <c r="A9" s="4" t="s">
        <v>135</v>
      </c>
      <c r="B9" s="5" t="n">
        <v>-39</v>
      </c>
      <c r="E9" s="5" t="n">
        <v>-39</v>
      </c>
      <c r="J9" s="5" t="n">
        <v>-39</v>
      </c>
    </row>
    <row r="10" spans="1:11">
      <c r="A10" s="4" t="s">
        <v>155</v>
      </c>
      <c r="B10" s="5" t="n">
        <v>-19</v>
      </c>
      <c r="J10" s="5" t="n">
        <v>0</v>
      </c>
      <c r="K10" s="5" t="n">
        <v>-19</v>
      </c>
    </row>
    <row r="11" spans="1:11">
      <c r="A11" s="4" t="s">
        <v>138</v>
      </c>
      <c r="B11" s="5" t="n">
        <v>0</v>
      </c>
      <c r="D11" s="5" t="n">
        <v>4</v>
      </c>
      <c r="E11" s="5" t="n">
        <v>-4</v>
      </c>
      <c r="G11" s="5" t="n">
        <v>1</v>
      </c>
      <c r="H11" s="5" t="n">
        <v>-1</v>
      </c>
      <c r="J11" s="5" t="n">
        <v>0</v>
      </c>
    </row>
    <row r="12" spans="1:11">
      <c r="A12" s="4" t="s">
        <v>156</v>
      </c>
      <c r="B12" s="5" t="n">
        <v>2633</v>
      </c>
      <c r="C12" s="5" t="n">
        <v>7124</v>
      </c>
      <c r="D12" s="5" t="n">
        <v>117</v>
      </c>
      <c r="E12" s="5" t="n">
        <v>-3338</v>
      </c>
      <c r="G12" s="5" t="n">
        <v>24</v>
      </c>
      <c r="H12" s="5" t="n">
        <v>-22</v>
      </c>
      <c r="I12" s="5" t="n">
        <v>-1303</v>
      </c>
      <c r="J12" s="5" t="n">
        <v>2602</v>
      </c>
      <c r="K12" s="5" t="n">
        <v>31</v>
      </c>
    </row>
    <row r="13" spans="1:11">
      <c r="A13" s="4" t="s">
        <v>149</v>
      </c>
      <c r="B13" s="5" t="n">
        <v>2754</v>
      </c>
      <c r="C13" s="5" t="n">
        <v>7108</v>
      </c>
      <c r="D13" s="5" t="n">
        <v>116</v>
      </c>
      <c r="E13" s="5" t="n">
        <v>-3119</v>
      </c>
      <c r="G13" s="5" t="n">
        <v>17</v>
      </c>
      <c r="H13" s="5" t="n">
        <v>-21</v>
      </c>
      <c r="I13" s="5" t="n">
        <v>-1386</v>
      </c>
      <c r="J13" s="5" t="n">
        <v>2715</v>
      </c>
      <c r="K13" s="5" t="n">
        <v>39</v>
      </c>
    </row>
    <row r="14" spans="1:11">
      <c r="A14" s="4" t="s">
        <v>150</v>
      </c>
      <c r="B14" s="5" t="n">
        <v>2754</v>
      </c>
      <c r="C14" s="5" t="n">
        <v>7108</v>
      </c>
      <c r="D14" s="5" t="n">
        <v>116</v>
      </c>
      <c r="E14" s="5" t="n">
        <v>-3119</v>
      </c>
      <c r="G14" s="5" t="n">
        <v>17</v>
      </c>
      <c r="H14" s="5" t="n">
        <v>-21</v>
      </c>
      <c r="I14" s="5" t="n">
        <v>-1386</v>
      </c>
      <c r="J14" s="5" t="n">
        <v>2715</v>
      </c>
      <c r="K14" s="5" t="n">
        <v>39</v>
      </c>
    </row>
    <row r="15" spans="1:11">
      <c r="A15" s="4" t="s">
        <v>62</v>
      </c>
      <c r="B15" s="5" t="n">
        <v>-171</v>
      </c>
    </row>
    <row r="16" spans="1:11">
      <c r="A16" s="4" t="s">
        <v>151</v>
      </c>
      <c r="B16" s="5" t="n">
        <v>154</v>
      </c>
    </row>
    <row r="17" spans="1:11">
      <c r="A17" s="4" t="s">
        <v>152</v>
      </c>
      <c r="B17" s="5" t="n">
        <v>-17</v>
      </c>
    </row>
    <row r="18" spans="1:11">
      <c r="A18" s="4" t="s">
        <v>153</v>
      </c>
      <c r="B18" s="5" t="n">
        <v>26</v>
      </c>
    </row>
    <row r="19" spans="1:11">
      <c r="A19" s="4" t="s">
        <v>157</v>
      </c>
      <c r="B19" s="5" t="n">
        <v>2704</v>
      </c>
      <c r="C19" s="5" t="n">
        <v>7134</v>
      </c>
      <c r="D19" s="5" t="n">
        <v>124</v>
      </c>
      <c r="E19" s="5" t="n">
        <v>-3359</v>
      </c>
      <c r="G19" s="5" t="n">
        <v>43</v>
      </c>
      <c r="H19" s="5" t="n">
        <v>-16</v>
      </c>
      <c r="I19" s="5" t="n">
        <v>-1263</v>
      </c>
      <c r="J19" s="5" t="n">
        <v>2663</v>
      </c>
      <c r="K19" s="5" t="n">
        <v>41</v>
      </c>
    </row>
    <row r="20" spans="1:11">
      <c r="A20" s="4" t="s">
        <v>158</v>
      </c>
      <c r="B20" s="5" t="n">
        <v>0</v>
      </c>
      <c r="E20" s="5" t="n">
        <v>10</v>
      </c>
      <c r="F20" s="7" t="n">
        <v>33</v>
      </c>
      <c r="G20" s="5" t="n">
        <v>-43</v>
      </c>
      <c r="J20" s="5" t="n">
        <v>0</v>
      </c>
    </row>
    <row r="21" spans="1:11">
      <c r="A21" s="4" t="s">
        <v>159</v>
      </c>
      <c r="B21" s="5" t="n">
        <v>2704</v>
      </c>
      <c r="C21" s="5" t="n">
        <v>7134</v>
      </c>
      <c r="D21" s="5" t="n">
        <v>124</v>
      </c>
      <c r="E21" s="5" t="n">
        <v>-3349</v>
      </c>
      <c r="F21" s="5" t="n">
        <v>33</v>
      </c>
      <c r="G21" s="5" t="n">
        <v>0</v>
      </c>
      <c r="H21" s="5" t="n">
        <v>-16</v>
      </c>
      <c r="I21" s="5" t="n">
        <v>-1263</v>
      </c>
      <c r="J21" s="5" t="n">
        <v>2663</v>
      </c>
      <c r="K21" s="5" t="n">
        <v>41</v>
      </c>
    </row>
    <row r="22" spans="1:11">
      <c r="A22" s="4" t="s">
        <v>160</v>
      </c>
      <c r="B22" s="5" t="n">
        <v>2704</v>
      </c>
      <c r="C22" s="5" t="n">
        <v>7134</v>
      </c>
      <c r="D22" s="5" t="n">
        <v>124</v>
      </c>
      <c r="E22" s="5" t="n">
        <v>-3359</v>
      </c>
      <c r="G22" s="5" t="n">
        <v>43</v>
      </c>
      <c r="H22" s="5" t="n">
        <v>-16</v>
      </c>
      <c r="I22" s="5" t="n">
        <v>-1263</v>
      </c>
      <c r="J22" s="5" t="n">
        <v>2663</v>
      </c>
      <c r="K22" s="5" t="n">
        <v>41</v>
      </c>
    </row>
    <row r="23" spans="1:11">
      <c r="A23" s="4" t="s">
        <v>161</v>
      </c>
      <c r="B23" s="5" t="n">
        <v>0</v>
      </c>
      <c r="E23" s="5" t="n">
        <v>10</v>
      </c>
      <c r="F23" s="5" t="n">
        <v>33</v>
      </c>
      <c r="G23" s="5" t="n">
        <v>-43</v>
      </c>
      <c r="J23" s="5" t="n">
        <v>0</v>
      </c>
    </row>
    <row r="24" spans="1:11">
      <c r="A24" s="4" t="s">
        <v>149</v>
      </c>
      <c r="B24" s="5" t="n">
        <v>2754</v>
      </c>
      <c r="C24" s="5" t="n">
        <v>7108</v>
      </c>
      <c r="D24" s="5" t="n">
        <v>116</v>
      </c>
      <c r="E24" s="5" t="n">
        <v>-3119</v>
      </c>
      <c r="F24" s="5" t="n">
        <v>33</v>
      </c>
      <c r="G24" s="5" t="n">
        <v>17</v>
      </c>
      <c r="H24" s="5" t="n">
        <v>-21</v>
      </c>
      <c r="I24" s="5" t="n">
        <v>-1386</v>
      </c>
      <c r="J24" s="5" t="n">
        <v>2715</v>
      </c>
      <c r="K24" s="5" t="n">
        <v>39</v>
      </c>
    </row>
    <row r="25" spans="1:11">
      <c r="A25" s="4" t="s">
        <v>149</v>
      </c>
      <c r="B25" s="5" t="n">
        <v>2633</v>
      </c>
      <c r="C25" s="5" t="n">
        <v>7124</v>
      </c>
      <c r="D25" s="5" t="n">
        <v>117</v>
      </c>
      <c r="E25" s="5" t="n">
        <v>-3338</v>
      </c>
      <c r="G25" s="5" t="n">
        <v>24</v>
      </c>
      <c r="H25" s="5" t="n">
        <v>-22</v>
      </c>
      <c r="I25" s="5" t="n">
        <v>-1303</v>
      </c>
      <c r="J25" s="5" t="n">
        <v>2602</v>
      </c>
      <c r="K25" s="5" t="n">
        <v>31</v>
      </c>
    </row>
    <row r="26" spans="1:11">
      <c r="A26" s="4" t="s">
        <v>160</v>
      </c>
      <c r="B26" s="5" t="n">
        <v>2704</v>
      </c>
      <c r="C26" s="5" t="n">
        <v>7134</v>
      </c>
      <c r="D26" s="5" t="n">
        <v>124</v>
      </c>
      <c r="E26" s="5" t="n">
        <v>-3359</v>
      </c>
      <c r="G26" s="5" t="n">
        <v>43</v>
      </c>
      <c r="H26" s="5" t="n">
        <v>-16</v>
      </c>
      <c r="I26" s="5" t="n">
        <v>-1263</v>
      </c>
      <c r="J26" s="5" t="n">
        <v>2663</v>
      </c>
      <c r="K26" s="5" t="n">
        <v>41</v>
      </c>
    </row>
    <row r="27" spans="1:11">
      <c r="A27" s="4" t="s">
        <v>161</v>
      </c>
      <c r="B27" s="5" t="n">
        <v>0</v>
      </c>
      <c r="E27" s="5" t="n">
        <v>10</v>
      </c>
      <c r="F27" s="5" t="n">
        <v>33</v>
      </c>
      <c r="G27" s="5" t="n">
        <v>-43</v>
      </c>
      <c r="J27" s="5" t="n">
        <v>0</v>
      </c>
    </row>
    <row r="28" spans="1:11">
      <c r="A28" s="4" t="s">
        <v>149</v>
      </c>
      <c r="B28" s="5" t="n">
        <v>2704</v>
      </c>
      <c r="C28" s="5" t="n">
        <v>7134</v>
      </c>
      <c r="D28" s="5" t="n">
        <v>124</v>
      </c>
      <c r="E28" s="5" t="n">
        <v>-3349</v>
      </c>
      <c r="F28" s="5" t="n">
        <v>33</v>
      </c>
      <c r="G28" s="5" t="n">
        <v>0</v>
      </c>
      <c r="H28" s="5" t="n">
        <v>-16</v>
      </c>
      <c r="I28" s="5" t="n">
        <v>-1263</v>
      </c>
      <c r="J28" s="5" t="n">
        <v>2663</v>
      </c>
      <c r="K28" s="5" t="n">
        <v>41</v>
      </c>
    </row>
    <row r="29" spans="1:11">
      <c r="A29" s="4" t="s">
        <v>62</v>
      </c>
      <c r="B29" s="5" t="n">
        <v>43</v>
      </c>
      <c r="E29" s="5" t="n">
        <v>33</v>
      </c>
      <c r="J29" s="5" t="n">
        <v>33</v>
      </c>
      <c r="K29" s="5" t="n">
        <v>10</v>
      </c>
    </row>
    <row r="30" spans="1:11">
      <c r="A30" s="4" t="s">
        <v>151</v>
      </c>
      <c r="B30" s="5" t="n">
        <v>-77</v>
      </c>
      <c r="F30" s="5" t="n">
        <v>25</v>
      </c>
      <c r="I30" s="5" t="n">
        <v>-102</v>
      </c>
      <c r="J30" s="5" t="n">
        <v>-77</v>
      </c>
    </row>
    <row r="31" spans="1:11">
      <c r="A31" s="4" t="s">
        <v>152</v>
      </c>
      <c r="B31" s="5" t="n">
        <v>-34</v>
      </c>
      <c r="E31" s="5" t="n">
        <v>33</v>
      </c>
      <c r="F31" s="5" t="n">
        <v>25</v>
      </c>
      <c r="G31" s="5" t="n">
        <v>0</v>
      </c>
      <c r="I31" s="5" t="n">
        <v>-102</v>
      </c>
      <c r="J31" s="5" t="n">
        <v>-44</v>
      </c>
      <c r="K31" s="5" t="n">
        <v>10</v>
      </c>
    </row>
    <row r="32" spans="1:11">
      <c r="A32" s="4" t="s">
        <v>153</v>
      </c>
      <c r="B32" s="5" t="n">
        <v>23</v>
      </c>
      <c r="C32" s="5" t="n">
        <v>23</v>
      </c>
      <c r="J32" s="5" t="n">
        <v>23</v>
      </c>
    </row>
    <row r="33" spans="1:11">
      <c r="A33" s="4" t="s">
        <v>154</v>
      </c>
      <c r="B33" s="5" t="n">
        <v>-13</v>
      </c>
      <c r="D33" s="5" t="n">
        <v>-13</v>
      </c>
      <c r="J33" s="5" t="n">
        <v>-13</v>
      </c>
    </row>
    <row r="34" spans="1:11">
      <c r="A34" s="4" t="s">
        <v>135</v>
      </c>
      <c r="B34" s="5" t="n">
        <v>-24</v>
      </c>
      <c r="E34" s="5" t="n">
        <v>-24</v>
      </c>
      <c r="J34" s="5" t="n">
        <v>-24</v>
      </c>
    </row>
    <row r="35" spans="1:11">
      <c r="A35" s="4" t="s">
        <v>155</v>
      </c>
      <c r="B35" s="5" t="n">
        <v>-15</v>
      </c>
      <c r="J35" s="5" t="n">
        <v>0</v>
      </c>
      <c r="K35" s="5" t="n">
        <v>-15</v>
      </c>
    </row>
    <row r="36" spans="1:11">
      <c r="A36" s="4" t="s">
        <v>162</v>
      </c>
      <c r="B36" s="5" t="n">
        <v>0</v>
      </c>
      <c r="E36" s="5" t="n">
        <v>13</v>
      </c>
      <c r="F36" s="5" t="n">
        <v>-13</v>
      </c>
      <c r="J36" s="5" t="n">
        <v>0</v>
      </c>
    </row>
    <row r="37" spans="1:11">
      <c r="A37" s="4" t="s">
        <v>138</v>
      </c>
      <c r="B37" s="5" t="n">
        <v>0</v>
      </c>
      <c r="D37" s="5" t="n">
        <v>-7</v>
      </c>
      <c r="E37" s="5" t="n">
        <v>6</v>
      </c>
      <c r="F37" s="5" t="n">
        <v>1</v>
      </c>
      <c r="H37" s="4" t="s">
        <v>163</v>
      </c>
      <c r="J37" s="5" t="n">
        <v>0</v>
      </c>
    </row>
    <row r="38" spans="1:11">
      <c r="A38" s="4" t="s">
        <v>164</v>
      </c>
      <c r="B38" s="5" t="n">
        <v>2641</v>
      </c>
      <c r="C38" s="5" t="n">
        <v>7157</v>
      </c>
      <c r="D38" s="5" t="n">
        <v>104</v>
      </c>
      <c r="E38" s="5" t="n">
        <v>-3321</v>
      </c>
      <c r="F38" s="5" t="n">
        <v>46</v>
      </c>
      <c r="G38" s="5" t="n">
        <v>0</v>
      </c>
      <c r="H38" s="5" t="n">
        <v>-16</v>
      </c>
      <c r="I38" s="5" t="n">
        <v>-1365</v>
      </c>
      <c r="J38" s="5" t="n">
        <v>2605</v>
      </c>
      <c r="K38" s="5" t="n">
        <v>36</v>
      </c>
    </row>
    <row r="39" spans="1:11">
      <c r="A39" s="4" t="s">
        <v>160</v>
      </c>
      <c r="B39" s="5" t="n">
        <v>2704</v>
      </c>
      <c r="C39" s="5" t="n">
        <v>7134</v>
      </c>
      <c r="D39" s="5" t="n">
        <v>124</v>
      </c>
      <c r="E39" s="5" t="n">
        <v>-3359</v>
      </c>
      <c r="G39" s="5" t="n">
        <v>43</v>
      </c>
      <c r="H39" s="5" t="n">
        <v>-16</v>
      </c>
      <c r="I39" s="5" t="n">
        <v>-1263</v>
      </c>
      <c r="J39" s="5" t="n">
        <v>2663</v>
      </c>
      <c r="K39" s="5" t="n">
        <v>41</v>
      </c>
    </row>
    <row r="40" spans="1:11">
      <c r="A40" s="4" t="s">
        <v>161</v>
      </c>
      <c r="B40" s="5" t="n">
        <v>0</v>
      </c>
      <c r="E40" s="5" t="n">
        <v>10</v>
      </c>
      <c r="F40" s="5" t="n">
        <v>33</v>
      </c>
      <c r="G40" s="5" t="n">
        <v>-43</v>
      </c>
      <c r="J40" s="5" t="n">
        <v>0</v>
      </c>
    </row>
    <row r="41" spans="1:11">
      <c r="A41" s="4" t="s">
        <v>149</v>
      </c>
      <c r="B41" s="5" t="n">
        <v>2704</v>
      </c>
      <c r="C41" s="5" t="n">
        <v>7134</v>
      </c>
      <c r="D41" s="5" t="n">
        <v>124</v>
      </c>
      <c r="E41" s="5" t="n">
        <v>-3349</v>
      </c>
      <c r="F41" s="5" t="n">
        <v>33</v>
      </c>
      <c r="G41" s="5" t="n">
        <v>0</v>
      </c>
      <c r="H41" s="5" t="n">
        <v>-16</v>
      </c>
      <c r="I41" s="5" t="n">
        <v>-1263</v>
      </c>
      <c r="J41" s="5" t="n">
        <v>2663</v>
      </c>
      <c r="K41" s="5" t="n">
        <v>41</v>
      </c>
    </row>
    <row r="42" spans="1:11">
      <c r="A42" s="4" t="s">
        <v>149</v>
      </c>
      <c r="B42" s="7" t="n">
        <v>2641</v>
      </c>
      <c r="C42" s="7" t="n">
        <v>7157</v>
      </c>
      <c r="D42" s="7" t="n">
        <v>104</v>
      </c>
      <c r="E42" s="7" t="n">
        <v>-3321</v>
      </c>
      <c r="F42" s="7" t="n">
        <v>46</v>
      </c>
      <c r="G42" s="7" t="n">
        <v>0</v>
      </c>
      <c r="H42" s="7" t="n">
        <v>-16</v>
      </c>
      <c r="I42" s="7" t="n">
        <v>-1365</v>
      </c>
      <c r="J42" s="7" t="n">
        <v>2605</v>
      </c>
      <c r="K42" s="7" t="n">
        <v>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64</v>
      </c>
      <c r="B1" s="2" t="s">
        <v>29</v>
      </c>
      <c r="C1" s="2" t="s">
        <v>465</v>
      </c>
      <c r="D1" s="2" t="s">
        <v>31</v>
      </c>
      <c r="E1" s="2" t="s">
        <v>466</v>
      </c>
    </row>
    <row r="2" spans="1:5">
      <c r="A2" s="3" t="s">
        <v>467</v>
      </c>
    </row>
    <row r="3" spans="1:5">
      <c r="A3" s="4" t="s">
        <v>468</v>
      </c>
      <c r="B3" s="7" t="n">
        <v>285000000</v>
      </c>
      <c r="D3" s="7" t="n">
        <v>298000000</v>
      </c>
    </row>
    <row r="4" spans="1:5">
      <c r="A4" s="4" t="s">
        <v>469</v>
      </c>
    </row>
    <row r="5" spans="1:5">
      <c r="A5" s="3" t="s">
        <v>467</v>
      </c>
    </row>
    <row r="6" spans="1:5">
      <c r="A6" s="4" t="s">
        <v>468</v>
      </c>
      <c r="B6" s="5" t="n">
        <v>97000000</v>
      </c>
      <c r="D6" s="5" t="n">
        <v>97000000</v>
      </c>
      <c r="E6" s="7" t="n">
        <v>97000000</v>
      </c>
    </row>
    <row r="7" spans="1:5">
      <c r="A7" s="4" t="s">
        <v>470</v>
      </c>
    </row>
    <row r="8" spans="1:5">
      <c r="A8" s="3" t="s">
        <v>467</v>
      </c>
    </row>
    <row r="9" spans="1:5">
      <c r="A9" s="4" t="s">
        <v>468</v>
      </c>
      <c r="B9" s="5" t="n">
        <v>0</v>
      </c>
      <c r="D9" s="5" t="n">
        <v>0</v>
      </c>
    </row>
    <row r="10" spans="1:5">
      <c r="A10" s="4" t="s">
        <v>471</v>
      </c>
    </row>
    <row r="11" spans="1:5">
      <c r="A11" s="3" t="s">
        <v>467</v>
      </c>
    </row>
    <row r="12" spans="1:5">
      <c r="A12" s="4" t="s">
        <v>468</v>
      </c>
      <c r="B12" s="5" t="n">
        <v>21000000</v>
      </c>
      <c r="D12" s="5" t="n">
        <v>24000000</v>
      </c>
    </row>
    <row r="13" spans="1:5">
      <c r="A13" s="4" t="s">
        <v>472</v>
      </c>
    </row>
    <row r="14" spans="1:5">
      <c r="A14" s="3" t="s">
        <v>467</v>
      </c>
    </row>
    <row r="15" spans="1:5">
      <c r="A15" s="4" t="s">
        <v>468</v>
      </c>
      <c r="B15" s="5" t="n">
        <v>21000000</v>
      </c>
      <c r="D15" s="5" t="n">
        <v>24000000</v>
      </c>
    </row>
    <row r="16" spans="1:5">
      <c r="A16" s="4" t="s">
        <v>473</v>
      </c>
    </row>
    <row r="17" spans="1:5">
      <c r="A17" s="3" t="s">
        <v>467</v>
      </c>
    </row>
    <row r="18" spans="1:5">
      <c r="A18" s="4" t="s">
        <v>468</v>
      </c>
      <c r="B18" s="5" t="n">
        <v>149000000</v>
      </c>
      <c r="D18" s="5" t="n">
        <v>150000000</v>
      </c>
    </row>
    <row r="19" spans="1:5">
      <c r="A19" s="4" t="s">
        <v>474</v>
      </c>
    </row>
    <row r="20" spans="1:5">
      <c r="A20" s="3" t="s">
        <v>467</v>
      </c>
    </row>
    <row r="21" spans="1:5">
      <c r="A21" s="4" t="s">
        <v>468</v>
      </c>
      <c r="B21" s="5" t="n">
        <v>21000000</v>
      </c>
      <c r="D21" s="5" t="n">
        <v>21000000</v>
      </c>
    </row>
    <row r="22" spans="1:5">
      <c r="A22" s="4" t="s">
        <v>475</v>
      </c>
    </row>
    <row r="23" spans="1:5">
      <c r="A23" s="3" t="s">
        <v>467</v>
      </c>
    </row>
    <row r="24" spans="1:5">
      <c r="A24" s="4" t="s">
        <v>468</v>
      </c>
      <c r="B24" s="5" t="n">
        <v>128000000</v>
      </c>
      <c r="C24" s="7" t="n">
        <v>15000000</v>
      </c>
      <c r="D24" s="5" t="n">
        <v>129000000</v>
      </c>
    </row>
    <row r="25" spans="1:5">
      <c r="A25" s="4" t="s">
        <v>476</v>
      </c>
    </row>
    <row r="26" spans="1:5">
      <c r="A26" s="3" t="s">
        <v>467</v>
      </c>
    </row>
    <row r="27" spans="1:5">
      <c r="A27" s="4" t="s">
        <v>468</v>
      </c>
      <c r="B27" s="5" t="n">
        <v>18000000</v>
      </c>
      <c r="D27" s="5" t="n">
        <v>27000000</v>
      </c>
    </row>
    <row r="28" spans="1:5">
      <c r="A28" s="4" t="s">
        <v>477</v>
      </c>
    </row>
    <row r="29" spans="1:5">
      <c r="A29" s="3" t="s">
        <v>467</v>
      </c>
    </row>
    <row r="30" spans="1:5">
      <c r="A30" s="4" t="s">
        <v>468</v>
      </c>
      <c r="B30" s="5" t="n">
        <v>4000000</v>
      </c>
      <c r="D30" s="5" t="n">
        <v>6000000</v>
      </c>
    </row>
    <row r="31" spans="1:5">
      <c r="A31" s="4" t="s">
        <v>478</v>
      </c>
    </row>
    <row r="32" spans="1:5">
      <c r="A32" s="3" t="s">
        <v>467</v>
      </c>
    </row>
    <row r="33" spans="1:5">
      <c r="A33" s="4" t="s">
        <v>468</v>
      </c>
      <c r="B33" s="5" t="n">
        <v>14000000</v>
      </c>
      <c r="D33" s="5" t="n">
        <v>21000000</v>
      </c>
    </row>
    <row r="34" spans="1:5">
      <c r="A34" s="4" t="s">
        <v>479</v>
      </c>
    </row>
    <row r="35" spans="1:5">
      <c r="A35" s="3" t="s">
        <v>467</v>
      </c>
    </row>
    <row r="36" spans="1:5">
      <c r="A36" s="4" t="s">
        <v>468</v>
      </c>
      <c r="B36" s="5" t="n">
        <v>0</v>
      </c>
      <c r="D36" s="5" t="n">
        <v>0</v>
      </c>
    </row>
    <row r="37" spans="1:5">
      <c r="A37" s="4" t="s">
        <v>480</v>
      </c>
    </row>
    <row r="38" spans="1:5">
      <c r="A38" s="3" t="s">
        <v>467</v>
      </c>
    </row>
    <row r="39" spans="1:5">
      <c r="A39" s="4" t="s">
        <v>468</v>
      </c>
      <c r="B39" s="7" t="n">
        <v>0</v>
      </c>
      <c r="D39"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1</v>
      </c>
      <c r="B1" s="2" t="s">
        <v>1</v>
      </c>
      <c r="D1" s="2" t="s">
        <v>28</v>
      </c>
    </row>
    <row r="2" spans="1:4">
      <c r="B2" s="2" t="s">
        <v>29</v>
      </c>
      <c r="C2" s="2" t="s">
        <v>30</v>
      </c>
      <c r="D2" s="2" t="s">
        <v>31</v>
      </c>
    </row>
    <row r="3" spans="1:4">
      <c r="A3" s="3" t="s">
        <v>482</v>
      </c>
    </row>
    <row r="4" spans="1:4">
      <c r="A4" s="4" t="s">
        <v>33</v>
      </c>
      <c r="B4" s="7" t="n">
        <v>2002</v>
      </c>
      <c r="C4" s="7" t="n">
        <v>2113</v>
      </c>
      <c r="D4" s="7" t="n">
        <v>4510</v>
      </c>
    </row>
    <row r="5" spans="1:4">
      <c r="A5" s="4" t="s">
        <v>34</v>
      </c>
      <c r="B5" s="5" t="n">
        <v>-1602</v>
      </c>
      <c r="C5" s="5" t="n">
        <v>-1790</v>
      </c>
      <c r="D5" s="5" t="n">
        <v>-3736</v>
      </c>
    </row>
    <row r="6" spans="1:4">
      <c r="A6" s="4" t="s">
        <v>35</v>
      </c>
      <c r="B6" s="5" t="n">
        <v>10</v>
      </c>
      <c r="C6" s="5" t="n">
        <v>2</v>
      </c>
      <c r="D6" s="5" t="n">
        <v>10</v>
      </c>
    </row>
    <row r="7" spans="1:4">
      <c r="A7" s="4" t="s">
        <v>36</v>
      </c>
      <c r="B7" s="7" t="n">
        <v>410</v>
      </c>
      <c r="C7" s="5" t="n">
        <v>325</v>
      </c>
      <c r="D7" s="5" t="n">
        <v>784</v>
      </c>
    </row>
    <row r="8" spans="1:4">
      <c r="A8" s="4" t="s">
        <v>483</v>
      </c>
    </row>
    <row r="9" spans="1:4">
      <c r="A9" s="3" t="s">
        <v>482</v>
      </c>
    </row>
    <row r="10" spans="1:4">
      <c r="A10" s="4" t="s">
        <v>33</v>
      </c>
      <c r="C10" s="5" t="n">
        <v>2032</v>
      </c>
      <c r="D10" s="5" t="n">
        <v>4356</v>
      </c>
    </row>
    <row r="11" spans="1:4">
      <c r="A11" s="4" t="s">
        <v>34</v>
      </c>
      <c r="C11" s="5" t="n">
        <v>-1709</v>
      </c>
      <c r="D11" s="5" t="n">
        <v>-3582</v>
      </c>
    </row>
    <row r="12" spans="1:4">
      <c r="A12" s="4" t="s">
        <v>35</v>
      </c>
      <c r="C12" s="5" t="n">
        <v>2</v>
      </c>
      <c r="D12" s="5" t="n">
        <v>10</v>
      </c>
    </row>
    <row r="13" spans="1:4">
      <c r="A13" s="4" t="s">
        <v>36</v>
      </c>
      <c r="C13" s="5" t="n">
        <v>325</v>
      </c>
      <c r="D13" s="5" t="n">
        <v>784</v>
      </c>
    </row>
    <row r="14" spans="1:4">
      <c r="A14" s="4" t="s">
        <v>484</v>
      </c>
    </row>
    <row r="15" spans="1:4">
      <c r="A15" s="3" t="s">
        <v>482</v>
      </c>
    </row>
    <row r="16" spans="1:4">
      <c r="A16" s="4" t="s">
        <v>33</v>
      </c>
      <c r="C16" s="5" t="n">
        <v>81</v>
      </c>
      <c r="D16" s="5" t="n">
        <v>154</v>
      </c>
    </row>
    <row r="17" spans="1:4">
      <c r="A17" s="4" t="s">
        <v>34</v>
      </c>
      <c r="C17" s="5" t="n">
        <v>-81</v>
      </c>
      <c r="D17" s="5" t="n">
        <v>-154</v>
      </c>
    </row>
    <row r="18" spans="1:4">
      <c r="A18" s="4" t="s">
        <v>36</v>
      </c>
      <c r="C18" s="5" t="n">
        <v>0</v>
      </c>
      <c r="D18" s="5" t="n">
        <v>0</v>
      </c>
    </row>
    <row r="19" spans="1:4">
      <c r="A19" s="4" t="s">
        <v>485</v>
      </c>
    </row>
    <row r="20" spans="1:4">
      <c r="A20" s="3" t="s">
        <v>482</v>
      </c>
    </row>
    <row r="21" spans="1:4">
      <c r="A21" s="4" t="s">
        <v>33</v>
      </c>
      <c r="C21" s="5" t="n">
        <v>2113</v>
      </c>
      <c r="D21" s="5" t="n">
        <v>4510</v>
      </c>
    </row>
    <row r="22" spans="1:4">
      <c r="A22" s="4" t="s">
        <v>34</v>
      </c>
      <c r="C22" s="5" t="n">
        <v>-1790</v>
      </c>
      <c r="D22" s="5" t="n">
        <v>-3736</v>
      </c>
    </row>
    <row r="23" spans="1:4">
      <c r="A23" s="4" t="s">
        <v>35</v>
      </c>
      <c r="C23" s="5" t="n">
        <v>2</v>
      </c>
      <c r="D23" s="5" t="n">
        <v>10</v>
      </c>
    </row>
    <row r="24" spans="1:4">
      <c r="A24" s="4" t="s">
        <v>36</v>
      </c>
      <c r="C24" s="7" t="n">
        <v>325</v>
      </c>
      <c r="D24" s="7" t="n">
        <v>7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486</v>
      </c>
      <c r="B1" s="2" t="s">
        <v>1</v>
      </c>
    </row>
    <row r="2" spans="1:2">
      <c r="B2" s="2" t="s">
        <v>384</v>
      </c>
    </row>
    <row r="3" spans="1:2">
      <c r="A3" s="3" t="s">
        <v>222</v>
      </c>
    </row>
    <row r="4" spans="1:2">
      <c r="A4" s="4" t="s">
        <v>487</v>
      </c>
      <c r="B4" s="7" t="n">
        <v>43</v>
      </c>
    </row>
    <row r="5" spans="1:2">
      <c r="A5" s="4" t="s">
        <v>488</v>
      </c>
      <c r="B5" s="5" t="n">
        <v>-33</v>
      </c>
    </row>
    <row r="6" spans="1:2">
      <c r="A6" s="4" t="s">
        <v>489</v>
      </c>
      <c r="B6" s="7" t="n">
        <v>-1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0</v>
      </c>
      <c r="B1" s="2" t="s">
        <v>1</v>
      </c>
      <c r="D1" s="2" t="s">
        <v>28</v>
      </c>
    </row>
    <row r="2" spans="1:4">
      <c r="B2" s="2" t="s">
        <v>29</v>
      </c>
      <c r="C2" s="2" t="s">
        <v>30</v>
      </c>
      <c r="D2" s="2" t="s">
        <v>31</v>
      </c>
    </row>
    <row r="3" spans="1:4">
      <c r="A3" s="3" t="s">
        <v>491</v>
      </c>
    </row>
    <row r="4" spans="1:4">
      <c r="A4" s="4" t="s">
        <v>33</v>
      </c>
      <c r="B4" s="7" t="n">
        <v>2002</v>
      </c>
      <c r="C4" s="7" t="n">
        <v>2113</v>
      </c>
      <c r="D4" s="7" t="n">
        <v>4510</v>
      </c>
    </row>
    <row r="5" spans="1:4">
      <c r="A5" s="4" t="s">
        <v>34</v>
      </c>
      <c r="B5" s="5" t="n">
        <v>-1602</v>
      </c>
      <c r="C5" s="5" t="n">
        <v>-1790</v>
      </c>
      <c r="D5" s="5" t="n">
        <v>-3736</v>
      </c>
    </row>
    <row r="6" spans="1:4">
      <c r="A6" s="4" t="s">
        <v>35</v>
      </c>
      <c r="B6" s="5" t="n">
        <v>10</v>
      </c>
      <c r="C6" s="5" t="n">
        <v>2</v>
      </c>
      <c r="D6" s="5" t="n">
        <v>10</v>
      </c>
    </row>
    <row r="7" spans="1:4">
      <c r="A7" s="4" t="s">
        <v>36</v>
      </c>
      <c r="B7" s="5" t="n">
        <v>410</v>
      </c>
      <c r="C7" s="5" t="n">
        <v>325</v>
      </c>
      <c r="D7" s="5" t="n">
        <v>784</v>
      </c>
    </row>
    <row r="8" spans="1:4">
      <c r="A8" s="4" t="s">
        <v>37</v>
      </c>
      <c r="B8" s="5" t="n">
        <v>-37</v>
      </c>
      <c r="C8" s="5" t="n">
        <v>-35</v>
      </c>
      <c r="D8" s="5" t="n">
        <v>-64</v>
      </c>
    </row>
    <row r="9" spans="1:4">
      <c r="A9" s="4" t="s">
        <v>38</v>
      </c>
      <c r="B9" s="5" t="n">
        <v>-46</v>
      </c>
      <c r="C9" s="5" t="n">
        <v>-62</v>
      </c>
      <c r="D9" s="5" t="n">
        <v>-114</v>
      </c>
    </row>
    <row r="10" spans="1:4">
      <c r="A10" s="4" t="s">
        <v>492</v>
      </c>
      <c r="B10" s="5" t="n">
        <v>-57</v>
      </c>
      <c r="C10" s="5" t="n">
        <v>-40</v>
      </c>
      <c r="D10" s="5" t="n">
        <v>-88</v>
      </c>
    </row>
    <row r="11" spans="1:4">
      <c r="A11" s="4" t="s">
        <v>40</v>
      </c>
      <c r="B11" s="5" t="n">
        <v>-151</v>
      </c>
      <c r="C11" s="5" t="n">
        <v>-253</v>
      </c>
      <c r="D11" s="5" t="n">
        <v>-438</v>
      </c>
    </row>
    <row r="12" spans="1:4">
      <c r="A12" s="4" t="s">
        <v>41</v>
      </c>
      <c r="B12" s="5" t="n">
        <v>119</v>
      </c>
      <c r="C12" s="5" t="n">
        <v>-65</v>
      </c>
      <c r="D12" s="5" t="n">
        <v>80</v>
      </c>
    </row>
    <row r="13" spans="1:4">
      <c r="A13" s="4" t="s">
        <v>42</v>
      </c>
      <c r="B13" s="5" t="n">
        <v>9</v>
      </c>
      <c r="C13" s="5" t="n">
        <v>8</v>
      </c>
      <c r="D13" s="5" t="n">
        <v>15</v>
      </c>
    </row>
    <row r="14" spans="1:4">
      <c r="A14" s="4" t="s">
        <v>43</v>
      </c>
      <c r="B14" s="5" t="n">
        <v>3</v>
      </c>
      <c r="C14" s="5" t="n">
        <v>-4</v>
      </c>
      <c r="D14" s="5" t="n">
        <v>-11</v>
      </c>
    </row>
    <row r="15" spans="1:4">
      <c r="A15" s="4" t="s">
        <v>44</v>
      </c>
      <c r="B15" s="5" t="n">
        <v>-85</v>
      </c>
      <c r="C15" s="5" t="n">
        <v>-83</v>
      </c>
      <c r="D15" s="5" t="n">
        <v>-169</v>
      </c>
    </row>
    <row r="16" spans="1:4">
      <c r="A16" s="4" t="s">
        <v>45</v>
      </c>
      <c r="B16" s="5" t="n">
        <v>40</v>
      </c>
      <c r="C16" s="5" t="n">
        <v>-9</v>
      </c>
      <c r="D16" s="5" t="n">
        <v>22</v>
      </c>
    </row>
    <row r="17" spans="1:4">
      <c r="A17" s="4" t="s">
        <v>493</v>
      </c>
      <c r="B17" s="5" t="n">
        <v>0</v>
      </c>
      <c r="C17" s="5" t="n">
        <v>0</v>
      </c>
      <c r="D17" s="5" t="n">
        <v>0</v>
      </c>
    </row>
    <row r="18" spans="1:4">
      <c r="A18" s="4" t="s">
        <v>46</v>
      </c>
      <c r="B18" s="5" t="n">
        <v>86</v>
      </c>
      <c r="C18" s="5" t="n">
        <v>-153</v>
      </c>
      <c r="D18" s="5" t="n">
        <v>-63</v>
      </c>
    </row>
    <row r="19" spans="1:4">
      <c r="A19" s="4" t="s">
        <v>47</v>
      </c>
      <c r="B19" s="5" t="n">
        <v>-43</v>
      </c>
      <c r="C19" s="5" t="n">
        <v>-12</v>
      </c>
      <c r="D19" s="5" t="n">
        <v>-108</v>
      </c>
    </row>
    <row r="20" spans="1:4">
      <c r="A20" s="4" t="s">
        <v>48</v>
      </c>
      <c r="B20" s="5" t="n">
        <v>43</v>
      </c>
      <c r="C20" s="5" t="n">
        <v>-165</v>
      </c>
      <c r="D20" s="5" t="n">
        <v>-171</v>
      </c>
    </row>
    <row r="21" spans="1:4">
      <c r="A21" s="4" t="s">
        <v>494</v>
      </c>
      <c r="B21" s="5" t="n">
        <v>0</v>
      </c>
      <c r="C21" s="5" t="n">
        <v>0</v>
      </c>
      <c r="D21" s="5" t="n">
        <v>0</v>
      </c>
    </row>
    <row r="22" spans="1:4">
      <c r="A22" s="4" t="s">
        <v>62</v>
      </c>
      <c r="B22" s="5" t="n">
        <v>43</v>
      </c>
      <c r="C22" s="5" t="n">
        <v>-165</v>
      </c>
      <c r="D22" s="5" t="n">
        <v>-171</v>
      </c>
    </row>
    <row r="23" spans="1:4">
      <c r="A23" s="4" t="s">
        <v>50</v>
      </c>
      <c r="B23" s="5" t="n">
        <v>33</v>
      </c>
      <c r="C23" s="5" t="n">
        <v>-176</v>
      </c>
      <c r="D23" s="5" t="n">
        <v>-191</v>
      </c>
    </row>
    <row r="24" spans="1:4">
      <c r="A24" s="4" t="s">
        <v>51</v>
      </c>
      <c r="B24" s="5" t="n">
        <v>10</v>
      </c>
      <c r="C24" s="5" t="n">
        <v>11</v>
      </c>
      <c r="D24" s="5" t="n">
        <v>20</v>
      </c>
    </row>
    <row r="25" spans="1:4">
      <c r="A25" s="4" t="s">
        <v>495</v>
      </c>
      <c r="B25" s="5" t="n">
        <v>-34</v>
      </c>
      <c r="C25" s="5" t="n">
        <v>-76</v>
      </c>
      <c r="D25" s="5" t="n">
        <v>-17</v>
      </c>
    </row>
    <row r="26" spans="1:4">
      <c r="A26" s="4" t="s">
        <v>496</v>
      </c>
      <c r="B26" s="5" t="n">
        <v>-10</v>
      </c>
      <c r="C26" s="5" t="n">
        <v>-11</v>
      </c>
      <c r="D26" s="5" t="n">
        <v>-20</v>
      </c>
    </row>
    <row r="27" spans="1:4">
      <c r="A27" s="4" t="s">
        <v>497</v>
      </c>
      <c r="B27" s="5" t="n">
        <v>-44</v>
      </c>
      <c r="C27" s="5" t="n">
        <v>-87</v>
      </c>
      <c r="D27" s="5" t="n">
        <v>-37</v>
      </c>
    </row>
    <row r="28" spans="1:4">
      <c r="A28" s="4" t="s">
        <v>498</v>
      </c>
    </row>
    <row r="29" spans="1:4">
      <c r="A29" s="3" t="s">
        <v>491</v>
      </c>
    </row>
    <row r="30" spans="1:4">
      <c r="A30" s="4" t="s">
        <v>33</v>
      </c>
      <c r="B30" s="5" t="n">
        <v>280</v>
      </c>
      <c r="C30" s="5" t="n">
        <v>484</v>
      </c>
      <c r="D30" s="5" t="n">
        <v>1001</v>
      </c>
    </row>
    <row r="31" spans="1:4">
      <c r="A31" s="4" t="s">
        <v>34</v>
      </c>
      <c r="B31" s="5" t="n">
        <v>-295</v>
      </c>
      <c r="C31" s="5" t="n">
        <v>-515</v>
      </c>
      <c r="D31" s="5" t="n">
        <v>-1030</v>
      </c>
    </row>
    <row r="32" spans="1:4">
      <c r="A32" s="4" t="s">
        <v>35</v>
      </c>
      <c r="B32" s="5" t="n">
        <v>0</v>
      </c>
      <c r="C32" s="5" t="n">
        <v>0</v>
      </c>
      <c r="D32" s="5" t="n">
        <v>0</v>
      </c>
    </row>
    <row r="33" spans="1:4">
      <c r="A33" s="4" t="s">
        <v>36</v>
      </c>
      <c r="B33" s="5" t="n">
        <v>-15</v>
      </c>
      <c r="C33" s="5" t="n">
        <v>-31</v>
      </c>
      <c r="D33" s="5" t="n">
        <v>-29</v>
      </c>
    </row>
    <row r="34" spans="1:4">
      <c r="A34" s="4" t="s">
        <v>37</v>
      </c>
      <c r="B34" s="5" t="n">
        <v>-28</v>
      </c>
      <c r="C34" s="5" t="n">
        <v>-9</v>
      </c>
      <c r="D34" s="5" t="n">
        <v>-7</v>
      </c>
    </row>
    <row r="35" spans="1:4">
      <c r="A35" s="4" t="s">
        <v>38</v>
      </c>
      <c r="B35" s="5" t="n">
        <v>-3</v>
      </c>
      <c r="C35" s="5" t="n">
        <v>-6</v>
      </c>
      <c r="D35" s="5" t="n">
        <v>-10</v>
      </c>
    </row>
    <row r="36" spans="1:4">
      <c r="A36" s="4" t="s">
        <v>492</v>
      </c>
      <c r="B36" s="5" t="n">
        <v>-24</v>
      </c>
      <c r="C36" s="5" t="n">
        <v>-4</v>
      </c>
      <c r="D36" s="5" t="n">
        <v>-9</v>
      </c>
    </row>
    <row r="37" spans="1:4">
      <c r="A37" s="4" t="s">
        <v>40</v>
      </c>
      <c r="B37" s="5" t="n">
        <v>-13</v>
      </c>
      <c r="C37" s="5" t="n">
        <v>-251</v>
      </c>
      <c r="D37" s="5" t="n">
        <v>-414</v>
      </c>
    </row>
    <row r="38" spans="1:4">
      <c r="A38" s="4" t="s">
        <v>41</v>
      </c>
      <c r="B38" s="5" t="n">
        <v>-83</v>
      </c>
      <c r="C38" s="5" t="n">
        <v>-301</v>
      </c>
      <c r="D38" s="5" t="n">
        <v>-469</v>
      </c>
    </row>
    <row r="39" spans="1:4">
      <c r="A39" s="4" t="s">
        <v>42</v>
      </c>
      <c r="B39" s="5" t="n">
        <v>0</v>
      </c>
      <c r="C39" s="5" t="n">
        <v>1</v>
      </c>
      <c r="D39" s="5" t="n">
        <v>1</v>
      </c>
    </row>
    <row r="40" spans="1:4">
      <c r="A40" s="4" t="s">
        <v>43</v>
      </c>
      <c r="B40" s="5" t="n">
        <v>0</v>
      </c>
      <c r="C40" s="5" t="n">
        <v>0</v>
      </c>
      <c r="D40" s="5" t="n">
        <v>0</v>
      </c>
    </row>
    <row r="41" spans="1:4">
      <c r="A41" s="4" t="s">
        <v>44</v>
      </c>
      <c r="B41" s="5" t="n">
        <v>-13</v>
      </c>
      <c r="C41" s="5" t="n">
        <v>-10</v>
      </c>
      <c r="D41" s="5" t="n">
        <v>-22</v>
      </c>
    </row>
    <row r="42" spans="1:4">
      <c r="A42" s="4" t="s">
        <v>45</v>
      </c>
      <c r="B42" s="5" t="n">
        <v>6</v>
      </c>
      <c r="C42" s="5" t="n">
        <v>3</v>
      </c>
      <c r="D42" s="5" t="n">
        <v>13</v>
      </c>
    </row>
    <row r="43" spans="1:4">
      <c r="A43" s="4" t="s">
        <v>493</v>
      </c>
      <c r="B43" s="5" t="n">
        <v>53</v>
      </c>
      <c r="C43" s="5" t="n">
        <v>51</v>
      </c>
      <c r="D43" s="5" t="n">
        <v>212</v>
      </c>
    </row>
    <row r="44" spans="1:4">
      <c r="A44" s="4" t="s">
        <v>46</v>
      </c>
      <c r="B44" s="5" t="n">
        <v>-37</v>
      </c>
      <c r="C44" s="5" t="n">
        <v>-256</v>
      </c>
      <c r="D44" s="5" t="n">
        <v>-265</v>
      </c>
    </row>
    <row r="45" spans="1:4">
      <c r="A45" s="4" t="s">
        <v>47</v>
      </c>
      <c r="B45" s="5" t="n">
        <v>70</v>
      </c>
      <c r="C45" s="5" t="n">
        <v>84</v>
      </c>
      <c r="D45" s="5" t="n">
        <v>104</v>
      </c>
    </row>
    <row r="46" spans="1:4">
      <c r="A46" s="4" t="s">
        <v>48</v>
      </c>
      <c r="B46" s="5" t="n">
        <v>33</v>
      </c>
      <c r="C46" s="5" t="n">
        <v>-172</v>
      </c>
      <c r="D46" s="5" t="n">
        <v>-161</v>
      </c>
    </row>
    <row r="47" spans="1:4">
      <c r="A47" s="4" t="s">
        <v>494</v>
      </c>
      <c r="B47" s="5" t="n">
        <v>0</v>
      </c>
      <c r="C47" s="5" t="n">
        <v>-4</v>
      </c>
      <c r="D47" s="5" t="n">
        <v>-30</v>
      </c>
    </row>
    <row r="48" spans="1:4">
      <c r="A48" s="4" t="s">
        <v>62</v>
      </c>
      <c r="B48" s="5" t="n">
        <v>33</v>
      </c>
      <c r="C48" s="5" t="n">
        <v>-176</v>
      </c>
      <c r="D48" s="5" t="n">
        <v>-191</v>
      </c>
    </row>
    <row r="49" spans="1:4">
      <c r="A49" s="4" t="s">
        <v>50</v>
      </c>
      <c r="B49" s="5" t="n">
        <v>33</v>
      </c>
      <c r="C49" s="5" t="n">
        <v>-176</v>
      </c>
      <c r="D49" s="5" t="n">
        <v>-191</v>
      </c>
    </row>
    <row r="50" spans="1:4">
      <c r="A50" s="4" t="s">
        <v>51</v>
      </c>
      <c r="B50" s="5" t="n">
        <v>0</v>
      </c>
      <c r="C50" s="5" t="n">
        <v>0</v>
      </c>
      <c r="D50" s="5" t="n">
        <v>0</v>
      </c>
    </row>
    <row r="51" spans="1:4">
      <c r="A51" s="4" t="s">
        <v>495</v>
      </c>
      <c r="B51" s="5" t="n">
        <v>-44</v>
      </c>
      <c r="C51" s="5" t="n">
        <v>-87</v>
      </c>
      <c r="D51" s="5" t="n">
        <v>-37</v>
      </c>
    </row>
    <row r="52" spans="1:4">
      <c r="A52" s="4" t="s">
        <v>496</v>
      </c>
      <c r="B52" s="5" t="n">
        <v>0</v>
      </c>
      <c r="C52" s="5" t="n">
        <v>0</v>
      </c>
      <c r="D52" s="5" t="n">
        <v>0</v>
      </c>
    </row>
    <row r="53" spans="1:4">
      <c r="A53" s="4" t="s">
        <v>497</v>
      </c>
      <c r="B53" s="5" t="n">
        <v>-44</v>
      </c>
      <c r="C53" s="5" t="n">
        <v>-87</v>
      </c>
      <c r="D53" s="5" t="n">
        <v>-37</v>
      </c>
    </row>
    <row r="54" spans="1:4">
      <c r="A54" s="4" t="s">
        <v>499</v>
      </c>
    </row>
    <row r="55" spans="1:4">
      <c r="A55" s="3" t="s">
        <v>491</v>
      </c>
    </row>
    <row r="56" spans="1:4">
      <c r="A56" s="4" t="s">
        <v>33</v>
      </c>
      <c r="B56" s="5" t="n">
        <v>0</v>
      </c>
      <c r="C56" s="5" t="n">
        <v>0</v>
      </c>
      <c r="D56" s="5" t="n">
        <v>0</v>
      </c>
    </row>
    <row r="57" spans="1:4">
      <c r="A57" s="4" t="s">
        <v>34</v>
      </c>
      <c r="B57" s="5" t="n">
        <v>0</v>
      </c>
      <c r="C57" s="5" t="n">
        <v>0</v>
      </c>
      <c r="D57" s="5" t="n">
        <v>0</v>
      </c>
    </row>
    <row r="58" spans="1:4">
      <c r="A58" s="4" t="s">
        <v>35</v>
      </c>
      <c r="B58" s="5" t="n">
        <v>0</v>
      </c>
      <c r="C58" s="5" t="n">
        <v>0</v>
      </c>
      <c r="D58" s="5" t="n">
        <v>0</v>
      </c>
    </row>
    <row r="59" spans="1:4">
      <c r="A59" s="4" t="s">
        <v>36</v>
      </c>
      <c r="B59" s="5" t="n">
        <v>0</v>
      </c>
      <c r="C59" s="5" t="n">
        <v>0</v>
      </c>
      <c r="D59" s="5" t="n">
        <v>0</v>
      </c>
    </row>
    <row r="60" spans="1:4">
      <c r="A60" s="4" t="s">
        <v>37</v>
      </c>
      <c r="B60" s="5" t="n">
        <v>-2</v>
      </c>
      <c r="C60" s="5" t="n">
        <v>-2</v>
      </c>
      <c r="D60" s="5" t="n">
        <v>-7</v>
      </c>
    </row>
    <row r="61" spans="1:4">
      <c r="A61" s="4" t="s">
        <v>38</v>
      </c>
      <c r="B61" s="5" t="n">
        <v>0</v>
      </c>
      <c r="C61" s="5" t="n">
        <v>0</v>
      </c>
      <c r="D61" s="5" t="n">
        <v>0</v>
      </c>
    </row>
    <row r="62" spans="1:4">
      <c r="A62" s="4" t="s">
        <v>492</v>
      </c>
      <c r="B62" s="5" t="n">
        <v>0</v>
      </c>
      <c r="C62" s="5" t="n">
        <v>0</v>
      </c>
      <c r="D62" s="5" t="n">
        <v>0</v>
      </c>
    </row>
    <row r="63" spans="1:4">
      <c r="A63" s="4" t="s">
        <v>40</v>
      </c>
      <c r="B63" s="5" t="n">
        <v>-2</v>
      </c>
      <c r="C63" s="5" t="n">
        <v>-5</v>
      </c>
      <c r="D63" s="5" t="n">
        <v>-6</v>
      </c>
    </row>
    <row r="64" spans="1:4">
      <c r="A64" s="4" t="s">
        <v>41</v>
      </c>
      <c r="B64" s="5" t="n">
        <v>-4</v>
      </c>
      <c r="C64" s="5" t="n">
        <v>-7</v>
      </c>
      <c r="D64" s="5" t="n">
        <v>-13</v>
      </c>
    </row>
    <row r="65" spans="1:4">
      <c r="A65" s="4" t="s">
        <v>42</v>
      </c>
      <c r="B65" s="5" t="n">
        <v>2</v>
      </c>
      <c r="C65" s="5" t="n">
        <v>2</v>
      </c>
      <c r="D65" s="5" t="n">
        <v>3</v>
      </c>
    </row>
    <row r="66" spans="1:4">
      <c r="A66" s="4" t="s">
        <v>43</v>
      </c>
      <c r="B66" s="5" t="n">
        <v>0</v>
      </c>
      <c r="C66" s="5" t="n">
        <v>0</v>
      </c>
      <c r="D66" s="5" t="n">
        <v>1</v>
      </c>
    </row>
    <row r="67" spans="1:4">
      <c r="A67" s="4" t="s">
        <v>44</v>
      </c>
      <c r="B67" s="5" t="n">
        <v>-53</v>
      </c>
      <c r="C67" s="5" t="n">
        <v>-53</v>
      </c>
      <c r="D67" s="5" t="n">
        <v>-107</v>
      </c>
    </row>
    <row r="68" spans="1:4">
      <c r="A68" s="4" t="s">
        <v>45</v>
      </c>
      <c r="B68" s="5" t="n">
        <v>0</v>
      </c>
      <c r="C68" s="5" t="n">
        <v>0</v>
      </c>
      <c r="D68" s="5" t="n">
        <v>0</v>
      </c>
    </row>
    <row r="69" spans="1:4">
      <c r="A69" s="4" t="s">
        <v>493</v>
      </c>
      <c r="B69" s="5" t="n">
        <v>304</v>
      </c>
      <c r="C69" s="5" t="n">
        <v>235</v>
      </c>
      <c r="D69" s="5" t="n">
        <v>447</v>
      </c>
    </row>
    <row r="70" spans="1:4">
      <c r="A70" s="4" t="s">
        <v>46</v>
      </c>
      <c r="B70" s="5" t="n">
        <v>249</v>
      </c>
      <c r="C70" s="5" t="n">
        <v>177</v>
      </c>
      <c r="D70" s="5" t="n">
        <v>331</v>
      </c>
    </row>
    <row r="71" spans="1:4">
      <c r="A71" s="4" t="s">
        <v>47</v>
      </c>
      <c r="B71" s="5" t="n">
        <v>0</v>
      </c>
      <c r="C71" s="5" t="n">
        <v>0</v>
      </c>
      <c r="D71" s="5" t="n">
        <v>0</v>
      </c>
    </row>
    <row r="72" spans="1:4">
      <c r="A72" s="4" t="s">
        <v>48</v>
      </c>
      <c r="B72" s="5" t="n">
        <v>249</v>
      </c>
      <c r="C72" s="5" t="n">
        <v>177</v>
      </c>
      <c r="D72" s="5" t="n">
        <v>331</v>
      </c>
    </row>
    <row r="73" spans="1:4">
      <c r="A73" s="4" t="s">
        <v>494</v>
      </c>
      <c r="B73" s="5" t="n">
        <v>0</v>
      </c>
      <c r="C73" s="5" t="n">
        <v>0</v>
      </c>
      <c r="D73" s="5" t="n">
        <v>0</v>
      </c>
    </row>
    <row r="74" spans="1:4">
      <c r="A74" s="4" t="s">
        <v>62</v>
      </c>
      <c r="B74" s="5" t="n">
        <v>249</v>
      </c>
      <c r="C74" s="5" t="n">
        <v>177</v>
      </c>
      <c r="D74" s="5" t="n">
        <v>331</v>
      </c>
    </row>
    <row r="75" spans="1:4">
      <c r="A75" s="4" t="s">
        <v>50</v>
      </c>
      <c r="B75" s="5" t="n">
        <v>249</v>
      </c>
      <c r="C75" s="5" t="n">
        <v>177</v>
      </c>
      <c r="D75" s="5" t="n">
        <v>331</v>
      </c>
    </row>
    <row r="76" spans="1:4">
      <c r="A76" s="4" t="s">
        <v>51</v>
      </c>
      <c r="B76" s="5" t="n">
        <v>0</v>
      </c>
      <c r="C76" s="5" t="n">
        <v>0</v>
      </c>
      <c r="D76" s="5" t="n">
        <v>0</v>
      </c>
    </row>
    <row r="77" spans="1:4">
      <c r="A77" s="4" t="s">
        <v>495</v>
      </c>
      <c r="B77" s="5" t="n">
        <v>227</v>
      </c>
      <c r="C77" s="5" t="n">
        <v>181</v>
      </c>
      <c r="D77" s="5" t="n">
        <v>365</v>
      </c>
    </row>
    <row r="78" spans="1:4">
      <c r="A78" s="4" t="s">
        <v>496</v>
      </c>
      <c r="B78" s="5" t="n">
        <v>0</v>
      </c>
      <c r="C78" s="5" t="n">
        <v>0</v>
      </c>
      <c r="D78" s="5" t="n">
        <v>0</v>
      </c>
    </row>
    <row r="79" spans="1:4">
      <c r="A79" s="4" t="s">
        <v>497</v>
      </c>
      <c r="B79" s="5" t="n">
        <v>227</v>
      </c>
      <c r="C79" s="5" t="n">
        <v>181</v>
      </c>
      <c r="D79" s="5" t="n">
        <v>365</v>
      </c>
    </row>
    <row r="80" spans="1:4">
      <c r="A80" s="4" t="s">
        <v>500</v>
      </c>
    </row>
    <row r="81" spans="1:4">
      <c r="A81" s="3" t="s">
        <v>491</v>
      </c>
    </row>
    <row r="82" spans="1:4">
      <c r="A82" s="4" t="s">
        <v>33</v>
      </c>
      <c r="B82" s="5" t="n">
        <v>1722</v>
      </c>
      <c r="C82" s="5" t="n">
        <v>1637</v>
      </c>
      <c r="D82" s="5" t="n">
        <v>3539</v>
      </c>
    </row>
    <row r="83" spans="1:4">
      <c r="A83" s="4" t="s">
        <v>34</v>
      </c>
      <c r="B83" s="5" t="n">
        <v>-1307</v>
      </c>
      <c r="C83" s="5" t="n">
        <v>-1276</v>
      </c>
      <c r="D83" s="5" t="n">
        <v>-2707</v>
      </c>
    </row>
    <row r="84" spans="1:4">
      <c r="A84" s="4" t="s">
        <v>35</v>
      </c>
      <c r="B84" s="5" t="n">
        <v>3</v>
      </c>
      <c r="C84" s="5" t="n">
        <v>3</v>
      </c>
      <c r="D84" s="5" t="n">
        <v>11</v>
      </c>
    </row>
    <row r="85" spans="1:4">
      <c r="A85" s="4" t="s">
        <v>36</v>
      </c>
      <c r="B85" s="5" t="n">
        <v>418</v>
      </c>
      <c r="C85" s="5" t="n">
        <v>364</v>
      </c>
      <c r="D85" s="5" t="n">
        <v>843</v>
      </c>
    </row>
    <row r="86" spans="1:4">
      <c r="A86" s="4" t="s">
        <v>37</v>
      </c>
      <c r="B86" s="5" t="n">
        <v>1</v>
      </c>
      <c r="C86" s="5" t="n">
        <v>0</v>
      </c>
      <c r="D86" s="5" t="n">
        <v>-2</v>
      </c>
    </row>
    <row r="87" spans="1:4">
      <c r="A87" s="4" t="s">
        <v>38</v>
      </c>
      <c r="B87" s="5" t="n">
        <v>-43</v>
      </c>
      <c r="C87" s="5" t="n">
        <v>-56</v>
      </c>
      <c r="D87" s="5" t="n">
        <v>-104</v>
      </c>
    </row>
    <row r="88" spans="1:4">
      <c r="A88" s="4" t="s">
        <v>492</v>
      </c>
      <c r="B88" s="5" t="n">
        <v>-33</v>
      </c>
      <c r="C88" s="5" t="n">
        <v>-36</v>
      </c>
      <c r="D88" s="5" t="n">
        <v>-79</v>
      </c>
    </row>
    <row r="89" spans="1:4">
      <c r="A89" s="4" t="s">
        <v>40</v>
      </c>
      <c r="B89" s="5" t="n">
        <v>-139</v>
      </c>
      <c r="C89" s="5" t="n">
        <v>0</v>
      </c>
      <c r="D89" s="5" t="n">
        <v>-27</v>
      </c>
    </row>
    <row r="90" spans="1:4">
      <c r="A90" s="4" t="s">
        <v>41</v>
      </c>
      <c r="B90" s="5" t="n">
        <v>204</v>
      </c>
      <c r="C90" s="5" t="n">
        <v>272</v>
      </c>
      <c r="D90" s="5" t="n">
        <v>631</v>
      </c>
    </row>
    <row r="91" spans="1:4">
      <c r="A91" s="4" t="s">
        <v>42</v>
      </c>
      <c r="B91" s="5" t="n">
        <v>7</v>
      </c>
      <c r="C91" s="5" t="n">
        <v>5</v>
      </c>
      <c r="D91" s="5" t="n">
        <v>11</v>
      </c>
    </row>
    <row r="92" spans="1:4">
      <c r="A92" s="4" t="s">
        <v>43</v>
      </c>
      <c r="B92" s="5" t="n">
        <v>3</v>
      </c>
      <c r="C92" s="5" t="n">
        <v>-4</v>
      </c>
      <c r="D92" s="5" t="n">
        <v>-12</v>
      </c>
    </row>
    <row r="93" spans="1:4">
      <c r="A93" s="4" t="s">
        <v>44</v>
      </c>
      <c r="B93" s="5" t="n">
        <v>-19</v>
      </c>
      <c r="C93" s="5" t="n">
        <v>-20</v>
      </c>
      <c r="D93" s="5" t="n">
        <v>-40</v>
      </c>
    </row>
    <row r="94" spans="1:4">
      <c r="A94" s="4" t="s">
        <v>45</v>
      </c>
      <c r="B94" s="5" t="n">
        <v>32</v>
      </c>
      <c r="C94" s="5" t="n">
        <v>-12</v>
      </c>
      <c r="D94" s="5" t="n">
        <v>9</v>
      </c>
    </row>
    <row r="95" spans="1:4">
      <c r="A95" s="4" t="s">
        <v>493</v>
      </c>
      <c r="B95" s="5" t="n">
        <v>0</v>
      </c>
      <c r="C95" s="5" t="n">
        <v>0</v>
      </c>
      <c r="D95" s="5" t="n">
        <v>0</v>
      </c>
    </row>
    <row r="96" spans="1:4">
      <c r="A96" s="4" t="s">
        <v>46</v>
      </c>
      <c r="B96" s="5" t="n">
        <v>227</v>
      </c>
      <c r="C96" s="5" t="n">
        <v>241</v>
      </c>
      <c r="D96" s="5" t="n">
        <v>599</v>
      </c>
    </row>
    <row r="97" spans="1:4">
      <c r="A97" s="4" t="s">
        <v>47</v>
      </c>
      <c r="B97" s="5" t="n">
        <v>-113</v>
      </c>
      <c r="C97" s="5" t="n">
        <v>-96</v>
      </c>
      <c r="D97" s="5" t="n">
        <v>-212</v>
      </c>
    </row>
    <row r="98" spans="1:4">
      <c r="A98" s="4" t="s">
        <v>48</v>
      </c>
      <c r="B98" s="5" t="n">
        <v>114</v>
      </c>
      <c r="C98" s="5" t="n">
        <v>145</v>
      </c>
      <c r="D98" s="5" t="n">
        <v>387</v>
      </c>
    </row>
    <row r="99" spans="1:4">
      <c r="A99" s="4" t="s">
        <v>494</v>
      </c>
      <c r="B99" s="5" t="n">
        <v>0</v>
      </c>
      <c r="C99" s="5" t="n">
        <v>-4</v>
      </c>
      <c r="D99" s="5" t="n">
        <v>0</v>
      </c>
    </row>
    <row r="100" spans="1:4">
      <c r="A100" s="4" t="s">
        <v>62</v>
      </c>
      <c r="B100" s="5" t="n">
        <v>114</v>
      </c>
      <c r="C100" s="5" t="n">
        <v>141</v>
      </c>
      <c r="D100" s="5" t="n">
        <v>387</v>
      </c>
    </row>
    <row r="101" spans="1:4">
      <c r="A101" s="4" t="s">
        <v>50</v>
      </c>
      <c r="B101" s="5" t="n">
        <v>104</v>
      </c>
      <c r="C101" s="5" t="n">
        <v>130</v>
      </c>
      <c r="D101" s="5" t="n">
        <v>367</v>
      </c>
    </row>
    <row r="102" spans="1:4">
      <c r="A102" s="4" t="s">
        <v>51</v>
      </c>
      <c r="B102" s="5" t="n">
        <v>10</v>
      </c>
      <c r="C102" s="5" t="n">
        <v>11</v>
      </c>
      <c r="D102" s="5" t="n">
        <v>20</v>
      </c>
    </row>
    <row r="103" spans="1:4">
      <c r="A103" s="4" t="s">
        <v>495</v>
      </c>
      <c r="B103" s="5" t="n">
        <v>124</v>
      </c>
      <c r="C103" s="5" t="n">
        <v>157</v>
      </c>
      <c r="D103" s="5" t="n">
        <v>422</v>
      </c>
    </row>
    <row r="104" spans="1:4">
      <c r="A104" s="4" t="s">
        <v>496</v>
      </c>
      <c r="B104" s="5" t="n">
        <v>-10</v>
      </c>
      <c r="C104" s="5" t="n">
        <v>-11</v>
      </c>
      <c r="D104" s="5" t="n">
        <v>-20</v>
      </c>
    </row>
    <row r="105" spans="1:4">
      <c r="A105" s="4" t="s">
        <v>497</v>
      </c>
      <c r="B105" s="5" t="n">
        <v>114</v>
      </c>
      <c r="C105" s="5" t="n">
        <v>146</v>
      </c>
      <c r="D105" s="5" t="n">
        <v>402</v>
      </c>
    </row>
    <row r="106" spans="1:4">
      <c r="A106" s="4" t="s">
        <v>501</v>
      </c>
    </row>
    <row r="107" spans="1:4">
      <c r="A107" s="3" t="s">
        <v>491</v>
      </c>
    </row>
    <row r="108" spans="1:4">
      <c r="A108" s="4" t="s">
        <v>33</v>
      </c>
      <c r="B108" s="5" t="n">
        <v>0</v>
      </c>
      <c r="C108" s="5" t="n">
        <v>-8</v>
      </c>
      <c r="D108" s="5" t="n">
        <v>-30</v>
      </c>
    </row>
    <row r="109" spans="1:4">
      <c r="A109" s="4" t="s">
        <v>34</v>
      </c>
      <c r="B109" s="5" t="n">
        <v>0</v>
      </c>
      <c r="C109" s="5" t="n">
        <v>1</v>
      </c>
      <c r="D109" s="5" t="n">
        <v>1</v>
      </c>
    </row>
    <row r="110" spans="1:4">
      <c r="A110" s="4" t="s">
        <v>35</v>
      </c>
      <c r="B110" s="5" t="n">
        <v>7</v>
      </c>
      <c r="C110" s="5" t="n">
        <v>-1</v>
      </c>
      <c r="D110" s="5" t="n">
        <v>-1</v>
      </c>
    </row>
    <row r="111" spans="1:4">
      <c r="A111" s="4" t="s">
        <v>36</v>
      </c>
      <c r="B111" s="5" t="n">
        <v>7</v>
      </c>
      <c r="C111" s="5" t="n">
        <v>-8</v>
      </c>
      <c r="D111" s="5" t="n">
        <v>-30</v>
      </c>
    </row>
    <row r="112" spans="1:4">
      <c r="A112" s="4" t="s">
        <v>37</v>
      </c>
      <c r="B112" s="5" t="n">
        <v>-8</v>
      </c>
      <c r="C112" s="5" t="n">
        <v>-24</v>
      </c>
      <c r="D112" s="5" t="n">
        <v>-48</v>
      </c>
    </row>
    <row r="113" spans="1:4">
      <c r="A113" s="4" t="s">
        <v>38</v>
      </c>
      <c r="B113" s="5" t="n">
        <v>0</v>
      </c>
      <c r="C113" s="5" t="n">
        <v>0</v>
      </c>
      <c r="D113" s="5" t="n">
        <v>0</v>
      </c>
    </row>
    <row r="114" spans="1:4">
      <c r="A114" s="4" t="s">
        <v>492</v>
      </c>
      <c r="B114" s="5" t="n">
        <v>0</v>
      </c>
      <c r="C114" s="5" t="n">
        <v>0</v>
      </c>
      <c r="D114" s="5" t="n">
        <v>0</v>
      </c>
    </row>
    <row r="115" spans="1:4">
      <c r="A115" s="4" t="s">
        <v>40</v>
      </c>
      <c r="B115" s="5" t="n">
        <v>3</v>
      </c>
      <c r="C115" s="5" t="n">
        <v>3</v>
      </c>
      <c r="D115" s="5" t="n">
        <v>9</v>
      </c>
    </row>
    <row r="116" spans="1:4">
      <c r="A116" s="4" t="s">
        <v>41</v>
      </c>
      <c r="B116" s="5" t="n">
        <v>2</v>
      </c>
      <c r="C116" s="5" t="n">
        <v>-29</v>
      </c>
      <c r="D116" s="5" t="n">
        <v>-69</v>
      </c>
    </row>
    <row r="117" spans="1:4">
      <c r="A117" s="4" t="s">
        <v>42</v>
      </c>
      <c r="B117" s="5" t="n">
        <v>0</v>
      </c>
      <c r="C117" s="5" t="n">
        <v>0</v>
      </c>
      <c r="D117" s="5" t="n">
        <v>0</v>
      </c>
    </row>
    <row r="118" spans="1:4">
      <c r="A118" s="4" t="s">
        <v>43</v>
      </c>
      <c r="B118" s="5" t="n">
        <v>0</v>
      </c>
      <c r="C118" s="5" t="n">
        <v>0</v>
      </c>
      <c r="D118" s="5" t="n">
        <v>0</v>
      </c>
    </row>
    <row r="119" spans="1:4">
      <c r="A119" s="4" t="s">
        <v>44</v>
      </c>
      <c r="B119" s="5" t="n">
        <v>0</v>
      </c>
      <c r="C119" s="5" t="n">
        <v>0</v>
      </c>
      <c r="D119" s="5" t="n">
        <v>0</v>
      </c>
    </row>
    <row r="120" spans="1:4">
      <c r="A120" s="4" t="s">
        <v>45</v>
      </c>
      <c r="B120" s="5" t="n">
        <v>2</v>
      </c>
      <c r="C120" s="5" t="n">
        <v>0</v>
      </c>
      <c r="D120" s="5" t="n">
        <v>0</v>
      </c>
    </row>
    <row r="121" spans="1:4">
      <c r="A121" s="4" t="s">
        <v>493</v>
      </c>
      <c r="B121" s="5" t="n">
        <v>-357</v>
      </c>
      <c r="C121" s="5" t="n">
        <v>-286</v>
      </c>
      <c r="D121" s="5" t="n">
        <v>-659</v>
      </c>
    </row>
    <row r="122" spans="1:4">
      <c r="A122" s="4" t="s">
        <v>46</v>
      </c>
      <c r="B122" s="5" t="n">
        <v>-353</v>
      </c>
      <c r="C122" s="5" t="n">
        <v>-315</v>
      </c>
      <c r="D122" s="5" t="n">
        <v>-728</v>
      </c>
    </row>
    <row r="123" spans="1:4">
      <c r="A123" s="4" t="s">
        <v>47</v>
      </c>
      <c r="B123" s="5" t="n">
        <v>0</v>
      </c>
      <c r="C123" s="5" t="n">
        <v>0</v>
      </c>
      <c r="D123" s="5" t="n">
        <v>0</v>
      </c>
    </row>
    <row r="124" spans="1:4">
      <c r="A124" s="4" t="s">
        <v>48</v>
      </c>
      <c r="B124" s="5" t="n">
        <v>-353</v>
      </c>
      <c r="C124" s="5" t="n">
        <v>-315</v>
      </c>
      <c r="D124" s="5" t="n">
        <v>-728</v>
      </c>
    </row>
    <row r="125" spans="1:4">
      <c r="A125" s="4" t="s">
        <v>494</v>
      </c>
      <c r="B125" s="5" t="n">
        <v>0</v>
      </c>
      <c r="C125" s="5" t="n">
        <v>8</v>
      </c>
      <c r="D125" s="5" t="n">
        <v>30</v>
      </c>
    </row>
    <row r="126" spans="1:4">
      <c r="A126" s="4" t="s">
        <v>62</v>
      </c>
      <c r="B126" s="5" t="n">
        <v>-353</v>
      </c>
      <c r="C126" s="5" t="n">
        <v>-307</v>
      </c>
      <c r="D126" s="5" t="n">
        <v>-698</v>
      </c>
    </row>
    <row r="127" spans="1:4">
      <c r="A127" s="4" t="s">
        <v>50</v>
      </c>
      <c r="B127" s="5" t="n">
        <v>-353</v>
      </c>
      <c r="C127" s="5" t="n">
        <v>-307</v>
      </c>
      <c r="D127" s="5" t="n">
        <v>-698</v>
      </c>
    </row>
    <row r="128" spans="1:4">
      <c r="A128" s="4" t="s">
        <v>51</v>
      </c>
      <c r="B128" s="5" t="n">
        <v>0</v>
      </c>
      <c r="C128" s="5" t="n">
        <v>0</v>
      </c>
      <c r="D128" s="5" t="n">
        <v>0</v>
      </c>
    </row>
    <row r="129" spans="1:4">
      <c r="A129" s="4" t="s">
        <v>495</v>
      </c>
      <c r="B129" s="5" t="n">
        <v>-341</v>
      </c>
      <c r="C129" s="5" t="n">
        <v>-327</v>
      </c>
      <c r="D129" s="5" t="n">
        <v>-767</v>
      </c>
    </row>
    <row r="130" spans="1:4">
      <c r="A130" s="4" t="s">
        <v>496</v>
      </c>
      <c r="B130" s="5" t="n">
        <v>0</v>
      </c>
      <c r="C130" s="5" t="n">
        <v>0</v>
      </c>
      <c r="D130" s="5" t="n">
        <v>0</v>
      </c>
    </row>
    <row r="131" spans="1:4">
      <c r="A131" s="4" t="s">
        <v>497</v>
      </c>
      <c r="B131" s="7" t="n">
        <v>-341</v>
      </c>
      <c r="C131" s="7" t="n">
        <v>-327</v>
      </c>
      <c r="D131" s="7" t="n">
        <v>-7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9</v>
      </c>
      <c r="C1" s="2" t="s">
        <v>31</v>
      </c>
      <c r="D1" s="2" t="s">
        <v>30</v>
      </c>
      <c r="E1" s="2" t="s">
        <v>503</v>
      </c>
    </row>
    <row r="2" spans="1:5">
      <c r="A2" s="3" t="s">
        <v>78</v>
      </c>
    </row>
    <row r="3" spans="1:5">
      <c r="A3" s="4" t="s">
        <v>79</v>
      </c>
      <c r="B3" s="7" t="n">
        <v>3478</v>
      </c>
      <c r="C3" s="7" t="n">
        <v>3742</v>
      </c>
      <c r="D3" s="7" t="n">
        <v>4105</v>
      </c>
    </row>
    <row r="4" spans="1:5">
      <c r="A4" s="4" t="s">
        <v>80</v>
      </c>
      <c r="B4" s="5" t="n">
        <v>131</v>
      </c>
      <c r="C4" s="5" t="n">
        <v>138</v>
      </c>
      <c r="D4" s="5" t="n">
        <v>150</v>
      </c>
    </row>
    <row r="5" spans="1:5">
      <c r="A5" s="4" t="s">
        <v>81</v>
      </c>
      <c r="B5" s="5" t="n">
        <v>1504</v>
      </c>
      <c r="C5" s="5" t="n">
        <v>1507</v>
      </c>
      <c r="D5" s="5" t="n">
        <v>1464</v>
      </c>
    </row>
    <row r="6" spans="1:5">
      <c r="A6" s="4" t="s">
        <v>82</v>
      </c>
      <c r="B6" s="5" t="n">
        <v>150</v>
      </c>
      <c r="C6" s="5" t="n">
        <v>131</v>
      </c>
      <c r="D6" s="5" t="n">
        <v>139</v>
      </c>
    </row>
    <row r="7" spans="1:5">
      <c r="A7" s="4" t="s">
        <v>83</v>
      </c>
      <c r="B7" s="5" t="n">
        <v>91</v>
      </c>
      <c r="C7" s="5" t="n">
        <v>100</v>
      </c>
      <c r="D7" s="5" t="n">
        <v>87</v>
      </c>
    </row>
    <row r="8" spans="1:5">
      <c r="A8" s="4" t="s">
        <v>84</v>
      </c>
      <c r="B8" s="5" t="n">
        <v>73</v>
      </c>
      <c r="C8" s="5" t="n">
        <v>67</v>
      </c>
      <c r="D8" s="5" t="n">
        <v>35</v>
      </c>
    </row>
    <row r="9" spans="1:5">
      <c r="A9" s="4" t="s">
        <v>85</v>
      </c>
      <c r="B9" s="5" t="n">
        <v>5</v>
      </c>
      <c r="C9" s="5" t="n">
        <v>4</v>
      </c>
      <c r="D9" s="5" t="n">
        <v>5</v>
      </c>
    </row>
    <row r="10" spans="1:5">
      <c r="A10" s="4" t="s">
        <v>86</v>
      </c>
      <c r="B10" s="5" t="n">
        <v>34</v>
      </c>
      <c r="C10" s="5" t="n">
        <v>37</v>
      </c>
      <c r="D10" s="5" t="n">
        <v>37</v>
      </c>
    </row>
    <row r="11" spans="1:5">
      <c r="A11" s="4" t="s">
        <v>87</v>
      </c>
      <c r="B11" s="5" t="n">
        <v>5466</v>
      </c>
      <c r="C11" s="5" t="n">
        <v>5726</v>
      </c>
      <c r="D11" s="5" t="n">
        <v>6022</v>
      </c>
    </row>
    <row r="12" spans="1:5">
      <c r="A12" s="3" t="s">
        <v>88</v>
      </c>
    </row>
    <row r="13" spans="1:5">
      <c r="A13" s="4" t="s">
        <v>82</v>
      </c>
      <c r="B13" s="5" t="n">
        <v>6</v>
      </c>
      <c r="C13" s="5" t="n">
        <v>7</v>
      </c>
      <c r="D13" s="5" t="n">
        <v>7</v>
      </c>
    </row>
    <row r="14" spans="1:5">
      <c r="A14" s="4" t="s">
        <v>504</v>
      </c>
      <c r="B14" s="5" t="n">
        <v>898</v>
      </c>
      <c r="C14" s="5" t="n">
        <v>905</v>
      </c>
      <c r="D14" s="5" t="n">
        <v>968</v>
      </c>
    </row>
    <row r="15" spans="1:5">
      <c r="A15" s="4" t="s">
        <v>86</v>
      </c>
      <c r="B15" s="5" t="n">
        <v>19</v>
      </c>
      <c r="C15" s="5" t="n">
        <v>28</v>
      </c>
      <c r="D15" s="5" t="n">
        <v>19</v>
      </c>
    </row>
    <row r="16" spans="1:5">
      <c r="A16" s="4" t="s">
        <v>89</v>
      </c>
      <c r="B16" s="5" t="n">
        <v>215</v>
      </c>
      <c r="C16" s="5" t="n">
        <v>205</v>
      </c>
      <c r="D16" s="5" t="n">
        <v>164</v>
      </c>
      <c r="E16" s="7" t="n">
        <v>215</v>
      </c>
    </row>
    <row r="17" spans="1:5">
      <c r="A17" s="4" t="s">
        <v>90</v>
      </c>
      <c r="B17" s="5" t="n">
        <v>1138</v>
      </c>
      <c r="C17" s="5" t="n">
        <v>1145</v>
      </c>
      <c r="D17" s="5" t="n">
        <v>1158</v>
      </c>
    </row>
    <row r="18" spans="1:5">
      <c r="A18" s="4" t="s">
        <v>91</v>
      </c>
      <c r="B18" s="5" t="n">
        <v>0</v>
      </c>
      <c r="C18" s="5" t="n">
        <v>348</v>
      </c>
      <c r="D18" s="5" t="n">
        <v>0</v>
      </c>
    </row>
    <row r="19" spans="1:5">
      <c r="A19" s="4" t="s">
        <v>92</v>
      </c>
      <c r="B19" s="5" t="n">
        <v>1138</v>
      </c>
      <c r="C19" s="5" t="n">
        <v>1493</v>
      </c>
      <c r="D19" s="5" t="n">
        <v>1158</v>
      </c>
    </row>
    <row r="20" spans="1:5">
      <c r="A20" s="4" t="s">
        <v>93</v>
      </c>
      <c r="B20" s="5" t="n">
        <v>6604</v>
      </c>
      <c r="C20" s="5" t="n">
        <v>7219</v>
      </c>
      <c r="D20" s="5" t="n">
        <v>7180</v>
      </c>
    </row>
    <row r="21" spans="1:5">
      <c r="A21" s="3" t="s">
        <v>94</v>
      </c>
    </row>
    <row r="22" spans="1:5">
      <c r="A22" s="4" t="s">
        <v>95</v>
      </c>
      <c r="B22" s="5" t="n">
        <v>7157</v>
      </c>
      <c r="C22" s="5" t="n">
        <v>7134</v>
      </c>
      <c r="D22" s="5" t="n">
        <v>7124</v>
      </c>
    </row>
    <row r="23" spans="1:5">
      <c r="A23" s="4" t="s">
        <v>96</v>
      </c>
      <c r="B23" s="5" t="n">
        <v>-4552</v>
      </c>
      <c r="C23" s="5" t="n">
        <v>-4471</v>
      </c>
      <c r="D23" s="5" t="n">
        <v>-4522</v>
      </c>
    </row>
    <row r="24" spans="1:5">
      <c r="A24" s="4" t="s">
        <v>97</v>
      </c>
      <c r="B24" s="5" t="n">
        <v>2605</v>
      </c>
      <c r="C24" s="5" t="n">
        <v>2663</v>
      </c>
      <c r="D24" s="5" t="n">
        <v>2602</v>
      </c>
    </row>
    <row r="25" spans="1:5">
      <c r="A25" s="4" t="s">
        <v>51</v>
      </c>
      <c r="B25" s="5" t="n">
        <v>36</v>
      </c>
      <c r="C25" s="5" t="n">
        <v>41</v>
      </c>
      <c r="D25" s="5" t="n">
        <v>31</v>
      </c>
    </row>
    <row r="26" spans="1:5">
      <c r="A26" s="4" t="s">
        <v>149</v>
      </c>
      <c r="B26" s="5" t="n">
        <v>2641</v>
      </c>
      <c r="C26" s="5" t="n">
        <v>2704</v>
      </c>
      <c r="D26" s="5" t="n">
        <v>2633</v>
      </c>
      <c r="E26" s="5" t="n">
        <v>2754</v>
      </c>
    </row>
    <row r="27" spans="1:5">
      <c r="A27" s="4" t="s">
        <v>99</v>
      </c>
      <c r="B27" s="5" t="n">
        <v>3344</v>
      </c>
      <c r="C27" s="5" t="n">
        <v>3660</v>
      </c>
      <c r="D27" s="5" t="n">
        <v>3811</v>
      </c>
    </row>
    <row r="28" spans="1:5">
      <c r="A28" s="4" t="s">
        <v>505</v>
      </c>
      <c r="B28" s="5" t="n">
        <v>619</v>
      </c>
      <c r="C28" s="5" t="n">
        <v>729</v>
      </c>
      <c r="D28" s="5" t="n">
        <v>736</v>
      </c>
    </row>
    <row r="29" spans="1:5">
      <c r="A29" s="4" t="s">
        <v>505</v>
      </c>
      <c r="B29" s="5" t="n">
        <v>619</v>
      </c>
      <c r="C29" s="5" t="n">
        <v>729</v>
      </c>
      <c r="D29" s="5" t="n">
        <v>736</v>
      </c>
    </row>
    <row r="30" spans="1:5">
      <c r="A30" s="4" t="s">
        <v>107</v>
      </c>
      <c r="B30" s="5" t="n">
        <v>0</v>
      </c>
      <c r="C30" s="5" t="n">
        <v>126</v>
      </c>
      <c r="D30" s="5" t="n">
        <v>0</v>
      </c>
    </row>
    <row r="31" spans="1:5">
      <c r="A31" s="4" t="s">
        <v>109</v>
      </c>
      <c r="B31" s="5" t="n">
        <v>3963</v>
      </c>
      <c r="C31" s="5" t="n">
        <v>4515</v>
      </c>
      <c r="D31" s="5" t="n">
        <v>4547</v>
      </c>
    </row>
    <row r="32" spans="1:5">
      <c r="A32" s="4" t="s">
        <v>110</v>
      </c>
      <c r="B32" s="5" t="n">
        <v>6604</v>
      </c>
      <c r="C32" s="5" t="n">
        <v>7219</v>
      </c>
      <c r="D32" s="5" t="n">
        <v>7180</v>
      </c>
    </row>
    <row r="33" spans="1:5">
      <c r="A33" s="4" t="s">
        <v>501</v>
      </c>
    </row>
    <row r="34" spans="1:5">
      <c r="A34" s="3" t="s">
        <v>78</v>
      </c>
    </row>
    <row r="35" spans="1:5">
      <c r="A35" s="4" t="s">
        <v>79</v>
      </c>
      <c r="B35" s="5" t="n">
        <v>0</v>
      </c>
      <c r="C35" s="5" t="n">
        <v>0</v>
      </c>
      <c r="D35" s="5" t="n">
        <v>0</v>
      </c>
    </row>
    <row r="36" spans="1:5">
      <c r="A36" s="4" t="s">
        <v>80</v>
      </c>
      <c r="B36" s="5" t="n">
        <v>-1</v>
      </c>
      <c r="C36" s="5" t="n">
        <v>-2</v>
      </c>
      <c r="D36" s="5" t="n">
        <v>-2</v>
      </c>
    </row>
    <row r="37" spans="1:5">
      <c r="A37" s="4" t="s">
        <v>81</v>
      </c>
      <c r="B37" s="5" t="n">
        <v>-6506</v>
      </c>
      <c r="C37" s="5" t="n">
        <v>-6611</v>
      </c>
      <c r="D37" s="5" t="n">
        <v>-5571</v>
      </c>
    </row>
    <row r="38" spans="1:5">
      <c r="A38" s="4" t="s">
        <v>82</v>
      </c>
      <c r="B38" s="5" t="n">
        <v>-2</v>
      </c>
      <c r="C38" s="5" t="n">
        <v>-2</v>
      </c>
      <c r="D38" s="5" t="n">
        <v>-2</v>
      </c>
    </row>
    <row r="39" spans="1:5">
      <c r="A39" s="4" t="s">
        <v>83</v>
      </c>
      <c r="B39" s="5" t="n">
        <v>0</v>
      </c>
      <c r="C39" s="5" t="n">
        <v>0</v>
      </c>
      <c r="D39" s="5" t="n">
        <v>0</v>
      </c>
    </row>
    <row r="40" spans="1:5">
      <c r="A40" s="4" t="s">
        <v>84</v>
      </c>
      <c r="B40" s="5" t="n">
        <v>0</v>
      </c>
      <c r="C40" s="5" t="n">
        <v>0</v>
      </c>
      <c r="D40" s="5" t="n">
        <v>0</v>
      </c>
    </row>
    <row r="41" spans="1:5">
      <c r="A41" s="4" t="s">
        <v>85</v>
      </c>
      <c r="B41" s="5" t="n">
        <v>0</v>
      </c>
      <c r="C41" s="5" t="n">
        <v>0</v>
      </c>
      <c r="D41" s="5" t="n">
        <v>0</v>
      </c>
    </row>
    <row r="42" spans="1:5">
      <c r="A42" s="4" t="s">
        <v>86</v>
      </c>
      <c r="B42" s="5" t="n">
        <v>0</v>
      </c>
      <c r="C42" s="5" t="n">
        <v>0</v>
      </c>
      <c r="D42" s="5" t="n">
        <v>0</v>
      </c>
    </row>
    <row r="43" spans="1:5">
      <c r="A43" s="4" t="s">
        <v>87</v>
      </c>
      <c r="B43" s="5" t="n">
        <v>-6509</v>
      </c>
      <c r="C43" s="5" t="n">
        <v>-6615</v>
      </c>
      <c r="D43" s="5" t="n">
        <v>-5575</v>
      </c>
    </row>
    <row r="44" spans="1:5">
      <c r="A44" s="3" t="s">
        <v>88</v>
      </c>
    </row>
    <row r="45" spans="1:5">
      <c r="A45" s="4" t="s">
        <v>82</v>
      </c>
      <c r="B45" s="5" t="n">
        <v>0</v>
      </c>
      <c r="C45" s="5" t="n">
        <v>0</v>
      </c>
      <c r="D45" s="5" t="n">
        <v>0</v>
      </c>
    </row>
    <row r="46" spans="1:5">
      <c r="A46" s="4" t="s">
        <v>504</v>
      </c>
      <c r="B46" s="5" t="n">
        <v>-1007</v>
      </c>
      <c r="C46" s="5" t="n">
        <v>-982</v>
      </c>
      <c r="D46" s="5" t="n">
        <v>-1626</v>
      </c>
    </row>
    <row r="47" spans="1:5">
      <c r="A47" s="4" t="s">
        <v>86</v>
      </c>
      <c r="B47" s="5" t="n">
        <v>0</v>
      </c>
      <c r="C47" s="5" t="n">
        <v>0</v>
      </c>
      <c r="D47" s="5" t="n">
        <v>0</v>
      </c>
    </row>
    <row r="48" spans="1:5">
      <c r="A48" s="4" t="s">
        <v>89</v>
      </c>
      <c r="B48" s="5" t="n">
        <v>0</v>
      </c>
      <c r="C48" s="5" t="n">
        <v>0</v>
      </c>
      <c r="D48" s="5" t="n">
        <v>0</v>
      </c>
      <c r="E48" s="5" t="n">
        <v>0</v>
      </c>
    </row>
    <row r="49" spans="1:5">
      <c r="A49" s="4" t="s">
        <v>90</v>
      </c>
      <c r="C49" s="5" t="n">
        <v>-982</v>
      </c>
    </row>
    <row r="50" spans="1:5">
      <c r="A50" s="4" t="s">
        <v>91</v>
      </c>
      <c r="C50" s="5" t="n">
        <v>0</v>
      </c>
    </row>
    <row r="51" spans="1:5">
      <c r="A51" s="4" t="s">
        <v>92</v>
      </c>
      <c r="B51" s="5" t="n">
        <v>-1007</v>
      </c>
      <c r="C51" s="5" t="n">
        <v>-982</v>
      </c>
      <c r="D51" s="5" t="n">
        <v>-1626</v>
      </c>
    </row>
    <row r="52" spans="1:5">
      <c r="A52" s="4" t="s">
        <v>93</v>
      </c>
      <c r="B52" s="5" t="n">
        <v>-7516</v>
      </c>
      <c r="C52" s="5" t="n">
        <v>-7597</v>
      </c>
      <c r="D52" s="5" t="n">
        <v>-7201</v>
      </c>
    </row>
    <row r="53" spans="1:5">
      <c r="A53" s="3" t="s">
        <v>94</v>
      </c>
    </row>
    <row r="54" spans="1:5">
      <c r="A54" s="4" t="s">
        <v>95</v>
      </c>
      <c r="B54" s="5" t="n">
        <v>-6993</v>
      </c>
      <c r="C54" s="5" t="n">
        <v>-6996</v>
      </c>
      <c r="D54" s="5" t="n">
        <v>-6996</v>
      </c>
    </row>
    <row r="55" spans="1:5">
      <c r="A55" s="4" t="s">
        <v>96</v>
      </c>
      <c r="B55" s="5" t="n">
        <v>1955</v>
      </c>
      <c r="C55" s="5" t="n">
        <v>1872</v>
      </c>
      <c r="D55" s="5" t="n">
        <v>2919</v>
      </c>
    </row>
    <row r="56" spans="1:5">
      <c r="A56" s="4" t="s">
        <v>97</v>
      </c>
      <c r="B56" s="5" t="n">
        <v>-5038</v>
      </c>
      <c r="C56" s="5" t="n">
        <v>-5124</v>
      </c>
      <c r="D56" s="5" t="n">
        <v>-4077</v>
      </c>
    </row>
    <row r="57" spans="1:5">
      <c r="A57" s="4" t="s">
        <v>51</v>
      </c>
      <c r="B57" s="5" t="n">
        <v>0</v>
      </c>
      <c r="C57" s="5" t="n">
        <v>0</v>
      </c>
      <c r="D57" s="5" t="n">
        <v>0</v>
      </c>
    </row>
    <row r="58" spans="1:5">
      <c r="A58" s="4" t="s">
        <v>149</v>
      </c>
      <c r="B58" s="5" t="n">
        <v>-5038</v>
      </c>
      <c r="C58" s="5" t="n">
        <v>-5124</v>
      </c>
      <c r="D58" s="5" t="n">
        <v>-4077</v>
      </c>
    </row>
    <row r="59" spans="1:5">
      <c r="A59" s="4" t="s">
        <v>99</v>
      </c>
      <c r="B59" s="5" t="n">
        <v>0</v>
      </c>
      <c r="C59" s="5" t="n">
        <v>0</v>
      </c>
      <c r="D59" s="5" t="n">
        <v>0</v>
      </c>
    </row>
    <row r="60" spans="1:5">
      <c r="A60" s="4" t="s">
        <v>505</v>
      </c>
      <c r="B60" s="5" t="n">
        <v>-2478</v>
      </c>
      <c r="C60" s="5" t="n">
        <v>-2473</v>
      </c>
      <c r="D60" s="5" t="n">
        <v>-3124</v>
      </c>
    </row>
    <row r="61" spans="1:5">
      <c r="A61" s="4" t="s">
        <v>107</v>
      </c>
      <c r="C61" s="5" t="n">
        <v>0</v>
      </c>
    </row>
    <row r="62" spans="1:5">
      <c r="A62" s="4" t="s">
        <v>109</v>
      </c>
      <c r="B62" s="5" t="n">
        <v>-2478</v>
      </c>
      <c r="C62" s="5" t="n">
        <v>-2473</v>
      </c>
      <c r="D62" s="5" t="n">
        <v>-3124</v>
      </c>
    </row>
    <row r="63" spans="1:5">
      <c r="A63" s="4" t="s">
        <v>110</v>
      </c>
      <c r="B63" s="5" t="n">
        <v>-7516</v>
      </c>
      <c r="C63" s="5" t="n">
        <v>-7597</v>
      </c>
      <c r="D63" s="5" t="n">
        <v>-7201</v>
      </c>
    </row>
    <row r="64" spans="1:5">
      <c r="A64" s="4" t="s">
        <v>506</v>
      </c>
    </row>
    <row r="65" spans="1:5">
      <c r="A65" s="3" t="s">
        <v>78</v>
      </c>
    </row>
    <row r="66" spans="1:5">
      <c r="A66" s="4" t="s">
        <v>79</v>
      </c>
      <c r="B66" s="5" t="n">
        <v>656</v>
      </c>
      <c r="C66" s="5" t="n">
        <v>739</v>
      </c>
      <c r="D66" s="5" t="n">
        <v>1103</v>
      </c>
    </row>
    <row r="67" spans="1:5">
      <c r="A67" s="4" t="s">
        <v>80</v>
      </c>
      <c r="B67" s="5" t="n">
        <v>0</v>
      </c>
      <c r="C67" s="5" t="n">
        <v>1</v>
      </c>
      <c r="D67" s="5" t="n">
        <v>3</v>
      </c>
    </row>
    <row r="68" spans="1:5">
      <c r="A68" s="4" t="s">
        <v>81</v>
      </c>
      <c r="B68" s="5" t="n">
        <v>2357</v>
      </c>
      <c r="C68" s="5" t="n">
        <v>2371</v>
      </c>
      <c r="D68" s="5" t="n">
        <v>2180</v>
      </c>
    </row>
    <row r="69" spans="1:5">
      <c r="A69" s="4" t="s">
        <v>82</v>
      </c>
      <c r="B69" s="5" t="n">
        <v>1</v>
      </c>
      <c r="C69" s="5" t="n">
        <v>2</v>
      </c>
      <c r="D69" s="5" t="n">
        <v>2</v>
      </c>
    </row>
    <row r="70" spans="1:5">
      <c r="A70" s="4" t="s">
        <v>83</v>
      </c>
      <c r="B70" s="5" t="n">
        <v>1</v>
      </c>
      <c r="C70" s="5" t="n">
        <v>0</v>
      </c>
      <c r="D70" s="5" t="n">
        <v>0</v>
      </c>
    </row>
    <row r="71" spans="1:5">
      <c r="A71" s="4" t="s">
        <v>84</v>
      </c>
      <c r="B71" s="5" t="n">
        <v>0</v>
      </c>
      <c r="C71" s="5" t="n">
        <v>0</v>
      </c>
      <c r="D71" s="5" t="n">
        <v>0</v>
      </c>
    </row>
    <row r="72" spans="1:5">
      <c r="A72" s="4" t="s">
        <v>85</v>
      </c>
      <c r="B72" s="5" t="n">
        <v>0</v>
      </c>
      <c r="C72" s="5" t="n">
        <v>0</v>
      </c>
      <c r="D72" s="5" t="n">
        <v>0</v>
      </c>
    </row>
    <row r="73" spans="1:5">
      <c r="A73" s="4" t="s">
        <v>86</v>
      </c>
      <c r="B73" s="5" t="n">
        <v>0</v>
      </c>
      <c r="C73" s="5" t="n">
        <v>0</v>
      </c>
      <c r="D73" s="5" t="n">
        <v>0</v>
      </c>
    </row>
    <row r="74" spans="1:5">
      <c r="A74" s="4" t="s">
        <v>87</v>
      </c>
      <c r="B74" s="5" t="n">
        <v>3015</v>
      </c>
      <c r="C74" s="5" t="n">
        <v>3113</v>
      </c>
      <c r="D74" s="5" t="n">
        <v>3288</v>
      </c>
    </row>
    <row r="75" spans="1:5">
      <c r="A75" s="3" t="s">
        <v>88</v>
      </c>
    </row>
    <row r="76" spans="1:5">
      <c r="A76" s="4" t="s">
        <v>82</v>
      </c>
      <c r="B76" s="5" t="n">
        <v>0</v>
      </c>
      <c r="C76" s="5" t="n">
        <v>0</v>
      </c>
      <c r="D76" s="5" t="n">
        <v>0</v>
      </c>
    </row>
    <row r="77" spans="1:5">
      <c r="A77" s="4" t="s">
        <v>504</v>
      </c>
      <c r="B77" s="5" t="n">
        <v>386</v>
      </c>
      <c r="C77" s="5" t="n">
        <v>471</v>
      </c>
      <c r="D77" s="5" t="n">
        <v>457</v>
      </c>
    </row>
    <row r="78" spans="1:5">
      <c r="A78" s="4" t="s">
        <v>86</v>
      </c>
      <c r="B78" s="5" t="n">
        <v>0</v>
      </c>
      <c r="C78" s="5" t="n">
        <v>0</v>
      </c>
      <c r="D78" s="5" t="n">
        <v>0</v>
      </c>
    </row>
    <row r="79" spans="1:5">
      <c r="A79" s="4" t="s">
        <v>89</v>
      </c>
      <c r="B79" s="5" t="n">
        <v>3</v>
      </c>
      <c r="C79" s="5" t="n">
        <v>11</v>
      </c>
      <c r="D79" s="5" t="n">
        <v>17</v>
      </c>
      <c r="E79" s="5" t="n">
        <v>44</v>
      </c>
    </row>
    <row r="80" spans="1:5">
      <c r="A80" s="4" t="s">
        <v>90</v>
      </c>
      <c r="C80" s="5" t="n">
        <v>482</v>
      </c>
    </row>
    <row r="81" spans="1:5">
      <c r="A81" s="4" t="s">
        <v>91</v>
      </c>
      <c r="C81" s="5" t="n">
        <v>310</v>
      </c>
    </row>
    <row r="82" spans="1:5">
      <c r="A82" s="4" t="s">
        <v>92</v>
      </c>
      <c r="B82" s="5" t="n">
        <v>389</v>
      </c>
      <c r="C82" s="5" t="n">
        <v>792</v>
      </c>
      <c r="D82" s="5" t="n">
        <v>474</v>
      </c>
    </row>
    <row r="83" spans="1:5">
      <c r="A83" s="4" t="s">
        <v>93</v>
      </c>
      <c r="B83" s="5" t="n">
        <v>3404</v>
      </c>
      <c r="C83" s="5" t="n">
        <v>3905</v>
      </c>
      <c r="D83" s="5" t="n">
        <v>3762</v>
      </c>
    </row>
    <row r="84" spans="1:5">
      <c r="A84" s="3" t="s">
        <v>94</v>
      </c>
    </row>
    <row r="85" spans="1:5">
      <c r="A85" s="4" t="s">
        <v>95</v>
      </c>
      <c r="B85" s="5" t="n">
        <v>7157</v>
      </c>
      <c r="C85" s="5" t="n">
        <v>7134</v>
      </c>
      <c r="D85" s="5" t="n">
        <v>7124</v>
      </c>
    </row>
    <row r="86" spans="1:5">
      <c r="A86" s="4" t="s">
        <v>96</v>
      </c>
      <c r="B86" s="5" t="n">
        <v>-4552</v>
      </c>
      <c r="C86" s="5" t="n">
        <v>-4471</v>
      </c>
      <c r="D86" s="5" t="n">
        <v>-4522</v>
      </c>
    </row>
    <row r="87" spans="1:5">
      <c r="A87" s="4" t="s">
        <v>97</v>
      </c>
      <c r="B87" s="5" t="n">
        <v>2605</v>
      </c>
      <c r="C87" s="5" t="n">
        <v>2663</v>
      </c>
      <c r="D87" s="5" t="n">
        <v>2602</v>
      </c>
    </row>
    <row r="88" spans="1:5">
      <c r="A88" s="4" t="s">
        <v>51</v>
      </c>
      <c r="B88" s="5" t="n">
        <v>0</v>
      </c>
      <c r="C88" s="5" t="n">
        <v>0</v>
      </c>
      <c r="D88" s="5" t="n">
        <v>0</v>
      </c>
    </row>
    <row r="89" spans="1:5">
      <c r="A89" s="4" t="s">
        <v>149</v>
      </c>
      <c r="B89" s="5" t="n">
        <v>2605</v>
      </c>
      <c r="C89" s="5" t="n">
        <v>2663</v>
      </c>
      <c r="D89" s="5" t="n">
        <v>2602</v>
      </c>
    </row>
    <row r="90" spans="1:5">
      <c r="A90" s="4" t="s">
        <v>99</v>
      </c>
      <c r="B90" s="5" t="n">
        <v>301</v>
      </c>
      <c r="C90" s="5" t="n">
        <v>527</v>
      </c>
      <c r="D90" s="5" t="n">
        <v>531</v>
      </c>
    </row>
    <row r="91" spans="1:5">
      <c r="A91" s="4" t="s">
        <v>505</v>
      </c>
      <c r="B91" s="5" t="n">
        <v>498</v>
      </c>
      <c r="C91" s="5" t="n">
        <v>591</v>
      </c>
      <c r="D91" s="5" t="n">
        <v>629</v>
      </c>
    </row>
    <row r="92" spans="1:5">
      <c r="A92" s="4" t="s">
        <v>107</v>
      </c>
      <c r="C92" s="5" t="n">
        <v>124</v>
      </c>
    </row>
    <row r="93" spans="1:5">
      <c r="A93" s="4" t="s">
        <v>109</v>
      </c>
      <c r="B93" s="5" t="n">
        <v>799</v>
      </c>
      <c r="C93" s="5" t="n">
        <v>1242</v>
      </c>
      <c r="D93" s="5" t="n">
        <v>1160</v>
      </c>
    </row>
    <row r="94" spans="1:5">
      <c r="A94" s="4" t="s">
        <v>110</v>
      </c>
      <c r="B94" s="5" t="n">
        <v>3404</v>
      </c>
      <c r="C94" s="5" t="n">
        <v>3905</v>
      </c>
      <c r="D94" s="5" t="n">
        <v>3762</v>
      </c>
    </row>
    <row r="95" spans="1:5">
      <c r="A95" s="4" t="s">
        <v>507</v>
      </c>
    </row>
    <row r="96" spans="1:5">
      <c r="A96" s="3" t="s">
        <v>78</v>
      </c>
    </row>
    <row r="97" spans="1:5">
      <c r="A97" s="4" t="s">
        <v>79</v>
      </c>
      <c r="B97" s="5" t="n">
        <v>0</v>
      </c>
      <c r="C97" s="5" t="n">
        <v>0</v>
      </c>
      <c r="D97" s="5" t="n">
        <v>0</v>
      </c>
    </row>
    <row r="98" spans="1:5">
      <c r="A98" s="4" t="s">
        <v>80</v>
      </c>
      <c r="B98" s="5" t="n">
        <v>0</v>
      </c>
      <c r="C98" s="5" t="n">
        <v>0</v>
      </c>
      <c r="D98" s="5" t="n">
        <v>0</v>
      </c>
    </row>
    <row r="99" spans="1:5">
      <c r="A99" s="4" t="s">
        <v>81</v>
      </c>
      <c r="B99" s="5" t="n">
        <v>4294</v>
      </c>
      <c r="C99" s="5" t="n">
        <v>4376</v>
      </c>
      <c r="D99" s="5" t="n">
        <v>3509</v>
      </c>
    </row>
    <row r="100" spans="1:5">
      <c r="A100" s="4" t="s">
        <v>82</v>
      </c>
      <c r="B100" s="5" t="n">
        <v>9</v>
      </c>
      <c r="C100" s="5" t="n">
        <v>6</v>
      </c>
      <c r="D100" s="5" t="n">
        <v>6</v>
      </c>
    </row>
    <row r="101" spans="1:5">
      <c r="A101" s="4" t="s">
        <v>83</v>
      </c>
      <c r="B101" s="5" t="n">
        <v>0</v>
      </c>
      <c r="C101" s="5" t="n">
        <v>0</v>
      </c>
      <c r="D101" s="5" t="n">
        <v>0</v>
      </c>
    </row>
    <row r="102" spans="1:5">
      <c r="A102" s="4" t="s">
        <v>84</v>
      </c>
      <c r="B102" s="5" t="n">
        <v>0</v>
      </c>
      <c r="C102" s="5" t="n">
        <v>0</v>
      </c>
      <c r="D102" s="5" t="n">
        <v>0</v>
      </c>
    </row>
    <row r="103" spans="1:5">
      <c r="A103" s="4" t="s">
        <v>85</v>
      </c>
      <c r="B103" s="5" t="n">
        <v>0</v>
      </c>
      <c r="C103" s="5" t="n">
        <v>0</v>
      </c>
      <c r="D103" s="5" t="n">
        <v>0</v>
      </c>
    </row>
    <row r="104" spans="1:5">
      <c r="A104" s="4" t="s">
        <v>86</v>
      </c>
      <c r="B104" s="5" t="n">
        <v>0</v>
      </c>
      <c r="C104" s="5" t="n">
        <v>0</v>
      </c>
      <c r="D104" s="5" t="n">
        <v>0</v>
      </c>
    </row>
    <row r="105" spans="1:5">
      <c r="A105" s="4" t="s">
        <v>87</v>
      </c>
      <c r="B105" s="5" t="n">
        <v>4303</v>
      </c>
      <c r="C105" s="5" t="n">
        <v>4382</v>
      </c>
      <c r="D105" s="5" t="n">
        <v>3515</v>
      </c>
    </row>
    <row r="106" spans="1:5">
      <c r="A106" s="3" t="s">
        <v>88</v>
      </c>
    </row>
    <row r="107" spans="1:5">
      <c r="A107" s="4" t="s">
        <v>82</v>
      </c>
      <c r="B107" s="5" t="n">
        <v>6</v>
      </c>
      <c r="C107" s="5" t="n">
        <v>6</v>
      </c>
      <c r="D107" s="5" t="n">
        <v>7</v>
      </c>
    </row>
    <row r="108" spans="1:5">
      <c r="A108" s="4" t="s">
        <v>504</v>
      </c>
      <c r="B108" s="5" t="n">
        <v>335</v>
      </c>
      <c r="C108" s="5" t="n">
        <v>250</v>
      </c>
      <c r="D108" s="5" t="n">
        <v>971</v>
      </c>
    </row>
    <row r="109" spans="1:5">
      <c r="A109" s="4" t="s">
        <v>86</v>
      </c>
      <c r="B109" s="5" t="n">
        <v>0</v>
      </c>
      <c r="C109" s="5" t="n">
        <v>1</v>
      </c>
      <c r="D109" s="5" t="n">
        <v>1</v>
      </c>
    </row>
    <row r="110" spans="1:5">
      <c r="A110" s="4" t="s">
        <v>89</v>
      </c>
      <c r="B110" s="5" t="n">
        <v>96</v>
      </c>
      <c r="C110" s="5" t="n">
        <v>21</v>
      </c>
      <c r="D110" s="5" t="n">
        <v>23</v>
      </c>
      <c r="E110" s="5" t="n">
        <v>32</v>
      </c>
    </row>
    <row r="111" spans="1:5">
      <c r="A111" s="4" t="s">
        <v>90</v>
      </c>
      <c r="C111" s="5" t="n">
        <v>278</v>
      </c>
    </row>
    <row r="112" spans="1:5">
      <c r="A112" s="4" t="s">
        <v>91</v>
      </c>
      <c r="C112" s="5" t="n">
        <v>0</v>
      </c>
    </row>
    <row r="113" spans="1:5">
      <c r="A113" s="4" t="s">
        <v>92</v>
      </c>
      <c r="B113" s="5" t="n">
        <v>437</v>
      </c>
      <c r="C113" s="5" t="n">
        <v>278</v>
      </c>
      <c r="D113" s="5" t="n">
        <v>1002</v>
      </c>
    </row>
    <row r="114" spans="1:5">
      <c r="A114" s="4" t="s">
        <v>93</v>
      </c>
      <c r="B114" s="5" t="n">
        <v>4740</v>
      </c>
      <c r="C114" s="5" t="n">
        <v>4660</v>
      </c>
      <c r="D114" s="5" t="n">
        <v>4517</v>
      </c>
    </row>
    <row r="115" spans="1:5">
      <c r="A115" s="3" t="s">
        <v>94</v>
      </c>
    </row>
    <row r="116" spans="1:5">
      <c r="A116" s="4" t="s">
        <v>95</v>
      </c>
      <c r="B116" s="5" t="n">
        <v>6172</v>
      </c>
      <c r="C116" s="5" t="n">
        <v>6172</v>
      </c>
      <c r="D116" s="5" t="n">
        <v>6172</v>
      </c>
    </row>
    <row r="117" spans="1:5">
      <c r="A117" s="4" t="s">
        <v>96</v>
      </c>
      <c r="B117" s="5" t="n">
        <v>-3397</v>
      </c>
      <c r="C117" s="5" t="n">
        <v>-3491</v>
      </c>
      <c r="D117" s="5" t="n">
        <v>-3654</v>
      </c>
    </row>
    <row r="118" spans="1:5">
      <c r="A118" s="4" t="s">
        <v>97</v>
      </c>
      <c r="B118" s="5" t="n">
        <v>2775</v>
      </c>
      <c r="C118" s="5" t="n">
        <v>2681</v>
      </c>
      <c r="D118" s="5" t="n">
        <v>2518</v>
      </c>
    </row>
    <row r="119" spans="1:5">
      <c r="A119" s="4" t="s">
        <v>51</v>
      </c>
      <c r="B119" s="5" t="n">
        <v>0</v>
      </c>
      <c r="C119" s="5" t="n">
        <v>0</v>
      </c>
      <c r="D119" s="5" t="n">
        <v>0</v>
      </c>
    </row>
    <row r="120" spans="1:5">
      <c r="A120" s="4" t="s">
        <v>149</v>
      </c>
      <c r="B120" s="5" t="n">
        <v>2775</v>
      </c>
      <c r="C120" s="5" t="n">
        <v>2681</v>
      </c>
      <c r="D120" s="5" t="n">
        <v>2518</v>
      </c>
    </row>
    <row r="121" spans="1:5">
      <c r="A121" s="4" t="s">
        <v>99</v>
      </c>
      <c r="B121" s="5" t="n">
        <v>1733</v>
      </c>
      <c r="C121" s="5" t="n">
        <v>1764</v>
      </c>
      <c r="D121" s="5" t="n">
        <v>1871</v>
      </c>
    </row>
    <row r="122" spans="1:5">
      <c r="A122" s="4" t="s">
        <v>505</v>
      </c>
      <c r="B122" s="5" t="n">
        <v>232</v>
      </c>
      <c r="C122" s="5" t="n">
        <v>215</v>
      </c>
      <c r="D122" s="5" t="n">
        <v>128</v>
      </c>
    </row>
    <row r="123" spans="1:5">
      <c r="A123" s="4" t="s">
        <v>107</v>
      </c>
      <c r="C123" s="5" t="n">
        <v>0</v>
      </c>
    </row>
    <row r="124" spans="1:5">
      <c r="A124" s="4" t="s">
        <v>109</v>
      </c>
      <c r="B124" s="5" t="n">
        <v>1965</v>
      </c>
      <c r="C124" s="5" t="n">
        <v>1979</v>
      </c>
      <c r="D124" s="5" t="n">
        <v>1999</v>
      </c>
    </row>
    <row r="125" spans="1:5">
      <c r="A125" s="4" t="s">
        <v>110</v>
      </c>
      <c r="B125" s="5" t="n">
        <v>4740</v>
      </c>
      <c r="C125" s="5" t="n">
        <v>4660</v>
      </c>
      <c r="D125" s="5" t="n">
        <v>4517</v>
      </c>
    </row>
    <row r="126" spans="1:5">
      <c r="A126" s="4" t="s">
        <v>508</v>
      </c>
    </row>
    <row r="127" spans="1:5">
      <c r="A127" s="3" t="s">
        <v>78</v>
      </c>
    </row>
    <row r="128" spans="1:5">
      <c r="A128" s="4" t="s">
        <v>79</v>
      </c>
      <c r="B128" s="5" t="n">
        <v>2822</v>
      </c>
      <c r="C128" s="5" t="n">
        <v>3003</v>
      </c>
      <c r="D128" s="5" t="n">
        <v>3002</v>
      </c>
    </row>
    <row r="129" spans="1:5">
      <c r="A129" s="4" t="s">
        <v>80</v>
      </c>
      <c r="B129" s="5" t="n">
        <v>132</v>
      </c>
      <c r="C129" s="5" t="n">
        <v>139</v>
      </c>
      <c r="D129" s="5" t="n">
        <v>149</v>
      </c>
    </row>
    <row r="130" spans="1:5">
      <c r="A130" s="4" t="s">
        <v>81</v>
      </c>
      <c r="B130" s="5" t="n">
        <v>1359</v>
      </c>
      <c r="C130" s="5" t="n">
        <v>1371</v>
      </c>
      <c r="D130" s="5" t="n">
        <v>1346</v>
      </c>
    </row>
    <row r="131" spans="1:5">
      <c r="A131" s="4" t="s">
        <v>82</v>
      </c>
      <c r="B131" s="5" t="n">
        <v>142</v>
      </c>
      <c r="C131" s="5" t="n">
        <v>125</v>
      </c>
      <c r="D131" s="5" t="n">
        <v>133</v>
      </c>
    </row>
    <row r="132" spans="1:5">
      <c r="A132" s="4" t="s">
        <v>83</v>
      </c>
      <c r="B132" s="5" t="n">
        <v>90</v>
      </c>
      <c r="C132" s="5" t="n">
        <v>100</v>
      </c>
      <c r="D132" s="5" t="n">
        <v>87</v>
      </c>
    </row>
    <row r="133" spans="1:5">
      <c r="A133" s="4" t="s">
        <v>84</v>
      </c>
      <c r="B133" s="5" t="n">
        <v>73</v>
      </c>
      <c r="C133" s="5" t="n">
        <v>67</v>
      </c>
      <c r="D133" s="5" t="n">
        <v>35</v>
      </c>
    </row>
    <row r="134" spans="1:5">
      <c r="A134" s="4" t="s">
        <v>85</v>
      </c>
      <c r="B134" s="5" t="n">
        <v>5</v>
      </c>
      <c r="C134" s="5" t="n">
        <v>4</v>
      </c>
      <c r="D134" s="5" t="n">
        <v>5</v>
      </c>
    </row>
    <row r="135" spans="1:5">
      <c r="A135" s="4" t="s">
        <v>86</v>
      </c>
      <c r="B135" s="5" t="n">
        <v>34</v>
      </c>
      <c r="C135" s="5" t="n">
        <v>37</v>
      </c>
      <c r="D135" s="5" t="n">
        <v>37</v>
      </c>
    </row>
    <row r="136" spans="1:5">
      <c r="A136" s="4" t="s">
        <v>87</v>
      </c>
      <c r="B136" s="5" t="n">
        <v>4657</v>
      </c>
      <c r="C136" s="5" t="n">
        <v>4846</v>
      </c>
      <c r="D136" s="5" t="n">
        <v>4794</v>
      </c>
    </row>
    <row r="137" spans="1:5">
      <c r="A137" s="3" t="s">
        <v>88</v>
      </c>
    </row>
    <row r="138" spans="1:5">
      <c r="A138" s="4" t="s">
        <v>82</v>
      </c>
      <c r="B138" s="5" t="n">
        <v>0</v>
      </c>
      <c r="C138" s="5" t="n">
        <v>1</v>
      </c>
      <c r="D138" s="5" t="n">
        <v>0</v>
      </c>
    </row>
    <row r="139" spans="1:5">
      <c r="A139" s="4" t="s">
        <v>504</v>
      </c>
      <c r="B139" s="5" t="n">
        <v>1184</v>
      </c>
      <c r="C139" s="5" t="n">
        <v>1166</v>
      </c>
      <c r="D139" s="5" t="n">
        <v>1166</v>
      </c>
    </row>
    <row r="140" spans="1:5">
      <c r="A140" s="4" t="s">
        <v>86</v>
      </c>
      <c r="B140" s="5" t="n">
        <v>19</v>
      </c>
      <c r="C140" s="5" t="n">
        <v>27</v>
      </c>
      <c r="D140" s="5" t="n">
        <v>18</v>
      </c>
    </row>
    <row r="141" spans="1:5">
      <c r="A141" s="4" t="s">
        <v>89</v>
      </c>
      <c r="B141" s="5" t="n">
        <v>116</v>
      </c>
      <c r="C141" s="5" t="n">
        <v>173</v>
      </c>
      <c r="D141" s="5" t="n">
        <v>124</v>
      </c>
      <c r="E141" s="7" t="n">
        <v>139</v>
      </c>
    </row>
    <row r="142" spans="1:5">
      <c r="A142" s="4" t="s">
        <v>90</v>
      </c>
      <c r="C142" s="5" t="n">
        <v>1367</v>
      </c>
    </row>
    <row r="143" spans="1:5">
      <c r="A143" s="4" t="s">
        <v>91</v>
      </c>
      <c r="C143" s="5" t="n">
        <v>38</v>
      </c>
    </row>
    <row r="144" spans="1:5">
      <c r="A144" s="4" t="s">
        <v>92</v>
      </c>
      <c r="B144" s="5" t="n">
        <v>1319</v>
      </c>
      <c r="C144" s="5" t="n">
        <v>1405</v>
      </c>
      <c r="D144" s="5" t="n">
        <v>1308</v>
      </c>
    </row>
    <row r="145" spans="1:5">
      <c r="A145" s="4" t="s">
        <v>93</v>
      </c>
      <c r="B145" s="5" t="n">
        <v>5976</v>
      </c>
      <c r="C145" s="5" t="n">
        <v>6251</v>
      </c>
      <c r="D145" s="5" t="n">
        <v>6102</v>
      </c>
    </row>
    <row r="146" spans="1:5">
      <c r="A146" s="3" t="s">
        <v>94</v>
      </c>
    </row>
    <row r="147" spans="1:5">
      <c r="A147" s="4" t="s">
        <v>95</v>
      </c>
      <c r="B147" s="5" t="n">
        <v>821</v>
      </c>
      <c r="C147" s="5" t="n">
        <v>824</v>
      </c>
      <c r="D147" s="5" t="n">
        <v>824</v>
      </c>
    </row>
    <row r="148" spans="1:5">
      <c r="A148" s="4" t="s">
        <v>96</v>
      </c>
      <c r="B148" s="5" t="n">
        <v>1442</v>
      </c>
      <c r="C148" s="5" t="n">
        <v>1619</v>
      </c>
      <c r="D148" s="5" t="n">
        <v>735</v>
      </c>
    </row>
    <row r="149" spans="1:5">
      <c r="A149" s="4" t="s">
        <v>97</v>
      </c>
      <c r="B149" s="5" t="n">
        <v>2263</v>
      </c>
      <c r="C149" s="5" t="n">
        <v>2443</v>
      </c>
      <c r="D149" s="5" t="n">
        <v>1559</v>
      </c>
    </row>
    <row r="150" spans="1:5">
      <c r="A150" s="4" t="s">
        <v>51</v>
      </c>
      <c r="B150" s="5" t="n">
        <v>36</v>
      </c>
      <c r="C150" s="5" t="n">
        <v>41</v>
      </c>
      <c r="D150" s="5" t="n">
        <v>31</v>
      </c>
    </row>
    <row r="151" spans="1:5">
      <c r="A151" s="4" t="s">
        <v>149</v>
      </c>
      <c r="B151" s="5" t="n">
        <v>2299</v>
      </c>
      <c r="C151" s="5" t="n">
        <v>2484</v>
      </c>
      <c r="D151" s="5" t="n">
        <v>1590</v>
      </c>
    </row>
    <row r="152" spans="1:5">
      <c r="A152" s="4" t="s">
        <v>99</v>
      </c>
      <c r="B152" s="5" t="n">
        <v>1310</v>
      </c>
      <c r="C152" s="5" t="n">
        <v>1369</v>
      </c>
      <c r="D152" s="5" t="n">
        <v>1409</v>
      </c>
    </row>
    <row r="153" spans="1:5">
      <c r="A153" s="4" t="s">
        <v>505</v>
      </c>
      <c r="B153" s="5" t="n">
        <v>2367</v>
      </c>
      <c r="C153" s="5" t="n">
        <v>2396</v>
      </c>
      <c r="D153" s="5" t="n">
        <v>3103</v>
      </c>
    </row>
    <row r="154" spans="1:5">
      <c r="A154" s="4" t="s">
        <v>107</v>
      </c>
      <c r="C154" s="5" t="n">
        <v>2</v>
      </c>
    </row>
    <row r="155" spans="1:5">
      <c r="A155" s="4" t="s">
        <v>109</v>
      </c>
      <c r="B155" s="5" t="n">
        <v>3677</v>
      </c>
      <c r="C155" s="5" t="n">
        <v>3767</v>
      </c>
      <c r="D155" s="5" t="n">
        <v>4512</v>
      </c>
    </row>
    <row r="156" spans="1:5">
      <c r="A156" s="4" t="s">
        <v>110</v>
      </c>
      <c r="B156" s="7" t="n">
        <v>5976</v>
      </c>
      <c r="C156" s="7" t="n">
        <v>6251</v>
      </c>
      <c r="D156" s="7" t="n">
        <v>61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9</v>
      </c>
      <c r="B1" s="2" t="s">
        <v>1</v>
      </c>
      <c r="D1" s="2" t="s">
        <v>28</v>
      </c>
    </row>
    <row r="2" spans="1:4">
      <c r="B2" s="2" t="s">
        <v>29</v>
      </c>
      <c r="C2" s="2" t="s">
        <v>30</v>
      </c>
      <c r="D2" s="2" t="s">
        <v>31</v>
      </c>
    </row>
    <row r="3" spans="1:4">
      <c r="A3" s="3" t="s">
        <v>112</v>
      </c>
    </row>
    <row r="4" spans="1:4">
      <c r="A4" s="4" t="s">
        <v>510</v>
      </c>
      <c r="B4" s="7" t="n">
        <v>368</v>
      </c>
      <c r="C4" s="7" t="n">
        <v>417</v>
      </c>
      <c r="D4" s="7" t="n">
        <v>1151</v>
      </c>
    </row>
    <row r="5" spans="1:4">
      <c r="A5" s="4" t="s">
        <v>511</v>
      </c>
      <c r="B5" s="5" t="n">
        <v>0</v>
      </c>
      <c r="C5" s="5" t="n">
        <v>0</v>
      </c>
      <c r="D5" s="5" t="n">
        <v>0</v>
      </c>
    </row>
    <row r="6" spans="1:4">
      <c r="A6" s="4" t="s">
        <v>116</v>
      </c>
      <c r="B6" s="5" t="n">
        <v>49</v>
      </c>
      <c r="C6" s="5" t="n">
        <v>0</v>
      </c>
      <c r="D6" s="5" t="n">
        <v>6</v>
      </c>
    </row>
    <row r="7" spans="1:4">
      <c r="A7" s="4" t="s">
        <v>117</v>
      </c>
      <c r="B7" s="5" t="n">
        <v>0</v>
      </c>
      <c r="C7" s="5" t="n">
        <v>11</v>
      </c>
      <c r="D7" s="5" t="n">
        <v>14</v>
      </c>
    </row>
    <row r="8" spans="1:4">
      <c r="A8" s="4" t="s">
        <v>118</v>
      </c>
      <c r="B8" s="5" t="n">
        <v>-96</v>
      </c>
      <c r="C8" s="5" t="n">
        <v>-107</v>
      </c>
      <c r="D8" s="5" t="n">
        <v>-174</v>
      </c>
    </row>
    <row r="9" spans="1:4">
      <c r="A9" s="4" t="s">
        <v>119</v>
      </c>
      <c r="B9" s="5" t="n">
        <v>321</v>
      </c>
      <c r="C9" s="5" t="n">
        <v>321</v>
      </c>
      <c r="D9" s="5" t="n">
        <v>997</v>
      </c>
    </row>
    <row r="10" spans="1:4">
      <c r="A10" s="3" t="s">
        <v>120</v>
      </c>
    </row>
    <row r="11" spans="1:4">
      <c r="A11" s="4" t="s">
        <v>121</v>
      </c>
      <c r="B11" s="5" t="n">
        <v>-293</v>
      </c>
      <c r="C11" s="5" t="n">
        <v>-390</v>
      </c>
      <c r="D11" s="5" t="n">
        <v>-829</v>
      </c>
    </row>
    <row r="12" spans="1:4">
      <c r="A12" s="4" t="s">
        <v>122</v>
      </c>
      <c r="B12" s="5" t="n">
        <v>0</v>
      </c>
      <c r="C12" s="5" t="n">
        <v>-1</v>
      </c>
      <c r="D12" s="5" t="n">
        <v>-1</v>
      </c>
    </row>
    <row r="13" spans="1:4">
      <c r="A13" s="4" t="s">
        <v>123</v>
      </c>
      <c r="B13" s="5" t="n">
        <v>310</v>
      </c>
      <c r="C13" s="5" t="n">
        <v>2</v>
      </c>
      <c r="D13" s="5" t="n">
        <v>7</v>
      </c>
    </row>
    <row r="14" spans="1:4">
      <c r="A14" s="4" t="s">
        <v>124</v>
      </c>
      <c r="B14" s="5" t="n">
        <v>-54</v>
      </c>
      <c r="C14" s="5" t="n">
        <v>-54</v>
      </c>
      <c r="D14" s="5" t="n">
        <v>-91</v>
      </c>
    </row>
    <row r="15" spans="1:4">
      <c r="A15" s="4" t="s">
        <v>125</v>
      </c>
      <c r="B15" s="5" t="n">
        <v>76</v>
      </c>
      <c r="C15" s="5" t="n">
        <v>46</v>
      </c>
      <c r="D15" s="5" t="n">
        <v>78</v>
      </c>
    </row>
    <row r="16" spans="1:4">
      <c r="A16" s="4" t="s">
        <v>81</v>
      </c>
      <c r="B16" s="5" t="n">
        <v>-5</v>
      </c>
      <c r="C16" s="5" t="n">
        <v>-20</v>
      </c>
      <c r="D16" s="5" t="n">
        <v>-27</v>
      </c>
    </row>
    <row r="17" spans="1:4">
      <c r="A17" s="4" t="s">
        <v>512</v>
      </c>
      <c r="B17" s="5" t="n">
        <v>-3</v>
      </c>
      <c r="C17" s="5" t="n">
        <v>-3</v>
      </c>
      <c r="D17" s="5" t="n">
        <v>-6</v>
      </c>
    </row>
    <row r="18" spans="1:4">
      <c r="A18" s="4" t="s">
        <v>127</v>
      </c>
      <c r="B18" s="5" t="n">
        <v>-32</v>
      </c>
      <c r="C18" s="5" t="n">
        <v>0</v>
      </c>
      <c r="D18" s="5" t="n">
        <v>0</v>
      </c>
    </row>
    <row r="19" spans="1:4">
      <c r="A19" s="4" t="s">
        <v>513</v>
      </c>
      <c r="B19" s="5" t="n">
        <v>0</v>
      </c>
      <c r="C19" s="5" t="n">
        <v>0</v>
      </c>
      <c r="D19" s="5" t="n">
        <v>0</v>
      </c>
    </row>
    <row r="20" spans="1:4">
      <c r="A20" s="4" t="s">
        <v>514</v>
      </c>
      <c r="B20" s="5" t="n">
        <v>0</v>
      </c>
      <c r="D20" s="5" t="n">
        <v>0</v>
      </c>
    </row>
    <row r="21" spans="1:4">
      <c r="A21" s="4" t="s">
        <v>128</v>
      </c>
      <c r="B21" s="5" t="n">
        <v>9</v>
      </c>
      <c r="C21" s="5" t="n">
        <v>0</v>
      </c>
      <c r="D21" s="5" t="n">
        <v>-8</v>
      </c>
    </row>
    <row r="22" spans="1:4">
      <c r="A22" s="4" t="s">
        <v>129</v>
      </c>
      <c r="B22" s="5" t="n">
        <v>7</v>
      </c>
      <c r="C22" s="5" t="n">
        <v>8</v>
      </c>
      <c r="D22" s="5" t="n">
        <v>15</v>
      </c>
    </row>
    <row r="23" spans="1:4">
      <c r="A23" s="4" t="s">
        <v>130</v>
      </c>
      <c r="B23" s="5" t="n">
        <v>15</v>
      </c>
      <c r="C23" s="5" t="n">
        <v>-412</v>
      </c>
      <c r="D23" s="5" t="n">
        <v>-862</v>
      </c>
    </row>
    <row r="24" spans="1:4">
      <c r="A24" s="3" t="s">
        <v>131</v>
      </c>
    </row>
    <row r="25" spans="1:4">
      <c r="A25" s="4" t="s">
        <v>515</v>
      </c>
      <c r="B25" s="5" t="n">
        <v>0</v>
      </c>
      <c r="C25" s="5" t="n">
        <v>0</v>
      </c>
      <c r="D25" s="5" t="n">
        <v>0</v>
      </c>
    </row>
    <row r="26" spans="1:4">
      <c r="A26" s="4" t="s">
        <v>132</v>
      </c>
      <c r="B26" s="5" t="n">
        <v>283</v>
      </c>
      <c r="C26" s="5" t="n">
        <v>331</v>
      </c>
      <c r="D26" s="5" t="n">
        <v>815</v>
      </c>
    </row>
    <row r="27" spans="1:4">
      <c r="A27" s="4" t="s">
        <v>133</v>
      </c>
      <c r="B27" s="5" t="n">
        <v>-500</v>
      </c>
      <c r="C27" s="5" t="n">
        <v>-167</v>
      </c>
      <c r="D27" s="5" t="n">
        <v>-767</v>
      </c>
    </row>
    <row r="28" spans="1:4">
      <c r="A28" s="4" t="s">
        <v>134</v>
      </c>
      <c r="B28" s="5" t="n">
        <v>-66</v>
      </c>
      <c r="C28" s="5" t="n">
        <v>-67</v>
      </c>
      <c r="D28" s="5" t="n">
        <v>-138</v>
      </c>
    </row>
    <row r="29" spans="1:4">
      <c r="A29" s="4" t="s">
        <v>135</v>
      </c>
      <c r="B29" s="5" t="n">
        <v>-39</v>
      </c>
      <c r="C29" s="5" t="n">
        <v>-58</v>
      </c>
      <c r="D29" s="5" t="n">
        <v>-58</v>
      </c>
    </row>
    <row r="30" spans="1:4">
      <c r="A30" s="4" t="s">
        <v>516</v>
      </c>
      <c r="B30" s="5" t="n">
        <v>0</v>
      </c>
      <c r="C30" s="5" t="n">
        <v>0</v>
      </c>
      <c r="D30" s="5" t="n">
        <v>0</v>
      </c>
    </row>
    <row r="31" spans="1:4">
      <c r="A31" s="4" t="s">
        <v>136</v>
      </c>
      <c r="B31" s="5" t="n">
        <v>-322</v>
      </c>
      <c r="C31" s="5" t="n">
        <v>39</v>
      </c>
      <c r="D31" s="5" t="n">
        <v>-148</v>
      </c>
    </row>
    <row r="32" spans="1:4">
      <c r="A32" s="4" t="s">
        <v>137</v>
      </c>
      <c r="B32" s="5" t="n">
        <v>14</v>
      </c>
      <c r="C32" s="5" t="n">
        <v>-52</v>
      </c>
      <c r="D32" s="5" t="n">
        <v>-13</v>
      </c>
    </row>
    <row r="33" spans="1:4">
      <c r="A33" s="4" t="s">
        <v>138</v>
      </c>
      <c r="B33" s="5" t="n">
        <v>-4</v>
      </c>
      <c r="C33" s="5" t="n">
        <v>1</v>
      </c>
      <c r="D33" s="5" t="n">
        <v>3</v>
      </c>
    </row>
    <row r="34" spans="1:4">
      <c r="A34" s="4" t="s">
        <v>139</v>
      </c>
      <c r="B34" s="5" t="n">
        <v>205</v>
      </c>
      <c r="C34" s="5" t="n">
        <v>215</v>
      </c>
      <c r="D34" s="5" t="n">
        <v>215</v>
      </c>
    </row>
    <row r="35" spans="1:4">
      <c r="A35" s="4" t="s">
        <v>140</v>
      </c>
      <c r="B35" s="5" t="n">
        <v>215</v>
      </c>
      <c r="C35" s="5" t="n">
        <v>164</v>
      </c>
      <c r="D35" s="5" t="n">
        <v>205</v>
      </c>
    </row>
    <row r="36" spans="1:4">
      <c r="A36" s="4" t="s">
        <v>501</v>
      </c>
    </row>
    <row r="37" spans="1:4">
      <c r="A37" s="3" t="s">
        <v>112</v>
      </c>
    </row>
    <row r="38" spans="1:4">
      <c r="A38" s="4" t="s">
        <v>510</v>
      </c>
      <c r="B38" s="5" t="n">
        <v>9</v>
      </c>
      <c r="C38" s="5" t="n">
        <v>3</v>
      </c>
      <c r="D38" s="5" t="n">
        <v>3</v>
      </c>
    </row>
    <row r="39" spans="1:4">
      <c r="A39" s="4" t="s">
        <v>511</v>
      </c>
      <c r="B39" s="5" t="n">
        <v>2</v>
      </c>
      <c r="C39" s="5" t="n">
        <v>-14</v>
      </c>
      <c r="D39" s="5" t="n">
        <v>-31</v>
      </c>
    </row>
    <row r="40" spans="1:4">
      <c r="A40" s="4" t="s">
        <v>116</v>
      </c>
      <c r="B40" s="5" t="n">
        <v>0</v>
      </c>
      <c r="C40" s="5" t="n">
        <v>0</v>
      </c>
      <c r="D40" s="5" t="n">
        <v>0</v>
      </c>
    </row>
    <row r="41" spans="1:4">
      <c r="A41" s="4" t="s">
        <v>117</v>
      </c>
      <c r="B41" s="5" t="n">
        <v>0</v>
      </c>
      <c r="C41" s="5" t="n">
        <v>0</v>
      </c>
      <c r="D41" s="5" t="n">
        <v>0</v>
      </c>
    </row>
    <row r="42" spans="1:4">
      <c r="A42" s="4" t="s">
        <v>118</v>
      </c>
      <c r="B42" s="5" t="n">
        <v>0</v>
      </c>
      <c r="C42" s="5" t="n">
        <v>0</v>
      </c>
      <c r="D42" s="5" t="n">
        <v>0</v>
      </c>
    </row>
    <row r="43" spans="1:4">
      <c r="A43" s="4" t="s">
        <v>119</v>
      </c>
      <c r="B43" s="5" t="n">
        <v>11</v>
      </c>
      <c r="C43" s="5" t="n">
        <v>-11</v>
      </c>
      <c r="D43" s="5" t="n">
        <v>-28</v>
      </c>
    </row>
    <row r="44" spans="1:4">
      <c r="A44" s="3" t="s">
        <v>120</v>
      </c>
    </row>
    <row r="45" spans="1:4">
      <c r="A45" s="4" t="s">
        <v>121</v>
      </c>
      <c r="B45" s="5" t="n">
        <v>0</v>
      </c>
      <c r="C45" s="5" t="n">
        <v>0</v>
      </c>
      <c r="D45" s="5" t="n">
        <v>0</v>
      </c>
    </row>
    <row r="46" spans="1:4">
      <c r="A46" s="4" t="s">
        <v>122</v>
      </c>
      <c r="B46" s="5" t="n">
        <v>0</v>
      </c>
      <c r="C46" s="5" t="n">
        <v>0</v>
      </c>
      <c r="D46" s="5" t="n">
        <v>0</v>
      </c>
    </row>
    <row r="47" spans="1:4">
      <c r="A47" s="4" t="s">
        <v>123</v>
      </c>
      <c r="B47" s="5" t="n">
        <v>6</v>
      </c>
      <c r="C47" s="5" t="n">
        <v>0</v>
      </c>
      <c r="D47" s="5" t="n">
        <v>0</v>
      </c>
    </row>
    <row r="48" spans="1:4">
      <c r="A48" s="4" t="s">
        <v>124</v>
      </c>
      <c r="B48" s="5" t="n">
        <v>0</v>
      </c>
      <c r="C48" s="5" t="n">
        <v>0</v>
      </c>
      <c r="D48" s="5" t="n">
        <v>0</v>
      </c>
    </row>
    <row r="49" spans="1:4">
      <c r="A49" s="4" t="s">
        <v>125</v>
      </c>
      <c r="B49" s="5" t="n">
        <v>0</v>
      </c>
      <c r="C49" s="5" t="n">
        <v>0</v>
      </c>
      <c r="D49" s="5" t="n">
        <v>3</v>
      </c>
    </row>
    <row r="50" spans="1:4">
      <c r="A50" s="4" t="s">
        <v>81</v>
      </c>
      <c r="B50" s="5" t="n">
        <v>0</v>
      </c>
      <c r="C50" s="5" t="n">
        <v>2</v>
      </c>
      <c r="D50" s="5" t="n">
        <v>2</v>
      </c>
    </row>
    <row r="51" spans="1:4">
      <c r="A51" s="4" t="s">
        <v>512</v>
      </c>
      <c r="B51" s="5" t="n">
        <v>0</v>
      </c>
      <c r="C51" s="5" t="n">
        <v>-2</v>
      </c>
      <c r="D51" s="5" t="n">
        <v>-2</v>
      </c>
    </row>
    <row r="52" spans="1:4">
      <c r="A52" s="4" t="s">
        <v>127</v>
      </c>
      <c r="B52" s="5" t="n">
        <v>0</v>
      </c>
    </row>
    <row r="53" spans="1:4">
      <c r="A53" s="4" t="s">
        <v>513</v>
      </c>
      <c r="B53" s="5" t="n">
        <v>0</v>
      </c>
      <c r="C53" s="5" t="n">
        <v>-42</v>
      </c>
      <c r="D53" s="5" t="n">
        <v>-42</v>
      </c>
    </row>
    <row r="54" spans="1:4">
      <c r="A54" s="4" t="s">
        <v>514</v>
      </c>
      <c r="B54" s="5" t="n">
        <v>0</v>
      </c>
      <c r="D54" s="5" t="n">
        <v>0</v>
      </c>
    </row>
    <row r="55" spans="1:4">
      <c r="A55" s="4" t="s">
        <v>128</v>
      </c>
      <c r="B55" s="5" t="n">
        <v>-1</v>
      </c>
      <c r="D55" s="5" t="n">
        <v>0</v>
      </c>
    </row>
    <row r="56" spans="1:4">
      <c r="A56" s="4" t="s">
        <v>129</v>
      </c>
      <c r="B56" s="5" t="n">
        <v>0</v>
      </c>
      <c r="C56" s="5" t="n">
        <v>0</v>
      </c>
      <c r="D56" s="5" t="n">
        <v>0</v>
      </c>
    </row>
    <row r="57" spans="1:4">
      <c r="A57" s="4" t="s">
        <v>130</v>
      </c>
      <c r="B57" s="5" t="n">
        <v>5</v>
      </c>
      <c r="C57" s="5" t="n">
        <v>-42</v>
      </c>
      <c r="D57" s="5" t="n">
        <v>-39</v>
      </c>
    </row>
    <row r="58" spans="1:4">
      <c r="A58" s="3" t="s">
        <v>131</v>
      </c>
    </row>
    <row r="59" spans="1:4">
      <c r="A59" s="4" t="s">
        <v>515</v>
      </c>
      <c r="B59" s="5" t="n">
        <v>0</v>
      </c>
      <c r="C59" s="5" t="n">
        <v>43</v>
      </c>
      <c r="D59" s="5" t="n">
        <v>43</v>
      </c>
    </row>
    <row r="60" spans="1:4">
      <c r="A60" s="4" t="s">
        <v>132</v>
      </c>
      <c r="B60" s="5" t="n">
        <v>0</v>
      </c>
      <c r="C60" s="5" t="n">
        <v>0</v>
      </c>
      <c r="D60" s="5" t="n">
        <v>0</v>
      </c>
    </row>
    <row r="61" spans="1:4">
      <c r="A61" s="4" t="s">
        <v>133</v>
      </c>
      <c r="B61" s="5" t="n">
        <v>0</v>
      </c>
      <c r="C61" s="5" t="n">
        <v>0</v>
      </c>
      <c r="D61" s="5" t="n">
        <v>0</v>
      </c>
    </row>
    <row r="62" spans="1:4">
      <c r="A62" s="4" t="s">
        <v>134</v>
      </c>
      <c r="B62" s="5" t="n">
        <v>0</v>
      </c>
      <c r="C62" s="5" t="n">
        <v>0</v>
      </c>
      <c r="D62" s="5" t="n">
        <v>0</v>
      </c>
    </row>
    <row r="63" spans="1:4">
      <c r="A63" s="4" t="s">
        <v>135</v>
      </c>
      <c r="B63" s="5" t="n">
        <v>0</v>
      </c>
      <c r="C63" s="5" t="n">
        <v>0</v>
      </c>
      <c r="D63" s="5" t="n">
        <v>0</v>
      </c>
    </row>
    <row r="64" spans="1:4">
      <c r="A64" s="4" t="s">
        <v>516</v>
      </c>
      <c r="B64" s="5" t="n">
        <v>1</v>
      </c>
      <c r="C64" s="5" t="n">
        <v>0</v>
      </c>
      <c r="D64" s="5" t="n">
        <v>0</v>
      </c>
    </row>
    <row r="65" spans="1:4">
      <c r="A65" s="4" t="s">
        <v>136</v>
      </c>
      <c r="B65" s="5" t="n">
        <v>1</v>
      </c>
      <c r="C65" s="5" t="n">
        <v>43</v>
      </c>
      <c r="D65" s="5" t="n">
        <v>43</v>
      </c>
    </row>
    <row r="66" spans="1:4">
      <c r="A66" s="4" t="s">
        <v>137</v>
      </c>
      <c r="B66" s="5" t="n">
        <v>17</v>
      </c>
      <c r="C66" s="5" t="n">
        <v>-10</v>
      </c>
      <c r="D66" s="5" t="n">
        <v>-24</v>
      </c>
    </row>
    <row r="67" spans="1:4">
      <c r="A67" s="4" t="s">
        <v>138</v>
      </c>
      <c r="B67" s="5" t="n">
        <v>-17</v>
      </c>
      <c r="C67" s="5" t="n">
        <v>10</v>
      </c>
      <c r="D67" s="5" t="n">
        <v>24</v>
      </c>
    </row>
    <row r="68" spans="1:4">
      <c r="A68" s="4" t="s">
        <v>139</v>
      </c>
      <c r="B68" s="5" t="n">
        <v>0</v>
      </c>
      <c r="C68" s="5" t="n">
        <v>0</v>
      </c>
      <c r="D68" s="5" t="n">
        <v>0</v>
      </c>
    </row>
    <row r="69" spans="1:4">
      <c r="A69" s="4" t="s">
        <v>140</v>
      </c>
      <c r="B69" s="5" t="n">
        <v>0</v>
      </c>
      <c r="C69" s="5" t="n">
        <v>0</v>
      </c>
      <c r="D69" s="5" t="n">
        <v>0</v>
      </c>
    </row>
    <row r="70" spans="1:4">
      <c r="A70" s="4" t="s">
        <v>506</v>
      </c>
    </row>
    <row r="71" spans="1:4">
      <c r="A71" s="3" t="s">
        <v>112</v>
      </c>
    </row>
    <row r="72" spans="1:4">
      <c r="A72" s="4" t="s">
        <v>510</v>
      </c>
      <c r="B72" s="5" t="n">
        <v>-126</v>
      </c>
      <c r="C72" s="5" t="n">
        <v>-15</v>
      </c>
      <c r="D72" s="5" t="n">
        <v>-5</v>
      </c>
    </row>
    <row r="73" spans="1:4">
      <c r="A73" s="4" t="s">
        <v>511</v>
      </c>
      <c r="B73" s="5" t="n">
        <v>75</v>
      </c>
      <c r="C73" s="5" t="n">
        <v>16</v>
      </c>
      <c r="D73" s="5" t="n">
        <v>10</v>
      </c>
    </row>
    <row r="74" spans="1:4">
      <c r="A74" s="4" t="s">
        <v>116</v>
      </c>
      <c r="B74" s="5" t="n">
        <v>0</v>
      </c>
      <c r="C74" s="5" t="n">
        <v>0</v>
      </c>
      <c r="D74" s="5" t="n">
        <v>0</v>
      </c>
    </row>
    <row r="75" spans="1:4">
      <c r="A75" s="4" t="s">
        <v>117</v>
      </c>
      <c r="B75" s="5" t="n">
        <v>0</v>
      </c>
      <c r="C75" s="5" t="n">
        <v>0</v>
      </c>
      <c r="D75" s="5" t="n">
        <v>3</v>
      </c>
    </row>
    <row r="76" spans="1:4">
      <c r="A76" s="4" t="s">
        <v>118</v>
      </c>
      <c r="B76" s="5" t="n">
        <v>0</v>
      </c>
      <c r="C76" s="5" t="n">
        <v>0</v>
      </c>
      <c r="D76" s="5" t="n">
        <v>0</v>
      </c>
    </row>
    <row r="77" spans="1:4">
      <c r="A77" s="4" t="s">
        <v>119</v>
      </c>
      <c r="B77" s="5" t="n">
        <v>-51</v>
      </c>
      <c r="C77" s="5" t="n">
        <v>1</v>
      </c>
      <c r="D77" s="5" t="n">
        <v>8</v>
      </c>
    </row>
    <row r="78" spans="1:4">
      <c r="A78" s="3" t="s">
        <v>120</v>
      </c>
    </row>
    <row r="79" spans="1:4">
      <c r="A79" s="4" t="s">
        <v>121</v>
      </c>
      <c r="B79" s="5" t="n">
        <v>-35</v>
      </c>
      <c r="C79" s="5" t="n">
        <v>-80</v>
      </c>
      <c r="D79" s="5" t="n">
        <v>-143</v>
      </c>
    </row>
    <row r="80" spans="1:4">
      <c r="A80" s="4" t="s">
        <v>122</v>
      </c>
      <c r="B80" s="5" t="n">
        <v>0</v>
      </c>
      <c r="C80" s="5" t="n">
        <v>0</v>
      </c>
      <c r="D80" s="5" t="n">
        <v>-1</v>
      </c>
    </row>
    <row r="81" spans="1:4">
      <c r="A81" s="4" t="s">
        <v>123</v>
      </c>
      <c r="B81" s="5" t="n">
        <v>303</v>
      </c>
      <c r="C81" s="5" t="n">
        <v>2</v>
      </c>
      <c r="D81" s="5" t="n">
        <v>3</v>
      </c>
    </row>
    <row r="82" spans="1:4">
      <c r="A82" s="4" t="s">
        <v>124</v>
      </c>
      <c r="B82" s="5" t="n">
        <v>0</v>
      </c>
      <c r="C82" s="5" t="n">
        <v>0</v>
      </c>
      <c r="D82" s="5" t="n">
        <v>0</v>
      </c>
    </row>
    <row r="83" spans="1:4">
      <c r="A83" s="4" t="s">
        <v>125</v>
      </c>
      <c r="B83" s="5" t="n">
        <v>0</v>
      </c>
      <c r="C83" s="5" t="n">
        <v>0</v>
      </c>
      <c r="D83" s="5" t="n">
        <v>0</v>
      </c>
    </row>
    <row r="84" spans="1:4">
      <c r="A84" s="4" t="s">
        <v>81</v>
      </c>
      <c r="B84" s="5" t="n">
        <v>0</v>
      </c>
      <c r="C84" s="5" t="n">
        <v>0</v>
      </c>
      <c r="D84" s="5" t="n">
        <v>0</v>
      </c>
    </row>
    <row r="85" spans="1:4">
      <c r="A85" s="4" t="s">
        <v>512</v>
      </c>
      <c r="B85" s="5" t="n">
        <v>0</v>
      </c>
      <c r="C85" s="5" t="n">
        <v>0</v>
      </c>
      <c r="D85" s="5" t="n">
        <v>0</v>
      </c>
    </row>
    <row r="86" spans="1:4">
      <c r="A86" s="4" t="s">
        <v>127</v>
      </c>
      <c r="B86" s="5" t="n">
        <v>-32</v>
      </c>
    </row>
    <row r="87" spans="1:4">
      <c r="A87" s="4" t="s">
        <v>513</v>
      </c>
      <c r="B87" s="5" t="n">
        <v>0</v>
      </c>
      <c r="C87" s="5" t="n">
        <v>42</v>
      </c>
      <c r="D87" s="5" t="n">
        <v>42</v>
      </c>
    </row>
    <row r="88" spans="1:4">
      <c r="A88" s="4" t="s">
        <v>514</v>
      </c>
      <c r="B88" s="5" t="n">
        <v>0</v>
      </c>
      <c r="D88" s="5" t="n">
        <v>0</v>
      </c>
    </row>
    <row r="89" spans="1:4">
      <c r="A89" s="4" t="s">
        <v>128</v>
      </c>
      <c r="B89" s="5" t="n">
        <v>0</v>
      </c>
      <c r="D89" s="5" t="n">
        <v>0</v>
      </c>
    </row>
    <row r="90" spans="1:4">
      <c r="A90" s="4" t="s">
        <v>129</v>
      </c>
      <c r="B90" s="5" t="n">
        <v>0</v>
      </c>
      <c r="C90" s="5" t="n">
        <v>1</v>
      </c>
      <c r="D90" s="5" t="n">
        <v>1</v>
      </c>
    </row>
    <row r="91" spans="1:4">
      <c r="A91" s="4" t="s">
        <v>130</v>
      </c>
      <c r="B91" s="5" t="n">
        <v>236</v>
      </c>
      <c r="C91" s="5" t="n">
        <v>-35</v>
      </c>
      <c r="D91" s="5" t="n">
        <v>-98</v>
      </c>
    </row>
    <row r="92" spans="1:4">
      <c r="A92" s="3" t="s">
        <v>131</v>
      </c>
    </row>
    <row r="93" spans="1:4">
      <c r="A93" s="4" t="s">
        <v>515</v>
      </c>
      <c r="B93" s="5" t="n">
        <v>0</v>
      </c>
      <c r="C93" s="5" t="n">
        <v>0</v>
      </c>
      <c r="D93" s="5" t="n">
        <v>0</v>
      </c>
    </row>
    <row r="94" spans="1:4">
      <c r="A94" s="4" t="s">
        <v>132</v>
      </c>
      <c r="B94" s="5" t="n">
        <v>191</v>
      </c>
      <c r="C94" s="5" t="n">
        <v>138</v>
      </c>
      <c r="D94" s="5" t="n">
        <v>539</v>
      </c>
    </row>
    <row r="95" spans="1:4">
      <c r="A95" s="4" t="s">
        <v>133</v>
      </c>
      <c r="B95" s="5" t="n">
        <v>-377</v>
      </c>
      <c r="C95" s="5" t="n">
        <v>-85</v>
      </c>
      <c r="D95" s="5" t="n">
        <v>-428</v>
      </c>
    </row>
    <row r="96" spans="1:4">
      <c r="A96" s="4" t="s">
        <v>134</v>
      </c>
      <c r="B96" s="5" t="n">
        <v>-7</v>
      </c>
      <c r="C96" s="5" t="n">
        <v>-7</v>
      </c>
      <c r="D96" s="5" t="n">
        <v>-15</v>
      </c>
    </row>
    <row r="97" spans="1:4">
      <c r="A97" s="4" t="s">
        <v>135</v>
      </c>
      <c r="B97" s="5" t="n">
        <v>-24</v>
      </c>
      <c r="C97" s="5" t="n">
        <v>-39</v>
      </c>
      <c r="D97" s="5" t="n">
        <v>-39</v>
      </c>
    </row>
    <row r="98" spans="1:4">
      <c r="A98" s="4" t="s">
        <v>516</v>
      </c>
      <c r="B98" s="5" t="n">
        <v>25</v>
      </c>
      <c r="C98" s="5" t="n">
        <v>0</v>
      </c>
      <c r="D98" s="5" t="n">
        <v>0</v>
      </c>
    </row>
    <row r="99" spans="1:4">
      <c r="A99" s="4" t="s">
        <v>136</v>
      </c>
      <c r="B99" s="5" t="n">
        <v>-192</v>
      </c>
      <c r="C99" s="5" t="n">
        <v>7</v>
      </c>
      <c r="D99" s="5" t="n">
        <v>57</v>
      </c>
    </row>
    <row r="100" spans="1:4">
      <c r="A100" s="4" t="s">
        <v>137</v>
      </c>
      <c r="B100" s="5" t="n">
        <v>-7</v>
      </c>
      <c r="C100" s="5" t="n">
        <v>-27</v>
      </c>
      <c r="D100" s="5" t="n">
        <v>-33</v>
      </c>
    </row>
    <row r="101" spans="1:4">
      <c r="A101" s="4" t="s">
        <v>138</v>
      </c>
      <c r="B101" s="5" t="n">
        <v>-1</v>
      </c>
      <c r="C101" s="5" t="n">
        <v>0</v>
      </c>
      <c r="D101" s="5" t="n">
        <v>0</v>
      </c>
    </row>
    <row r="102" spans="1:4">
      <c r="A102" s="4" t="s">
        <v>139</v>
      </c>
      <c r="B102" s="5" t="n">
        <v>11</v>
      </c>
      <c r="C102" s="5" t="n">
        <v>44</v>
      </c>
      <c r="D102" s="5" t="n">
        <v>44</v>
      </c>
    </row>
    <row r="103" spans="1:4">
      <c r="A103" s="4" t="s">
        <v>140</v>
      </c>
      <c r="B103" s="5" t="n">
        <v>3</v>
      </c>
      <c r="C103" s="5" t="n">
        <v>17</v>
      </c>
      <c r="D103" s="5" t="n">
        <v>11</v>
      </c>
    </row>
    <row r="104" spans="1:4">
      <c r="A104" s="4" t="s">
        <v>507</v>
      </c>
    </row>
    <row r="105" spans="1:4">
      <c r="A105" s="3" t="s">
        <v>112</v>
      </c>
    </row>
    <row r="106" spans="1:4">
      <c r="A106" s="4" t="s">
        <v>510</v>
      </c>
      <c r="B106" s="5" t="n">
        <v>-6</v>
      </c>
      <c r="C106" s="5" t="n">
        <v>-5</v>
      </c>
      <c r="D106" s="5" t="n">
        <v>-15</v>
      </c>
    </row>
    <row r="107" spans="1:4">
      <c r="A107" s="4" t="s">
        <v>511</v>
      </c>
      <c r="B107" s="5" t="n">
        <v>-64</v>
      </c>
      <c r="C107" s="5" t="n">
        <v>-112</v>
      </c>
      <c r="D107" s="5" t="n">
        <v>-102</v>
      </c>
    </row>
    <row r="108" spans="1:4">
      <c r="A108" s="4" t="s">
        <v>116</v>
      </c>
      <c r="B108" s="5" t="n">
        <v>49</v>
      </c>
      <c r="C108" s="5" t="n">
        <v>0</v>
      </c>
      <c r="D108" s="5" t="n">
        <v>6</v>
      </c>
    </row>
    <row r="109" spans="1:4">
      <c r="A109" s="4" t="s">
        <v>117</v>
      </c>
      <c r="B109" s="5" t="n">
        <v>0</v>
      </c>
      <c r="C109" s="5" t="n">
        <v>0</v>
      </c>
      <c r="D109" s="5" t="n">
        <v>0</v>
      </c>
    </row>
    <row r="110" spans="1:4">
      <c r="A110" s="4" t="s">
        <v>118</v>
      </c>
      <c r="B110" s="5" t="n">
        <v>0</v>
      </c>
      <c r="C110" s="5" t="n">
        <v>0</v>
      </c>
      <c r="D110" s="5" t="n">
        <v>0</v>
      </c>
    </row>
    <row r="111" spans="1:4">
      <c r="A111" s="4" t="s">
        <v>119</v>
      </c>
      <c r="B111" s="5" t="n">
        <v>-21</v>
      </c>
      <c r="C111" s="5" t="n">
        <v>-117</v>
      </c>
      <c r="D111" s="5" t="n">
        <v>-111</v>
      </c>
    </row>
    <row r="112" spans="1:4">
      <c r="A112" s="3" t="s">
        <v>120</v>
      </c>
    </row>
    <row r="113" spans="1:4">
      <c r="A113" s="4" t="s">
        <v>121</v>
      </c>
      <c r="B113" s="5" t="n">
        <v>0</v>
      </c>
      <c r="C113" s="5" t="n">
        <v>0</v>
      </c>
      <c r="D113" s="5" t="n">
        <v>0</v>
      </c>
    </row>
    <row r="114" spans="1:4">
      <c r="A114" s="4" t="s">
        <v>122</v>
      </c>
      <c r="B114" s="5" t="n">
        <v>0</v>
      </c>
      <c r="C114" s="5" t="n">
        <v>0</v>
      </c>
      <c r="D114" s="5" t="n">
        <v>0</v>
      </c>
    </row>
    <row r="115" spans="1:4">
      <c r="A115" s="4" t="s">
        <v>123</v>
      </c>
      <c r="B115" s="5" t="n">
        <v>0</v>
      </c>
      <c r="C115" s="5" t="n">
        <v>0</v>
      </c>
      <c r="D115" s="5" t="n">
        <v>0</v>
      </c>
    </row>
    <row r="116" spans="1:4">
      <c r="A116" s="4" t="s">
        <v>124</v>
      </c>
      <c r="B116" s="5" t="n">
        <v>0</v>
      </c>
      <c r="C116" s="5" t="n">
        <v>-5</v>
      </c>
      <c r="D116" s="5" t="n">
        <v>-5</v>
      </c>
    </row>
    <row r="117" spans="1:4">
      <c r="A117" s="4" t="s">
        <v>125</v>
      </c>
      <c r="B117" s="5" t="n">
        <v>0</v>
      </c>
      <c r="C117" s="5" t="n">
        <v>0</v>
      </c>
      <c r="D117" s="5" t="n">
        <v>0</v>
      </c>
    </row>
    <row r="118" spans="1:4">
      <c r="A118" s="4" t="s">
        <v>81</v>
      </c>
      <c r="B118" s="5" t="n">
        <v>0</v>
      </c>
      <c r="C118" s="5" t="n">
        <v>-15</v>
      </c>
      <c r="D118" s="5" t="n">
        <v>-15</v>
      </c>
    </row>
    <row r="119" spans="1:4">
      <c r="A119" s="4" t="s">
        <v>512</v>
      </c>
      <c r="B119" s="5" t="n">
        <v>-3</v>
      </c>
      <c r="C119" s="5" t="n">
        <v>-3</v>
      </c>
      <c r="D119" s="5" t="n">
        <v>-6</v>
      </c>
    </row>
    <row r="120" spans="1:4">
      <c r="A120" s="4" t="s">
        <v>127</v>
      </c>
      <c r="B120" s="5" t="n">
        <v>0</v>
      </c>
    </row>
    <row r="121" spans="1:4">
      <c r="A121" s="4" t="s">
        <v>513</v>
      </c>
      <c r="B121" s="5" t="n">
        <v>0</v>
      </c>
      <c r="C121" s="5" t="n">
        <v>0</v>
      </c>
      <c r="D121" s="5" t="n">
        <v>0</v>
      </c>
    </row>
    <row r="122" spans="1:4">
      <c r="A122" s="4" t="s">
        <v>514</v>
      </c>
      <c r="B122" s="5" t="n">
        <v>-6</v>
      </c>
      <c r="D122" s="5" t="n">
        <v>-2</v>
      </c>
    </row>
    <row r="123" spans="1:4">
      <c r="A123" s="4" t="s">
        <v>128</v>
      </c>
      <c r="B123" s="5" t="n">
        <v>1</v>
      </c>
      <c r="D123" s="5" t="n">
        <v>0</v>
      </c>
    </row>
    <row r="124" spans="1:4">
      <c r="A124" s="4" t="s">
        <v>129</v>
      </c>
      <c r="B124" s="5" t="n">
        <v>1</v>
      </c>
      <c r="C124" s="5" t="n">
        <v>1</v>
      </c>
      <c r="D124" s="5" t="n">
        <v>3</v>
      </c>
    </row>
    <row r="125" spans="1:4">
      <c r="A125" s="4" t="s">
        <v>130</v>
      </c>
      <c r="B125" s="5" t="n">
        <v>-7</v>
      </c>
      <c r="C125" s="5" t="n">
        <v>-22</v>
      </c>
      <c r="D125" s="5" t="n">
        <v>-25</v>
      </c>
    </row>
    <row r="126" spans="1:4">
      <c r="A126" s="3" t="s">
        <v>131</v>
      </c>
    </row>
    <row r="127" spans="1:4">
      <c r="A127" s="4" t="s">
        <v>515</v>
      </c>
      <c r="B127" s="5" t="n">
        <v>0</v>
      </c>
      <c r="C127" s="5" t="n">
        <v>-43</v>
      </c>
      <c r="D127" s="5" t="n">
        <v>-43</v>
      </c>
    </row>
    <row r="128" spans="1:4">
      <c r="A128" s="4" t="s">
        <v>132</v>
      </c>
      <c r="B128" s="5" t="n">
        <v>45</v>
      </c>
      <c r="C128" s="5" t="n">
        <v>110</v>
      </c>
      <c r="D128" s="5" t="n">
        <v>155</v>
      </c>
    </row>
    <row r="129" spans="1:4">
      <c r="A129" s="4" t="s">
        <v>133</v>
      </c>
      <c r="B129" s="5" t="n">
        <v>-80</v>
      </c>
      <c r="C129" s="5" t="n">
        <v>-40</v>
      </c>
      <c r="D129" s="5" t="n">
        <v>-170</v>
      </c>
    </row>
    <row r="130" spans="1:4">
      <c r="A130" s="4" t="s">
        <v>134</v>
      </c>
      <c r="B130" s="5" t="n">
        <v>-51</v>
      </c>
      <c r="C130" s="5" t="n">
        <v>-51</v>
      </c>
      <c r="D130" s="5" t="n">
        <v>-103</v>
      </c>
    </row>
    <row r="131" spans="1:4">
      <c r="A131" s="4" t="s">
        <v>135</v>
      </c>
      <c r="B131" s="5" t="n">
        <v>0</v>
      </c>
      <c r="C131" s="5" t="n">
        <v>0</v>
      </c>
      <c r="D131" s="5" t="n">
        <v>0</v>
      </c>
    </row>
    <row r="132" spans="1:4">
      <c r="A132" s="4" t="s">
        <v>516</v>
      </c>
      <c r="B132" s="5" t="n">
        <v>189</v>
      </c>
      <c r="C132" s="5" t="n">
        <v>154</v>
      </c>
      <c r="D132" s="5" t="n">
        <v>286</v>
      </c>
    </row>
    <row r="133" spans="1:4">
      <c r="A133" s="4" t="s">
        <v>136</v>
      </c>
      <c r="B133" s="5" t="n">
        <v>103</v>
      </c>
      <c r="C133" s="5" t="n">
        <v>130</v>
      </c>
      <c r="D133" s="5" t="n">
        <v>125</v>
      </c>
    </row>
    <row r="134" spans="1:4">
      <c r="A134" s="4" t="s">
        <v>137</v>
      </c>
      <c r="B134" s="5" t="n">
        <v>75</v>
      </c>
      <c r="C134" s="5" t="n">
        <v>-9</v>
      </c>
      <c r="D134" s="5" t="n">
        <v>-11</v>
      </c>
    </row>
    <row r="135" spans="1:4">
      <c r="A135" s="4" t="s">
        <v>138</v>
      </c>
      <c r="B135" s="5" t="n">
        <v>0</v>
      </c>
      <c r="C135" s="5" t="n">
        <v>0</v>
      </c>
      <c r="D135" s="5" t="n">
        <v>0</v>
      </c>
    </row>
    <row r="136" spans="1:4">
      <c r="A136" s="4" t="s">
        <v>139</v>
      </c>
      <c r="B136" s="5" t="n">
        <v>21</v>
      </c>
      <c r="C136" s="5" t="n">
        <v>32</v>
      </c>
      <c r="D136" s="5" t="n">
        <v>32</v>
      </c>
    </row>
    <row r="137" spans="1:4">
      <c r="A137" s="4" t="s">
        <v>140</v>
      </c>
      <c r="B137" s="5" t="n">
        <v>96</v>
      </c>
      <c r="C137" s="5" t="n">
        <v>23</v>
      </c>
      <c r="D137" s="5" t="n">
        <v>21</v>
      </c>
    </row>
    <row r="138" spans="1:4">
      <c r="A138" s="4" t="s">
        <v>508</v>
      </c>
    </row>
    <row r="139" spans="1:4">
      <c r="A139" s="3" t="s">
        <v>112</v>
      </c>
    </row>
    <row r="140" spans="1:4">
      <c r="A140" s="4" t="s">
        <v>510</v>
      </c>
      <c r="B140" s="5" t="n">
        <v>491</v>
      </c>
      <c r="C140" s="5" t="n">
        <v>434</v>
      </c>
      <c r="D140" s="5" t="n">
        <v>1168</v>
      </c>
    </row>
    <row r="141" spans="1:4">
      <c r="A141" s="4" t="s">
        <v>511</v>
      </c>
      <c r="B141" s="5" t="n">
        <v>-13</v>
      </c>
      <c r="C141" s="5" t="n">
        <v>110</v>
      </c>
      <c r="D141" s="5" t="n">
        <v>123</v>
      </c>
    </row>
    <row r="142" spans="1:4">
      <c r="A142" s="4" t="s">
        <v>116</v>
      </c>
      <c r="B142" s="5" t="n">
        <v>0</v>
      </c>
      <c r="C142" s="5" t="n">
        <v>0</v>
      </c>
      <c r="D142" s="5" t="n">
        <v>0</v>
      </c>
    </row>
    <row r="143" spans="1:4">
      <c r="A143" s="4" t="s">
        <v>117</v>
      </c>
      <c r="B143" s="5" t="n">
        <v>0</v>
      </c>
      <c r="C143" s="5" t="n">
        <v>11</v>
      </c>
      <c r="D143" s="5" t="n">
        <v>11</v>
      </c>
    </row>
    <row r="144" spans="1:4">
      <c r="A144" s="4" t="s">
        <v>118</v>
      </c>
      <c r="B144" s="5" t="n">
        <v>-96</v>
      </c>
      <c r="C144" s="5" t="n">
        <v>-107</v>
      </c>
      <c r="D144" s="5" t="n">
        <v>-174</v>
      </c>
    </row>
    <row r="145" spans="1:4">
      <c r="A145" s="4" t="s">
        <v>119</v>
      </c>
      <c r="B145" s="5" t="n">
        <v>382</v>
      </c>
      <c r="C145" s="5" t="n">
        <v>448</v>
      </c>
      <c r="D145" s="5" t="n">
        <v>1128</v>
      </c>
    </row>
    <row r="146" spans="1:4">
      <c r="A146" s="3" t="s">
        <v>120</v>
      </c>
    </row>
    <row r="147" spans="1:4">
      <c r="A147" s="4" t="s">
        <v>121</v>
      </c>
      <c r="B147" s="5" t="n">
        <v>-258</v>
      </c>
      <c r="C147" s="5" t="n">
        <v>-310</v>
      </c>
      <c r="D147" s="5" t="n">
        <v>-686</v>
      </c>
    </row>
    <row r="148" spans="1:4">
      <c r="A148" s="4" t="s">
        <v>122</v>
      </c>
      <c r="B148" s="5" t="n">
        <v>0</v>
      </c>
      <c r="C148" s="5" t="n">
        <v>-1</v>
      </c>
      <c r="D148" s="5" t="n">
        <v>0</v>
      </c>
    </row>
    <row r="149" spans="1:4">
      <c r="A149" s="4" t="s">
        <v>123</v>
      </c>
      <c r="B149" s="5" t="n">
        <v>1</v>
      </c>
      <c r="C149" s="5" t="n">
        <v>0</v>
      </c>
      <c r="D149" s="5" t="n">
        <v>4</v>
      </c>
    </row>
    <row r="150" spans="1:4">
      <c r="A150" s="4" t="s">
        <v>124</v>
      </c>
      <c r="B150" s="5" t="n">
        <v>-54</v>
      </c>
      <c r="C150" s="5" t="n">
        <v>-49</v>
      </c>
      <c r="D150" s="5" t="n">
        <v>-86</v>
      </c>
    </row>
    <row r="151" spans="1:4">
      <c r="A151" s="4" t="s">
        <v>125</v>
      </c>
      <c r="B151" s="5" t="n">
        <v>76</v>
      </c>
      <c r="C151" s="5" t="n">
        <v>46</v>
      </c>
      <c r="D151" s="5" t="n">
        <v>75</v>
      </c>
    </row>
    <row r="152" spans="1:4">
      <c r="A152" s="4" t="s">
        <v>81</v>
      </c>
      <c r="B152" s="5" t="n">
        <v>-5</v>
      </c>
      <c r="C152" s="5" t="n">
        <v>-7</v>
      </c>
      <c r="D152" s="5" t="n">
        <v>-14</v>
      </c>
    </row>
    <row r="153" spans="1:4">
      <c r="A153" s="4" t="s">
        <v>512</v>
      </c>
      <c r="B153" s="5" t="n">
        <v>0</v>
      </c>
      <c r="C153" s="5" t="n">
        <v>2</v>
      </c>
      <c r="D153" s="5" t="n">
        <v>2</v>
      </c>
    </row>
    <row r="154" spans="1:4">
      <c r="A154" s="4" t="s">
        <v>127</v>
      </c>
      <c r="B154" s="5" t="n">
        <v>0</v>
      </c>
    </row>
    <row r="155" spans="1:4">
      <c r="A155" s="4" t="s">
        <v>513</v>
      </c>
      <c r="B155" s="5" t="n">
        <v>0</v>
      </c>
      <c r="C155" s="5" t="n">
        <v>0</v>
      </c>
      <c r="D155" s="5" t="n">
        <v>0</v>
      </c>
    </row>
    <row r="156" spans="1:4">
      <c r="A156" s="4" t="s">
        <v>514</v>
      </c>
      <c r="B156" s="5" t="n">
        <v>6</v>
      </c>
      <c r="D156" s="5" t="n">
        <v>2</v>
      </c>
    </row>
    <row r="157" spans="1:4">
      <c r="A157" s="4" t="s">
        <v>128</v>
      </c>
      <c r="B157" s="5" t="n">
        <v>9</v>
      </c>
      <c r="D157" s="5" t="n">
        <v>-8</v>
      </c>
    </row>
    <row r="158" spans="1:4">
      <c r="A158" s="4" t="s">
        <v>129</v>
      </c>
      <c r="B158" s="5" t="n">
        <v>6</v>
      </c>
      <c r="C158" s="5" t="n">
        <v>6</v>
      </c>
      <c r="D158" s="5" t="n">
        <v>11</v>
      </c>
    </row>
    <row r="159" spans="1:4">
      <c r="A159" s="4" t="s">
        <v>130</v>
      </c>
      <c r="B159" s="5" t="n">
        <v>-219</v>
      </c>
      <c r="C159" s="5" t="n">
        <v>-313</v>
      </c>
      <c r="D159" s="5" t="n">
        <v>-700</v>
      </c>
    </row>
    <row r="160" spans="1:4">
      <c r="A160" s="3" t="s">
        <v>131</v>
      </c>
    </row>
    <row r="161" spans="1:4">
      <c r="A161" s="4" t="s">
        <v>515</v>
      </c>
      <c r="B161" s="5" t="n">
        <v>0</v>
      </c>
      <c r="C161" s="5" t="n">
        <v>0</v>
      </c>
      <c r="D161" s="5" t="n">
        <v>0</v>
      </c>
    </row>
    <row r="162" spans="1:4">
      <c r="A162" s="4" t="s">
        <v>132</v>
      </c>
      <c r="B162" s="5" t="n">
        <v>47</v>
      </c>
      <c r="C162" s="5" t="n">
        <v>83</v>
      </c>
      <c r="D162" s="5" t="n">
        <v>121</v>
      </c>
    </row>
    <row r="163" spans="1:4">
      <c r="A163" s="4" t="s">
        <v>133</v>
      </c>
      <c r="B163" s="5" t="n">
        <v>-43</v>
      </c>
      <c r="C163" s="5" t="n">
        <v>-42</v>
      </c>
      <c r="D163" s="5" t="n">
        <v>-169</v>
      </c>
    </row>
    <row r="164" spans="1:4">
      <c r="A164" s="4" t="s">
        <v>134</v>
      </c>
      <c r="B164" s="5" t="n">
        <v>-8</v>
      </c>
      <c r="C164" s="5" t="n">
        <v>-9</v>
      </c>
      <c r="D164" s="5" t="n">
        <v>-20</v>
      </c>
    </row>
    <row r="165" spans="1:4">
      <c r="A165" s="4" t="s">
        <v>135</v>
      </c>
      <c r="B165" s="5" t="n">
        <v>-15</v>
      </c>
      <c r="C165" s="5" t="n">
        <v>-19</v>
      </c>
      <c r="D165" s="5" t="n">
        <v>-19</v>
      </c>
    </row>
    <row r="166" spans="1:4">
      <c r="A166" s="4" t="s">
        <v>516</v>
      </c>
      <c r="B166" s="5" t="n">
        <v>-215</v>
      </c>
      <c r="C166" s="5" t="n">
        <v>-154</v>
      </c>
      <c r="D166" s="5" t="n">
        <v>-286</v>
      </c>
    </row>
    <row r="167" spans="1:4">
      <c r="A167" s="4" t="s">
        <v>136</v>
      </c>
      <c r="B167" s="5" t="n">
        <v>-234</v>
      </c>
      <c r="C167" s="5" t="n">
        <v>-141</v>
      </c>
      <c r="D167" s="5" t="n">
        <v>-373</v>
      </c>
    </row>
    <row r="168" spans="1:4">
      <c r="A168" s="4" t="s">
        <v>137</v>
      </c>
      <c r="B168" s="5" t="n">
        <v>-71</v>
      </c>
      <c r="C168" s="5" t="n">
        <v>-6</v>
      </c>
      <c r="D168" s="5" t="n">
        <v>55</v>
      </c>
    </row>
    <row r="169" spans="1:4">
      <c r="A169" s="4" t="s">
        <v>138</v>
      </c>
      <c r="B169" s="5" t="n">
        <v>14</v>
      </c>
      <c r="C169" s="5" t="n">
        <v>-9</v>
      </c>
      <c r="D169" s="5" t="n">
        <v>-21</v>
      </c>
    </row>
    <row r="170" spans="1:4">
      <c r="A170" s="4" t="s">
        <v>139</v>
      </c>
      <c r="B170" s="5" t="n">
        <v>173</v>
      </c>
      <c r="C170" s="5" t="n">
        <v>139</v>
      </c>
      <c r="D170" s="5" t="n">
        <v>139</v>
      </c>
    </row>
    <row r="171" spans="1:4">
      <c r="A171" s="4" t="s">
        <v>140</v>
      </c>
      <c r="B171" s="7" t="n">
        <v>116</v>
      </c>
      <c r="C171" s="7" t="n">
        <v>124</v>
      </c>
      <c r="D171" s="7" t="n">
        <v>1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9</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9</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9</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06:39:07Z</dcterms:created>
  <dcterms:modified xmlns:dcterms="http://purl.org/dc/terms/" xmlns:xsi="http://www.w3.org/2001/XMLSchema-instance" xsi:type="dcterms:W3CDTF">2018-08-20T06:39:07Z</dcterms:modified>
</cp:coreProperties>
</file>